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FINANCIAL DERIVATIVE INSTRU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ET INCOME (LOSS) PER SHARE OF "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MPLOYEE SAVINGS PLANS" sheetId="25" state="visible" r:id="rId25"/>
    <sheet xmlns:r="http://schemas.openxmlformats.org/officeDocument/2006/relationships" name="INCOME TAXES" sheetId="26" state="visible" r:id="rId26"/>
    <sheet xmlns:r="http://schemas.openxmlformats.org/officeDocument/2006/relationships" name="SEGMENTS" sheetId="27" state="visible" r:id="rId27"/>
    <sheet xmlns:r="http://schemas.openxmlformats.org/officeDocument/2006/relationships" name="DIVESTITURES AND PROPERTY, PLAN" sheetId="28" state="visible" r:id="rId28"/>
    <sheet xmlns:r="http://schemas.openxmlformats.org/officeDocument/2006/relationships" name="CONSOLIDATED QUARTERLY FINANCI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OTHER ACCRUED LIABILITIES (Tabl" sheetId="35" state="visible" r:id="rId35"/>
    <sheet xmlns:r="http://schemas.openxmlformats.org/officeDocument/2006/relationships" name="LONG-TERM DEBT (Tables)" sheetId="36" state="visible" r:id="rId36"/>
    <sheet xmlns:r="http://schemas.openxmlformats.org/officeDocument/2006/relationships" name="FINANCIAL DERIVATIVE INSTRUME_2" sheetId="37" state="visible" r:id="rId37"/>
    <sheet xmlns:r="http://schemas.openxmlformats.org/officeDocument/2006/relationships" name="LEASES (Tables)" sheetId="38" state="visible" r:id="rId38"/>
    <sheet xmlns:r="http://schemas.openxmlformats.org/officeDocument/2006/relationships" name="FAIR VALUE MEASUREMENTS (Tables" sheetId="39" state="visible" r:id="rId39"/>
    <sheet xmlns:r="http://schemas.openxmlformats.org/officeDocument/2006/relationships" name="NET INCOME (LOSS) PER SHARE O_2" sheetId="40" state="visible" r:id="rId40"/>
    <sheet xmlns:r="http://schemas.openxmlformats.org/officeDocument/2006/relationships" name="STOCK-BASED COMPENSATION (Table"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SEGMENTS (Tables)" sheetId="44" state="visible" r:id="rId44"/>
    <sheet xmlns:r="http://schemas.openxmlformats.org/officeDocument/2006/relationships" name="CONSOLIDATED QUARTERLY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INVENTORIES - Schedule of Inven"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OTHER ACCRUED LIABILITIES - Maj" sheetId="57" state="visible" r:id="rId57"/>
    <sheet xmlns:r="http://schemas.openxmlformats.org/officeDocument/2006/relationships" name="LONG-TERM DEBT - Components of " sheetId="58" state="visible" r:id="rId58"/>
    <sheet xmlns:r="http://schemas.openxmlformats.org/officeDocument/2006/relationships" name="LONG-TERM DEBT - Senior Notes D" sheetId="59" state="visible" r:id="rId59"/>
    <sheet xmlns:r="http://schemas.openxmlformats.org/officeDocument/2006/relationships" name="LONG-TERM DEBT - Senior Notes_2" sheetId="60" state="visible" r:id="rId60"/>
    <sheet xmlns:r="http://schemas.openxmlformats.org/officeDocument/2006/relationships" name="LONG-TERM DEBT - Revolving Cred" sheetId="61" state="visible" r:id="rId61"/>
    <sheet xmlns:r="http://schemas.openxmlformats.org/officeDocument/2006/relationships" name="LONG-TERM DEBT - New and Old Te" sheetId="62" state="visible" r:id="rId62"/>
    <sheet xmlns:r="http://schemas.openxmlformats.org/officeDocument/2006/relationships" name="FINANCIAL DERIVATIVE INSTRUME_3" sheetId="63" state="visible" r:id="rId63"/>
    <sheet xmlns:r="http://schemas.openxmlformats.org/officeDocument/2006/relationships" name="FINANCIAL DERIVATIVE INSTRUME_4" sheetId="64" state="visible" r:id="rId64"/>
    <sheet xmlns:r="http://schemas.openxmlformats.org/officeDocument/2006/relationships" name="FINANCIAL DERIVATIVE INSTRUME_5" sheetId="65" state="visible" r:id="rId65"/>
    <sheet xmlns:r="http://schemas.openxmlformats.org/officeDocument/2006/relationships" name="LEASES - Narrative (Details)" sheetId="66" state="visible" r:id="rId66"/>
    <sheet xmlns:r="http://schemas.openxmlformats.org/officeDocument/2006/relationships" name="LEASES - Leased Assets and Liab" sheetId="67" state="visible" r:id="rId67"/>
    <sheet xmlns:r="http://schemas.openxmlformats.org/officeDocument/2006/relationships" name="LEASES - Lease Cost (Details)" sheetId="68" state="visible" r:id="rId68"/>
    <sheet xmlns:r="http://schemas.openxmlformats.org/officeDocument/2006/relationships" name="LEASES - Maturity of Lease Liab" sheetId="69" state="visible" r:id="rId69"/>
    <sheet xmlns:r="http://schemas.openxmlformats.org/officeDocument/2006/relationships" name="LEASES - Lease Terms and Discou" sheetId="70" state="visible" r:id="rId70"/>
    <sheet xmlns:r="http://schemas.openxmlformats.org/officeDocument/2006/relationships" name="LEASES - Lease Costs Included i" sheetId="71" state="visible" r:id="rId71"/>
    <sheet xmlns:r="http://schemas.openxmlformats.org/officeDocument/2006/relationships" name="FAIR VALUE MEASUREMENTS - Fair " sheetId="72" state="visible" r:id="rId72"/>
    <sheet xmlns:r="http://schemas.openxmlformats.org/officeDocument/2006/relationships" name="FAIR VALUE MEASUREMENTS - Carry" sheetId="73" state="visible" r:id="rId73"/>
    <sheet xmlns:r="http://schemas.openxmlformats.org/officeDocument/2006/relationships" name="COMMITMENTS AND CONTINGENCIES -" sheetId="74" state="visible" r:id="rId74"/>
    <sheet xmlns:r="http://schemas.openxmlformats.org/officeDocument/2006/relationships" name="NET INCOME (LOSS) PER SHARE O_3" sheetId="75" state="visible" r:id="rId75"/>
    <sheet xmlns:r="http://schemas.openxmlformats.org/officeDocument/2006/relationships" name="NET INCOME (LOSS) PER SHARE O_4"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HOLDERS' EQUITY - Narrativ" sheetId="80" state="visible" r:id="rId80"/>
    <sheet xmlns:r="http://schemas.openxmlformats.org/officeDocument/2006/relationships" name="STOCKHOLDERS' EQUITY - Accumula" sheetId="81" state="visible" r:id="rId81"/>
    <sheet xmlns:r="http://schemas.openxmlformats.org/officeDocument/2006/relationships" name="EMPLOYEE SAVINGS PLANS - Narrat" sheetId="82" state="visible" r:id="rId82"/>
    <sheet xmlns:r="http://schemas.openxmlformats.org/officeDocument/2006/relationships" name="INCOME TAXES - Consolidated Inc" sheetId="83" state="visible" r:id="rId83"/>
    <sheet xmlns:r="http://schemas.openxmlformats.org/officeDocument/2006/relationships" name="INCOME TAXES - Narrative (Detai" sheetId="84" state="visible" r:id="rId84"/>
    <sheet xmlns:r="http://schemas.openxmlformats.org/officeDocument/2006/relationships" name="INCOME TAXES - Consolidated I_2"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Reconciliation_2" sheetId="88" state="visible" r:id="rId88"/>
    <sheet xmlns:r="http://schemas.openxmlformats.org/officeDocument/2006/relationships" name="SEGMENTS - Narrative (Details)" sheetId="89" state="visible" r:id="rId89"/>
    <sheet xmlns:r="http://schemas.openxmlformats.org/officeDocument/2006/relationships" name="SEGMENTS - Reportable Segment I" sheetId="90" state="visible" r:id="rId90"/>
    <sheet xmlns:r="http://schemas.openxmlformats.org/officeDocument/2006/relationships" name="SEGMENTS - Major Product Catego" sheetId="91" state="visible" r:id="rId91"/>
    <sheet xmlns:r="http://schemas.openxmlformats.org/officeDocument/2006/relationships" name="DIVESTITURES AND PROPERTY, PL_2" sheetId="92" state="visible" r:id="rId92"/>
    <sheet xmlns:r="http://schemas.openxmlformats.org/officeDocument/2006/relationships" name="CONSOLIDATED QUARTERLY FINANC_3"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0883</t>
        </is>
      </c>
    </row>
    <row r="9">
      <c r="A9" s="4" t="inlineStr">
        <is>
          <t>Entity Registrant Name</t>
        </is>
      </c>
      <c r="B9" s="4" t="inlineStr">
        <is>
          <t>WABASH NATIONAL CORPORATION</t>
        </is>
      </c>
    </row>
    <row r="10">
      <c r="A10" s="4" t="inlineStr">
        <is>
          <t>Entity Incorporation, State or Country Code</t>
        </is>
      </c>
      <c r="B10" s="4" t="inlineStr">
        <is>
          <t>DE</t>
        </is>
      </c>
    </row>
    <row r="11">
      <c r="A11" s="4" t="inlineStr">
        <is>
          <t>Entity Tax Identification Number</t>
        </is>
      </c>
      <c r="B11" s="4" t="inlineStr">
        <is>
          <t>52-1375208</t>
        </is>
      </c>
    </row>
    <row r="12">
      <c r="A12" s="4" t="inlineStr">
        <is>
          <t>Entity Address, Address Line One</t>
        </is>
      </c>
      <c r="B12" s="4" t="inlineStr">
        <is>
          <t>3900 McCarty Lane</t>
        </is>
      </c>
    </row>
    <row r="13">
      <c r="A13" s="4" t="inlineStr">
        <is>
          <t>Entity Address, City or Town</t>
        </is>
      </c>
      <c r="B13" s="4" t="inlineStr">
        <is>
          <t>Lafayette</t>
        </is>
      </c>
    </row>
    <row r="14">
      <c r="A14" s="4" t="inlineStr">
        <is>
          <t>Entity Address, State or Province</t>
        </is>
      </c>
      <c r="B14" s="4" t="inlineStr">
        <is>
          <t>IN</t>
        </is>
      </c>
    </row>
    <row r="15">
      <c r="A15" s="4" t="inlineStr">
        <is>
          <t>Entity Address, Postal Zip Code</t>
        </is>
      </c>
      <c r="B15" s="4" t="inlineStr">
        <is>
          <t>47905</t>
        </is>
      </c>
    </row>
    <row r="16">
      <c r="A16" s="4" t="inlineStr">
        <is>
          <t>City Area Code</t>
        </is>
      </c>
      <c r="B16" s="4" t="inlineStr">
        <is>
          <t>765</t>
        </is>
      </c>
    </row>
    <row r="17">
      <c r="A17" s="4" t="inlineStr">
        <is>
          <t>Local Phone Number</t>
        </is>
      </c>
      <c r="B17" s="4" t="inlineStr">
        <is>
          <t>771-5310</t>
        </is>
      </c>
    </row>
    <row r="18">
      <c r="A18" s="4" t="inlineStr">
        <is>
          <t>Title of 12(b) Security</t>
        </is>
      </c>
      <c r="B18" s="4" t="inlineStr">
        <is>
          <t>Common Stock, $.01 Par Value</t>
        </is>
      </c>
    </row>
    <row r="19">
      <c r="A19" s="4" t="inlineStr">
        <is>
          <t>Trading Symbol</t>
        </is>
      </c>
      <c r="B19" s="4" t="inlineStr">
        <is>
          <t>WN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98392496</v>
      </c>
    </row>
    <row r="30">
      <c r="A30" s="4" t="inlineStr">
        <is>
          <t>Entity Common Stock, Shares Outstanding (in shares)</t>
        </is>
      </c>
      <c r="C30" s="6" t="n">
        <v>48755516</v>
      </c>
    </row>
    <row r="31">
      <c r="A31" s="4" t="inlineStr">
        <is>
          <t>Documents Incorporated by Reference</t>
        </is>
      </c>
      <c r="B31" s="4" t="inlineStr">
        <is>
          <t>Part III of this Form 10-K incorporates by reference certain portions of the registrant’s Proxy Statement for its Annual Meeting of Stockholders to be filed within 120 days after December 31, 2021.</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879526</t>
        </is>
      </c>
    </row>
    <row r="36">
      <c r="A36" s="4" t="inlineStr">
        <is>
          <t>Current Fiscal Year End Date</t>
        </is>
      </c>
      <c r="B36" s="4" t="inlineStr">
        <is>
          <t>--12-31</t>
        </is>
      </c>
    </row>
    <row r="37">
      <c r="A37" s="4" t="inlineStr">
        <is>
          <t>Entity Filer Category</t>
        </is>
      </c>
      <c r="B37"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The consolidated financial statements reflect the accounts of the Company and its wholly-owned and majority-owned subsidiaries. All significant intercompany profits, transactions, and balances have been eliminated in consolidation. Reclassifications. Certain prior period amounts have been reclassified to conform to the current year presentation. Use of Estimates. 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 Cash and Cash Equivalents. Cash and cash equivalents include all highly liquid investments with a maturity of three months or less at the time of purchase. Accounts Receivable. Accounts receivable are shown net of expected losses and primarily include trade receivables. The Company records expected losse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of expected losses with respect to the collectability of the related accounts could be further adjusted. The Company’s policy is to write-off receivables when they are determined to be uncollectible. Expected losses are charged to Selling and General and administrative expenses in the Consolidated Statements of Operations. The following table presents the changes in expected losses (in thousands): Years ended December 31, 2021 2020 2019 Balance at beginning of year $ 536 $ 670 $ 665 Expected losses 10 362 282 Write-offs, net of recoveries (117) (496) (277) Balance at end of year $ 429 $ 536 $ 670 Inventories. Inventories are stated at the lower of cost, determined on either the first-in, first-out or average cost method, or net realizable value. The cost of manufactured inventory includes raw material, labor and overhead. Prepaid Expenses and Other. Prepaid expenses and other as of December 31, 2021 and 2020 consists of the following (in thousands): December 31, 2021 2020 Chassis converter pool agreements $ 18,185 $ 17,767 Income tax receivables 10,386 18,073 Insurance premiums &amp; maintenance/subscription agreements 3,290 4,384 Assets held for sale 350 1,897 Commodity swap contracts 7,963 13,750 All other 3,621 7,165 $ 43,795 $ 63,036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property, plant, and equipment assets that are unused, are actively being marketed for sale, and for which sale is expected within the next 12 months. As further described in Note 10, commodity swap contracts relate to our hedging activities (that are in an asset position) to mitigate the risks associated with fluctuations in commodity prices. Insurance premiums and maintenance/subscription agreements are charged to expense over the contractual life, which is generally one year or less. Other items primarily consist of contract assets related to contracts for which the Company recognizes revenue on an over time basis and investments held by the Company’s captive insurance subsidiary. As of December 31, 2021 and 2020, there was no restricted cash included in prepaid expenses and other current assets. Property, Plant and Equipment. 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 Goodwill. Goodwill represents the excess purchase price over fair value of the net assets acquired. The Company determines its reporting units at the individual operating segment level, or one level below, when there is discrete financial information available that is regularly reviewed by segment management for evaluating operating results.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As of December 31, 2021, goodwill allocated to the TS and P&amp;S segments was approximately $120.5 million and $67.9 million, respectively. Because of the recency and lack of changes with respect to market conditions and data assumptions used in the quantitative assessment performed in connection with the segment realignment discussed in more detail in Note 5, during the fourth quarter of 2021 the Company completed its annual goodwill impairment test using a qualitative assessment. As part of the qualitative analysis, the Company considered many factors including, but not limited to, general economic conditions, industry and market conditions, financial performance and key business drivers, long-term operating plans, and potential changes to significant assumptions used in the fair value analysis for each reporting unit (performed in connection with the segment realignment). During the fourth quarters of 2020 and 2019, the Company completed its annual goodwill impairment test using the quantitative assessment. Except for the impairment charges during the first quarter of 2020, based on all assessments performed in each of the last three years the Company believed it was more likely than not that the fair value of its reporting units were greater than their carrying amount and no additional impairment of goodwill was recognized. Long-Lived Assets. 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As further described in Note 5, in connection with the Company’s rebranding initiative the Company recorded non-cash impairment charges of approximately $28.3 million during the fourth quarter of 2021 related to trade name and trademark intangible assets due to the significant reduction in the related useful lives of these assets. Net intangible assets of approximately $1.3 million were written-off during the second quarter of 2021 in connection with the Extract ® Technology divestiture. In addition, net intangible assets of approximately $1.1 million were written-off during the fourth quarter of 2020 in connection with the Beall ® divestiture. Other Assets. The Company capitalizes the cost of computer software developed or obtained for internal use. Capitalized software is amortized using the straight-line method over three Warranties. The Company offers a limited warranty for its products with a coverage period that ranges between one ® trailer panels is ten years. The Company passes through component manufacturers’ warranties to our customers. The Company’s policy is to accrue the estimated cost of warranty coverage at the time of the sale. The following table presents the changes in the product warranty accrual included in Other accrued liabilities (in thousands): 2021 2020 Balance as of January 1 $ 20,570 $ 22,575 Provision for warranties issued in current year 5,061 4,334 Net adjustment to warranty accrual (170) (228) Payments (3,416) (6,111) Balance as of December 31 $ 22,045 $ 20,570 Self Insured Liabilities. 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 The following table presents the changes in the self-insurance accrual included in Other accrued liabilities (in thousands): 2021 2020 Balance as of January 1 $ 12,086 $ 12,934 Expense 33,941 47,612 Payments (34,875) (48,460) Balance as of December 31 $ 11,152 $ 12,086 Income Taxes. 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 The Company accounts for income tax contingencies by prescribing a “more-likely-than-not” recognition threshold that a tax position is required to meet before being recognized in the financial statements. Used Trailer Trade Commitments. The Company may accept trade-in of used trailers when a customer enters into a contract to purchase a new trailer. However, in the contracts for the sale of the new trailers, there is no commitment to repurchase that trailer or a similar trailer in the future. The Company had no outstanding trade commitments as of December 31, 2021 and December 31, 2020.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 Concentration of Credit Risk. 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 Research and Development. Research and development expenses are charged to Cost of sales and General and administrative expenses in the Consolidated Statements of Operations as incurred and were $13.6 million, $21.9 million, and $19.5 million in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EW ACCOUNTING PRONOUNCEMENTSIn March 2020, the Financial Accounting Standards Board (“FASB”) issued Accounting Standards Update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The Company is evaluating the impact the new standard will have on our consolidated financial statements and related disclosures but does not anticipat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applies the practical expedient and treats it as a fulfillment cost. Incidental items that are immaterial in the context of the contract are recognized as expense. For performance obligations satisfied over time, which include certain equipment-related sales within our Parts &amp; Service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8.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Segment Realignment As further described in Note 19, beginning in September 2021 the Company realigned its operating and reportable segments. Based on these changes, the Company has established two operating and reportable segments: Transportation Solutions (“TS”) and Parts &amp; Services (“P&amp;S”). These operating and reportable segments have also been determined to be the applicable reporting units for purposes of goodwill assignment and evaluation. In accordance with the relevant accounting guidance, the Company performed a quantitative impairment assessment of goodwill immediately prior to and subsequently following the change in segments and reporting units. The quantitative analyses did not result in any impairment charges as the fair value of each reporting unit exceeded the carrying value. In addition, as part of the change in segment structure, the Company reassigned goodwill from the historical Commercial Trailer Products (“CTP”), Diversified Products (“DPG”), and Final Mile Products (“FMP”) reporting units to the TS and P&amp;S reporting units using a relative fair value allocation approach as required by the relevant accounting guidance. Reassigned goodwill balances and related activity are shown in the table below. The goodwill impact related to the divestiture of Beall ® during the fourth quarter of 2020 was only allocated and related to the TS segment, and the divestiture of Extract ® (as discussed below) during the second quarter of 2021 only related to and was only assigned to the P&amp;S segment. The first quarter of 2020 impairment charges for the historical FMP and Tank Trailers reporting units were allocated on a relative fair value basis as the impairment related to both the TS and P&amp;S segments. The historical CTP reporting unit impairment charge in 2016 related only to the P&amp;S segment and was assigned accordingly. The effects of foreign currency were allocated on a relative fair value basis as these effects relate to both segments. Goodwill and Related Impairment Assessments As of December 31, 2021, goodwill allocated to the TS and P&amp;S segments was approximately $120.5 million and $67.9 million, respectively. Because of the recency and lack of changes with respect to market conditions and data assumptions used in the quantitative assessment performed in connection with the segment realignment discussed above, during the fourth quarter of 2021 the Company completed its annual goodwill impairment test using a qualitative assessment. As part of the qualitative analysis, the Company considered many factors including, but not limited to, general economic conditions, industry and market conditions, financial performance and key business drivers, long-term operating plans, and potential changes to significant assumptions used in the fair value analysis for each reporting unit (performed in connection with the segment realignment). During the fourth quarters of 2020 and 2019, the Company completed its annual goodwill impairment test using the quantitative assessment. Except for the impairment charges during the first quarter of 2020, based on all assessments performed in each of the last three years the Company believed it was more likely than not that the fair value of its reporting units were greater than their carrying amount and no additional impairment of goodwill was recognized. As further described in Note 20, during the second quarter of 2021, the Company sold its Extract Technology ® (“Extract”) business that manufactured stainless steel isolators and downflow booths, as well as custom-fabricated equipment, including workstations and drum booths for the pharmaceutical, fine chemical, biotech, and nuclear end markets. Prior to the divestiture, Extract was an operating unit within the historical DPG reporting unit. In accordance with the relevant accounting guidance, as part of the sale the Company allocated $11.1 million of goodwill based upon the relative fair value of the Extract operating unit compared to the historical DPG reporting unit as a whole. This goodwill was included in the carrying value of the disposed assets and the resulting net gain recognized in connection with the sale. Prior to and subsequent to the divestiture, the Company performed an impairment assessment for the historical DPG reporting unit and concluded the fair value of the reporting unit continued to exceed the carrying value. In addition, as further described in Note 20, during the fourth quarter of 2020 the Company sold its Beall ® brand of tank trailers and associated assets. Prior to the divestiture Beall ® was an operating unit within the Tank Trailers reporting unit. In accordance with the relevant accounting guidance, as part of the sale the Company allocated $4.7 million of goodwill based upon the relative fair value of the Beall ® operating unit compared to the Tank Trailers reporting unit as a whole. This goodwill was included in the carrying value of the disposed assets and the resulting loss recognized in connection with the sale. Subsequent to the divestiture, the Company performed an impairment assessment for the Tank Trailers reporting unit and concluded the fair value of the reporting unit continued to exceed the carrying value. The Company did not perform in-line with expectations during the first quarter of 2020, partially as a result of impacts to our business and operations due to the COVID-19 pandemic. In addition, subsequent to December 31, 2019, the Company’s share price and market capitalization declined. As a result, indicators of impairment were identified and the Company performed an interim quantitative assessment as of March 31, 2020, utilizing a combination of the income and market approaches, which were weighted evenly. The results of the quantitative analysis indicated the carrying value of the FMP and Tank Trailers reporting units exceeded their respective fair values and, accordingly, goodwill impairment charges of $95.8 million and $11.0 million, respectively, were recorded during the first quarter of 2020. The goodwill impairment charges, which are based on Level 3 fair value measurements, are included in Impairment and other, net in the Consolidated Statements of Operations. For the years ended December 31, 2021, 2020, and 2019, the changes in the carrying amounts of goodwill were as follows (in thousands): Transportation Solutions Parts &amp; Services Total Balance at December 31, 2019 Goodwill $ 193,488 $ 119,201 $ 312,689 Accumulated impairment losses — (1,663) (1,663) Net balance at December 31, 2019 193,488 117,538 311,026 Goodwill impairments (68,257) (38,480) (106,737) Impact of divestiture on goodwill (4,685) — (4,685) Effects of foreign currency (28) (16) (44) Balance at December 31, 2020 Goodwill 188,775 119,185 307,960 Accumulated impairment losses (68,257) (40,143) (108,400) Net balance as of December 31, 2020 120,518 79,042 199,560 Impact of divestiture on goodwill — (11,101) (11,101) Effects of foreign currency (11) (5) (16) Balance as of December 31, 2021 Goodwill 188,764 108,079 296,843 Accumulated impairment losses (68,257) (40,143) (108,400) Net balance as of December 31, 2021 $ 120,507 $ 67,936 $ 188,443 Intangible Assets As further described throughout this Annual Report on Form 10-K, on January 10, 2022, the Company completed its review and approval of its plan for rebranding as Wabash ® . As part of the planning process, the Company assessed its usage of trade names and brand names in connection with the long-term growth strategy as One Wabash. Under the plan as approved, the Company no longer plans to use certain trade names or brand names, and will predominantly use Wabash (or variations thereof) to refer to the Company. The decision resulted in non-cash impairment charges of approximately $28.3 million (of which approximately $25.6 million related to the TS segment and $2.7 million to the P&amp;S segment) during the fourth quarter of 2021 related to trade name and trademark intangible assets due to the significant reduction in the related useful lives of these assets. The impairment charges are included in Impairment and other, net in the Consolidated Statements of Operations. Intangible asset amortization expense was $22.9 million, $22.0 million, and $20.5 million for 2021, 2020, and 2019, respectively. Annual intangible asset amortization expense for the next 5 fiscal years is estimated to be $14.9 million in 2022; $12.5 million in 2023; $12.3 million in 2024; $11.4 million in 2025; and $10.7 million in 2026. Net intangible assets of approximately $1.3 million were written-off during the second quarter of 2021 in connection with the Extract ® divestiture. In addition, net intangible assets of approximately $1.1 million were written-off during the fourth quarter of 2020 in connection with the Beall ® divestiture. As of December 31, 2021, the balances of intangible assets, other than goodwill, were as follows (in thousands): Weighted Average Gross Intangible Accumulated Net Intangible Trade names and trademarks N/A $ — $ — $ — Customer relationships 13 years 270,016 (157,852) 112,164 Technology 12 years 11,708 (9,431) 2,277 Total $ 281,724 $ (167,283) $ 114,441 As of December 31, 2020, the balances of intangible assets, other than goodwill, were as follows (in thousands): Weighted Average Gross Intangible Accumulated Net Intangible Trade names and trademarks 20 years $ 51,481 $ (19,975) $ 31,506 Customer relationships 13 years 276,973 (145,356) 131,617 Technology 12 years 12,828 (9,064) 3,764 Total $ 341,282 $ (174,395) $ 166,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net of reserves, consist of the following (in thousands): December 31, 2021 2020 Raw materials and components $ 174,915 $ 99,418 Finished goods 42,933 44,695 Work in progress 14,133 11,592 Used trailers 737 1,478 Aftermarket parts 4,903 6,567 $ 237,621 $ 163,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Depreciation expense on property, plant, and equipment, which is recorded in Cost of sales and General and administrative expenses in the Consolidated Statements of Operations, as appropriate, was $24.3 million, $24.0 million, and $20.2 million in 2021, 2020, and 2019, respectively, and includes depreciation of assets recorded in connection with the Company’s finance lease agreements. As of December 31, 2021 and 2020, the assets related to the Company’s finance lease agreements are recorded within Property, plant and equipment, net in the Consolidated Balance Sheets in the amount of $2.7 million and $2.8 million, respectively, net of accumulated depreciation of $2.0 million and $1.8 million, respectively. See Note 20 for information related to property, plant, and equipment sales and impairment charges. Property, plant and equipment, net consist of the following (in thousands): December 31, 2021 2020 Land $ 41,098 $ 38,886 Buildings and building improvements 150,000 149,364 Machinery and equipment 313,744 309,063 Construction in progress 45,505 9,349 550,347 506,662 Less: accumulated depreciation (317,922) (296,986) $ 232,425 $ 209,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1</t>
        </is>
      </c>
    </row>
    <row r="3">
      <c r="A3" s="3" t="inlineStr">
        <is>
          <t>Payables and Accruals [Abstract]</t>
        </is>
      </c>
    </row>
    <row r="4">
      <c r="A4" s="4" t="inlineStr">
        <is>
          <t>OTHER ACCRUED LIABILITIES</t>
        </is>
      </c>
      <c r="B4" s="4" t="inlineStr">
        <is>
          <t xml:space="preserve">OTHER ACCRUED LIABILITIES The following table presents the major components of Other accrued liabilities (in thousands): December 31, 2021 2020 Customer deposits $ 17,646 $ 37,792 Chassis converter pool agreements 18,185 17,767 Warranty 22,045 20,570 Payroll and related taxes 15,679 16,163 Self-insurance 11,152 12,086 Accrued interest 4,288 4,368 Operating lease obligations 3,507 4,117 Accrued taxes 8,425 4,790 All other 14,389 13,327 $ 115,316 $ 130,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s of the following (in thousands): December 31, 2021 December 31, 2020 Senior Notes due 2028 $ 400,000 $ — Senior Notes due 2025 — 315,000 New Term Loan Credit Agreement — 138,835 Revolving Credit Agreement 33,035 — 433,035 453,835 Less: unamortized discount and fees (4,720) (5,856) Less: current portion — — $ 428,315 $ 447,979 Senior Notes due 2028 On October 6, 2021, the Company closed on an offering of $400 million in aggregate principal amount of its 4.50% unsecured Senior Notes due 2028 (the “New Senior Notes”). The New Senior Notes were issued pursuant to an indenture dated as of October 6, 2021, by and among the Company, certain subsidiary guarantors named therein (the “Guarantors”) and Wells Fargo Bank, National Association, as trustee (the “Indenture”). The New Senior Notes bear interest at the rate of 4.50% and pay interest semi-annually in cash in arrears on April 15 and October 15 of each year, beginning on April 15, 2022. The New Senior Notes will mature on October 15, 2028. At any time prior to October 15, 2024, the Company may redeem some or all of the New Senior Notes for cash at a redemption price equal to 100% of the aggregate principal amount of the New Senior Notes being redeemed plus an applicable make-whole premium set forth in the Indenture and accrued and unpaid interest to, but not including, the redemption date. Prior to October 15, 2024, the Company may redeem up to 40% of the New Senior Notes at a redemption price of 104.500% of the principal amount, plus accrued and unpaid interest to, but not including, the redemption date, with the proceeds of certain equity offerings so long as if, after any such redemption occurs, at least 60% of the aggregate principal amount of the New Senior Notes remain outstanding. On and after October 15, 2024, the Company may redeem some or all of the New Senior Notes at redemption prices (expressed as percentages of principal amount) equal to 102.250% for the twelve-month period beginning on October 15, 2024, 101.125% for the twelve-month period beginning October 15, 2025 and 100.000% beginning on October 15, 2026, plus accrued and unpaid interest to, but not including, the redemption date. Upon the occurrence of a Change of Control (as defined in the Indenture), unless the Company has exercised its optional redemption right in respect of the New Senior Notes, the holders of the New Senior Notes will have the right to require the Company to repurchase all or a portion of the New Senior Notes at a price equal to 101% of the aggregate principal amount of the New Senior Notes, plus any accrued and unpaid interest to, but not including, the date of repurchase. The New Senior Notes are guaranteed on a senior unsecured basis by all direct and indirect existing and future domestic restricted subsidiaries, subject to certain restrictions. The New Senior Notes and related guarantees are the Company’s and the Guarantors’ general unsecured senior obligations and will be subordinated to all of the Company and the Guarantors’ existing and future secured debt to the extent of the assets securing that secured obligation. In addition, the New Senior Notes are structurally subordinated to any existing and future debt of any of the Company’s subsidiaries that are not Guarantors, to the extent of the assets of those subsidiaries. Subject to a number of exceptions and qualifications, the Indenture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New Senior Notes are rated investment grade by at least two of Moody’s, Fitch and Standard &amp; Poor’s Ratings Services and no Default (as defined in the Indenture) has occurred and is continuing, many of such covenants will be suspended and the Company and its subsidiaries will cease to be subject to such covenants during such period. The Indenture contains customary events of default, including payment defaults, breaches of covenants, failure to pay certain judgments and certain events of bankruptcy, insolvency and reorganization. If an event of default occurs and is continuing, the principal amount of the New Senior Notes, plus accrued and unpaid interest, if any, may be declared immediately due and payable. These amounts automatically become due and payable if an event of default relating to certain events of bankruptcy, insolvency or reorganization occurs. As of December 31, 2021, the Company was in compliance with all covenants. The sale of the New Senior Notes resulted in net proceeds to the Company of approximately $395 million, after deducting financing fees and other offering expenses. The Company used the net proceeds of the New Senior Notes and a portion of the $50 million draw from the increased capacity under the Revolving Credit Agreement to fund the redemption in full of the Senior Notes due 2025, to repay in full the $108.8 million of outstanding borrowings under the New Term Loan Credit Agreement, and to pay all related fees and expenses. Debt extinguishment charges totaling $9.1 million were recorded during the fourth quarter of 2021 in connection with the redemption in full of the Senior Notes due 2025 and the repayment in full of the outstanding borrowing under the New Term Loan Credit Agreement. The loss on debt extinguishment charges are included in Other, net in the Company’s Consolidated Statements of Operations. Contractual coupon interest expense and accretion of fees for the New Senior Notes for the year ended December 31, 2021 were $4.3 million and $0.1 million, respectively, and are included in Interest expense in the Company’s Consolidated Statements of Operations. Senior Notes due 2025 On September 26, 2017, the Company issued Senior Notes due 2025 (the “Old Senior Notes”) in an offering pursuant to Rule 144A or Regulation S under the Securities Act of 1933, as amended, with an aggregate principal amount of $325 million. The Old Senior Notes bore interest at the rate of 5.50% per annum from the date of issuance, and required interest to be paid semi-annually in cash on April 1 and October 1 of each year. The Company used the net proceeds of $318.9 million from the sale of the Old Senior Notes to finance a portion of the acquisition of Supreme and to pay related fees and expenses. The Old Senior Notes were scheduled to mature on October 1, 2025. At any time prior to October 1, 2020, the Company could have redeemed some or all of the Old Senior Notes for cash at a redemption price equal to 100% of the aggregate principal amount of the Old Senior Notes being redeemed plus an applicable make-whole premium set forth in the indenture for the Old Senior Notes and accrued and unpaid interest to, but not including, the redemption date. Prior to October 1, 2020, the Company could have redeemed up to 40% of the Old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Old Senior Notes remained outstanding. On and after October 1, 2020, the Company could have redeemed some or all of the Old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Old Senior Notes), unless the Company had exercised its optional redemption right in respect of the Old Senior Notes, the holders of the Old Senior Notes would have had the right to require the Company to repurchase all or a portion of the Old Senior Notes at a price equal to 101% of the aggregate principal amount of the Old Senior Notes, plus any accrued and unpaid interest to, but not including, the date of repurchase. The Old Senior Notes were guaranteed on a senior unsecured basis by all direct and indirect existing and future domestic restricted subsidiaries, subject to certain restrictions. The Old Senior Notes and related guarantees were the Company and the guarantors’ general unsecured senior obligations and are subordinate to all of the Company and the guarantors’ existing and future secured debt to the extent of the assets securing that secured obligation. In addition, the Old Senior Notes were structurally subordinate to any existing and future debt of any of the Company’s subsidiaries that are not guarantors, to the extent of the assets of those subsidiaries. The indenture for the Old Senior Notes restricted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were subject to a number of important exceptions and qualifications. During any time when the Old Senior Notes were rated investment grade by Moody’s Investors Service, Inc. and Standard &amp; Poor’s Ratings Services and no event of default had occurred or was continuing, many of such covenants would have been suspended and the Company and its subsidiaries would not have been subject to such covenants during such period. The indenture for the Old Senior Notes contained customary events of default, including payment defaults, breaches of covenants, failure to pay certain judgments and certain events of bankruptcy, insolvency and reorganization. If an event of default were to have occurred and continued, the principal amount of the Old Senior Notes, plus accrued and unpaid interest, if any, may have been declared immediately due and payable. These amounts would have automatically become due and payable if an event of default relating to certain events of bankruptcy, insolvency or reorganization occurred. As described above, in October 2021 the Company used the net proceeds of the New Senior Notes and a portion of the $50 million draw from the increased capacity under the Revolving Credit Agreement to fund the redemption in full of the Old Senior Notes. Contractual coupon interest expense and accretion of discount and fees for the Old Senior Notes for the years ended December 31, 2021, 2020 and 2019, was $13.8 million, $18.6 million and $18.5 million, respectively and is included in Interest expense on the Company’s Consolidated Statements of Operations. During the third quarter of 2020, the Company repaid $10.0 million of the Old Senior Notes utilizing net proceeds from the closure of the new term loan credit agreement, which is described in more detail below. Revolving Credit Agreement On December 21, 2018, the Company entered into the Second Amended and Restated Credit Agreement (the “Second Amended and Restated Credit Agreement”), among the Company, certain of its subsidiaries as borrowers (together with the Company, the “Borrowers”), the lenders from time to time party thereto, Wells Fargo Capital Finance, LLC, as the administrative agent, joint lead arranger and joint bookrunner (the “Revolver Agent”), and Citizens Business Capital, a division of Citizens Asset Finance, Inc., as syndication agent, joint lead arranger and joint bookrunner, which amended and restated the Company’s existing amended and restated revolving credit agreement, dated as of May 8, 2012. On September 28, 2020, the Company entered into the First Amendment to Second Amended and Restated Credit Agreement (the “First Amendment”) among the Company, certain of its subsidiaries party thereto, the lenders party thereto, and the Revolver Agent. The Amendment primarily made conforming changes to the provisions in the Revolving Credit Agreement to reflect modifications made under the new term loan credit agreement, which is described in more detail below. On September 28, 2021, the Company entered into an Increase Agreement Regarding Incremental Revolver Commitments and Second Amendment to Second Amended and Restated Credit Agreement (the “Second Amendment”, and together with the First Amendment and Second Amended and Restated Credit Agreement, the “Revolving Credit Agreement” or “Revolving Facility”), which exercised an option under the Revolving Credit Agreement to increase the total revolving credit commitments by $50 million from $175 million to $225 million. The Revolving Credit Agreement continues to include an increase option, which would allow the Company, subject to certain terms and conditions set forth in the Revolving Credit Agreement (including the approval of the lenders providing the applicable increase), to increase the total revolving credit commitments under the Revolving Credit Agreement by a further $50 million to a maximum of $275 million. The Revolving Credit Agreement is guaranteed by certain subsidiaries of the Compan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customary permitted liens and certain other permitted liens) (A) equity interests of each direct subsidiary held by the Borrowers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and intellectual property (in each case, except to the extent constituting Revolver Priority Collateral), but excluding real property (collectively, including certain material owned real property that does not constitute collateral under the Revolving Credit Agreement, the “Term Priority Collateral”). The respective priorities of the security interests securing the Revolving Credit Agreement and the New Term Loan Credit Agreement were governed by an Intercreditor Agreement, dated as of September 28, 2020, between the Revolver Agent and the Term Agent (as defined below), as amended (the “Intercreditor Agreement”). The Revolving Credit Agreement has a scheduled maturity date of December 21, 2023. Subject to availability, the Revolving Credit Agreement provides for a letter of credit subfacility in an amount not in excess of $15 million, and allows for swingline loans in an amount not in excess of $17.5 million. Outstanding borrowings under the Revolving Credit Agreement bear interest at an annual rate, at the Borrowers’ election, equal to (i) London Interbank Offer Rate (“LIBOR”) plus a margin ranging from 1.25% to 1.75% or (ii) a base rate plus a margin ranging from 0.25% to 0.75%, in each case depending upon the monthly average excess availability under the revolving loan facility. The Borrowers are required to pay a monthly unused line fee equal to 0.20% times the average daily unused availability along with other customary fees and expenses thereunder. The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when excess availability under the Revolving Credit Agreement is less than 10% of the total revolving commitment. The Company was in compliance with all covenants as of December 31, 2021. If availability under the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 If the covenants under the Revolving Credit Agreement are breached, the lenders may, subject to various customary cure rights, require the immediate payment of all amounts outstanding and foreclose on collateral. Other customary events of default in the Revolving Credit Agreement include, without limitation, failure to pay obligations when due, initiation of insolvency proceedings, defaults on certain other indebtedness, and the incurrence of certain judgments that are not stayed, satisfied, bonded or discharged within 30 days. The Company’s liquidity position, defined as cash on hand and available borrowing capacity on the Revolving Credit Facility, amounted to $258.0 million as of December 31, 2021 and $384.0 million as of December 31, 2020. During the fourth quarter of 2021, the Company drew $50.0 million under the Revolving Credit Agreement, a portion of which was used along with the proceeds of the New Senior Notes to fund the redemption in full of the Senior Notes due 2025, to repay in full the $108.8 million of outstanding borrowings under the New Term Loan Credit Agreement, and to pay all related fees and expenses of the New Senior Notes. The Company repaid $17.0 million under the Revolving Credit Agreement during the fourth quarter of 2021, and as of December 31, 2021 outstanding borrowings totaled $33.0 million. During the three-month period ended March 31, 2020, the Company drew $45.0 million under the Revolving Credit Agreement as a precautionary measure in response to the uncertainty caused by the COVID-19 pandemic. During the second quarter of 2020, the Company repaid the $45.0 million in outstanding borrowings, and for the remainder of 2020 and as of December 31, 2020, there were no amounts outstanding under the Revolving Facility. Interest expense under the Revolving Credit Agreement for the years ended December 31, 2021 and 2020 was approximately $0.6 million and $0.2 million, respectively. There was no interest expense under the Revolving Credit Agreement for the year ended December 31, 2019. New and Old Term Loan Credit Agreements On September 28, 2020, the Company entered into a Term Loan Credit Agreement (the “New Term Loan Credit Agreement”) among the Company, the lenders from time to time party thereto, and Wells Fargo Bank, National Association, as the administrative agent (the “Term Agent”), providing for a senior secured term loan facility of $150.0 million that was advanced at closing. The New Term Loan Credit Agreement refinanced and replaced that certain Term Loan Credit Agreement, dated as of May 8, 2012 (as amended, restated, supplemented, or otherwise modified from time to time, the “Old Term Loan Credit Agreement”), among the Company, the lenders party thereto and Morgan Stanley Senior Funding, Inc., as the administrative agent. The New Term Loan Credit Agreement was guaranteed by certain subsidiaries of the Company (the “Term Loan Guarantors”) and was secured by (i) second priority security interests (subject only to the liens securing the Revolving Credit Agreement, customary permitted liens, and certain other permitted liens) in substantially all personal property of the Company and the Term Loan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and (ii) first priority security interests (subject only to customary permitted liens and certain other permitted liens) in (A) subject to certain limitations, equity interests of each direct subsidiary held by the Company and each Term Loan Guarantor, and (B) substantially all other tangible and intangible assets of the Company and the Term Loan Guarantors, including equipment, general intangibles, intercompany notes, investment property and intellectual property, but excluding real property. The respective priorities of the security interests securing the New Term Loan Credit Agreement and the Revolving Credit Agreement were governed by an Intercreditor Agreement, dated as of September 28, 2020, between the Term Agent and the Revolver Agent (the “Intercreditor Agreement”). The New Term Loan Credit Agreement had a scheduled maturity date of September 28, 2027. The loans under the New Term Loan Credit Agreement amortized in quarterly installments equal to 0.25% of the original principal amount of the term loans issued thereunder, with the balance payable at maturity. Outstanding borrowings under the New Term Loan Credit Agreement bore interest at a rate, at the Company’s election, equal to (i) LIBOR (subject to a floor of 0.75% per annum) plus a margin of 3.25% per annum or (ii) a base rate plus a margin of 2.25% per annum. The New Term Loan Credit Agreement contained customary covenants limiting the ability of the Company and its subsidiaries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New Term Loan Credit Agreement were to be breached, the lenders may, subject to various customary cure rights, require the immediate payment of all amounts outstanding and foreclose on collateral. Other customary events of default in the New Term Loan Credit Agreement included, without limitation, failure to pay obligations when due, initiation of insolvency proceedings, defaults on certain other indebtedness, and the incurrence of certain judgments that are not stayed, satisfied, bonded or discharged within 60 days. As described above, in October 2021 the Company used the net proceeds of the New Senior Notes and a portion of the $50 million draw from the increased capacity under the Revolving Credit Agreement to repay in full the $108.8 million of outstanding borrowings under the New Term Loan Credit Agreement. In addition to the full repayment during the fourth quarter, during the second quarter of 2021 the Company made principal payments totaling $30.0 million and recognized loss on debt extinguishment charges of approximately $0.5 million. The extinguishment charges are included in Other, net in the Consolidated Statements of Operations. For the years ended December 31, 2021, 2020, and 2019, under the New and Old Term Loan Credit Agreements the Company paid interest of $3.9 million, $4.8 million, and $7.8 million, respectively. For the years ended December 31, 2021, 2020, and 2019, the Company incurred charges of $0.2 million in each period for amortization of fees and original issuance discount which is included in Interest expense in the Consolidated Statements of Operations. In September 2020, the Company used the net proceeds of $148.5 million from the New Term Loan Credit Agreement to pay off the outstanding principal under the Old Term Loan Credit Agreement of $135.2 million, repay a portion of its outstanding Senior Notes, and pay related fees and expenses. In connection with the pay off of the Old Term Loan Credit Agreement (specifically for those lenders that did not participate in the New Term Loan Credit Agreement) and partial repayment of the outstanding Senior Notes, the Company recognized a loss on debt extinguishment totaling approximately $0.2 million, which is included in Other, net in the Consolidated Statements of Operations. In addition, as further described in Note 20, during the fourth quarter of 2020 the Company sold its Beall ® brand of tank trailers and associated assets. The net proceeds of approximately $11.2 million from the sale were used to pay down outstanding principal under the New Term Loan Credit Agreement. In connection with the pay down the Company recognized a loss on debt extinguishment totaling approximately $0.2 million. The Company’s required quarterly principal payments through scheduled maturity under the New Term Loan Credit Agreement were satisfied in full with this prepayment. As of December 31, 2020, the Company had $138.8 million outstanding under the New Term Loan Credit Agreement, of which none was classified as current on the Company’s Consolidated Balance Sheets. For the year ended December 31, 2019, the Company paid principal of $50.5 million and as a result recognized losses on debt extinguishment totaling approximately $0.2 million. The losses on debt extinguishment are included in Other, net in the Company’s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12 Months Ended</t>
        </is>
      </c>
    </row>
    <row r="2">
      <c r="B2" s="2" t="inlineStr">
        <is>
          <t>Dec. 31, 2021</t>
        </is>
      </c>
    </row>
    <row r="3">
      <c r="A3" s="3" t="inlineStr">
        <is>
          <t>Derivative Instruments and Hedging Activities Disclosure [Abstract]</t>
        </is>
      </c>
    </row>
    <row r="4">
      <c r="A4" s="4" t="inlineStr">
        <is>
          <t>FINANCIAL DERIVATIVE INSTRUMENTS</t>
        </is>
      </c>
      <c r="B4" s="4" t="inlineStr">
        <is>
          <t>FINANCIAL DERIVATIVE INSTRUMENTS Commodity Pricing Risk As of December 31, 2021, the Company was party to commodity swap contracts for specific commodities with notional amounts of approximately $129.6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January 2023. The effective portion of the hedging transaction is recognized in Accumulated Other Comprehensive Income (Loss) (“AOCI”) and transferred to earnings when the forecasted hedged transaction takes place or when the forecasted hedged transaction is no longer probable to occur. Financial Statement Presentation As of December 31, 2021 and 2020, the fair value carrying amount of the Company’s derivative instruments were recorded as follows (in thousands): Asset / (Liability) Derivatives Balance Sheet Caption December 31, 2021 December 31, 2020 Derivatives designated as hedging instruments Commodity swap contracts Prepaid expenses and other $ 7,963 $ 13,750 Commodity swap contracts Accounts payable and Other accrued liabilities (5,121) (366) Total derivatives designated as hedging instruments $ 2,842 $ 13,384 The following table summarizes the gain or loss recognized in AOCI as of December 31, 2021 and 2020 and the amounts reclassified from AOCI into earnings for the years ended December 31, 2021, 2020, and 2019 (in thousands): Amount of Gain (Loss) Recognized in Location of Gain (Loss) Reclassified from AOCI into Earnings Amount of Gain (Loss) Reclassified from AOCI into Earnings Year Ended December 31, December 31, 2021 December 31, 2020 2021 2020 2019 Derivatives instruments Commodity swap contracts $ 2,848 $ 9,815 Cost of sales $ 54,937 $ (7,778) $ (2,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Leased assets and liabilities included within the Consolidated Balance Sheets consist of the following (in thousands): Classification December 31, 2021 December 31, 2020 Right-of-Use Assets Operating Other assets $ 11,379 $ 10,842 Finance Property, plant and equipment, net 2,658 2,802 Total leased ROU assets $ 14,037 $ 13,644 Liabilities Current Operating Other accrued liabilities $ 3,507 $ 4,117 Finance Current portion of finance lease obligations 59 348 Noncurrent Operating Non-current liabilities 7,872 6,967 Finance Finance lease obligations — 30 Total lease liabilities $ 11,438 $ 11,462 Lease costs included in the Consolidated Statements of Operations consist of the following (in thousands): Classification Twelve Months Ended December 31, 2021 Twelve Months Ended December 31, 2020 Operating lease cost Cost of sales, selling expenses, and general and administrative expense $ 5,031 $ 5,116 Finance lease cost Amortization of ROU leased assets Depreciation and amortization within Cost of sales 144 144 Interest on lease liabilities Interest expense 55 53 Net lease cost $ 5,230 $ 5,313 Maturity of the Company’s lease liabilities for leases that have commenced is as follows (in thousands): Operating Leases Finance Leases Total 2022 $ 3,992 $ 59 $ 4,051 2023 3,196 — 3,196 2024 2,081 — 2,081 2025 1,369 — 1,369 2026 890 — 890 Thereafter 1,152 — 1,152 Total lease payments $ 12,680 $ 59 $ 12,739 Less: interest 1,301 — Present value of lease payments $ 11,379 $ 59 As most of the Company’s leases do not provide an implicit rate, the Company uses its incremental borrowing rate based on the information available at the commencement date in determining the present value of lease payments. Remaining lease term and discount rates are as follows: December 31, 2021 December 31, 2020 Weighted average remaining lease term (years) Operating leases 4.3 3.6 Finance leases 0.1 1.1 Weighted average discount rate Operating leases 5.12 % 5.07 % Finance leases 6.16 % 6.16 % Lease costs included in the Consolidated Statements of Cash Flows are as follows (in thousands): Twelve Months Ended December 31, 2021 Twelve Months Ended December 31, 2020 Cash paid for amounts included in the measurement of lease liabilities Operating cash flows from operating leases $ 4,847 $ 5,091 Operating cash flows from finance leases $ 13 $ 34 Financing cash flows from finance leases $ 319 $ 327 </t>
        </is>
      </c>
    </row>
    <row r="5">
      <c r="A5" s="4" t="inlineStr">
        <is>
          <t>LEASES</t>
        </is>
      </c>
      <c r="B5" s="4" t="inlineStr">
        <is>
          <t xml:space="preserve">LEASES The Company records a right-of-use ("ROU") asset and lease liability for substantially all leases for which it is a lessee, in accordance with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 land, and equipment. Some leases include one or more options to renew, with renewal terms that can extend the lease term from generally one Leased assets and liabilities included within the Consolidated Balance Sheets consist of the following (in thousands): Classification December 31, 2021 December 31, 2020 Right-of-Use Assets Operating Other assets $ 11,379 $ 10,842 Finance Property, plant and equipment, net 2,658 2,802 Total leased ROU assets $ 14,037 $ 13,644 Liabilities Current Operating Other accrued liabilities $ 3,507 $ 4,117 Finance Current portion of finance lease obligations 59 348 Noncurrent Operating Non-current liabilities 7,872 6,967 Finance Finance lease obligations — 30 Total lease liabilities $ 11,438 $ 11,462 Lease costs included in the Consolidated Statements of Operations consist of the following (in thousands): Classification Twelve Months Ended December 31, 2021 Twelve Months Ended December 31, 2020 Operating lease cost Cost of sales, selling expenses, and general and administrative expense $ 5,031 $ 5,116 Finance lease cost Amortization of ROU leased assets Depreciation and amortization within Cost of sales 144 144 Interest on lease liabilities Interest expense 55 53 Net lease cost $ 5,230 $ 5,313 Maturity of the Company’s lease liabilities for leases that have commenced is as follows (in thousands): Operating Leases Finance Leases Total 2022 $ 3,992 $ 59 $ 4,051 2023 3,196 — 3,196 2024 2,081 — 2,081 2025 1,369 — 1,369 2026 890 — 890 Thereafter 1,152 — 1,152 Total lease payments $ 12,680 $ 59 $ 12,739 Less: interest 1,301 — Present value of lease payments $ 11,379 $ 59 As most of the Company’s leases do not provide an implicit rate, the Company uses its incremental borrowing rate based on the information available at the commencement date in determining the present value of lease payments. Remaining lease term and discount rates are as follows: December 31, 2021 December 31, 2020 Weighted average remaining lease term (years) Operating leases 4.3 3.6 Finance leases 0.1 1.1 Weighted average discount rate Operating leases 5.12 % 5.07 % Finance leases 6.16 % 6.16 % Lease costs included in the Consolidated Statements of Cash Flows are as follows (in thousands): Twelve Months Ended December 31, 2021 Twelve Months Ended December 31, 2020 Cash paid for amounts included in the measurement of lease liabilities Operating cash flows from operating leases $ 4,847 $ 5,091 Operating cash flows from finance leases $ 13 $ 34 Financing cash flows from finance leases $ 319 $ 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Location</t>
        </is>
      </c>
      <c r="B5" s="4" t="inlineStr">
        <is>
          <t>Indianapolis, Indiana</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the Company acquired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Fair value measurements and the fair value hierarchy level for the Company’s assets and liabilities measured at fair value on a recurring basis as of December 31, 2021 and 2020 are shown below (in thousands): Frequency Asset / (Liability) Quoted Prices in Active Markets for Identical Assets Significant Other Observable Inputs Significant Unobservable Inputs December 31, 2021 Commodity swap contracts Recurring $ 2,842 $ — $ 2,842 $ — Mutual funds Recurring $ 6,183 $ 6,183 $ — $ — Life-insurance contracts Recurring $ 18,670 $ — $ 18,670 $ — December 31, 2020 Commodity swap contracts Recurring $ 13,384 $ — $ 13,384 $ — Mutual funds Recurring $ 5,331 $ 5,331 $ — $ — Life-insurance contracts Recurring $ 16,930 $ — $ 16,930 $ — Estimated Fair Value of Debt The estimated fair value of debt at December 31, 2021 consists primarily of the Senior Notes due 2028 and borrowings under the Revolving Credit Agreement (see Note 9). The fair value of the Senior Notes due 2028, Senior Notes due 2025, and New Term Loan Credit Agreement as of December 31, 2021 and 2020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any borrowings. The Company’s carrying and estimated fair value of debt at December 31, 2021 and December 31, 2020 were as follows (in thousands): December 31, 2021 December 31, 2020 Fair Value Fair Value Carrying Level 1 Level 2 Level 3 Carrying Level 1 Level 2 Level 3 Instrument Senior Notes due 2028 $ 395,280 $ — $ 399,727 $ — $ — $ — $ — $ — Senior Notes due 2025 — — — — 311,357 — 319,140 — New Term Loan Credit Agreement — — — — 136,622 — 136,280 — Revolving Credit Agreement 33,035 — 33,035 — — — — — $ 428,315 $ — $ 432,762 $ — $ 447,979 $ — $ 455,420 $ —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Litigation As of December 31, 2021,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solidated Statements of Operation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Corporation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The Company has agreed to implement a limited work plan to further investigate the source of the contamination at the Site and have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DEM issued to the PRPs a request for a Further Site Investigation (“FSI”) work plan, and with IDEM’s permission the Company submitted a Work Plan Addendum on December 17, 2020 for limited additional groundwater sampling work in lieu of a full FSI work plan. IDEM approved the Work Plan Addendum and the additional work was completed in 2021. The Company submitted to IDEM the final, written report in December 2021, which states that its position is that the Company is not a responsible party and has no liability for any contamination. As of December 31, 2021, based on the information available, the Company does not expect this matter to have a material adverse effect on its financial condition or results of operations. b. Environmental Litigation Commitments and Contingencies The Company generates and handles certain material, wastes and emissions in the normal course of operations that are subject to various and evolving federal, state and local environmental laws and regulations. The Company assesses its environmental liabilities on an on-going basis by evaluating currently available facts, existing technology, presently enacted laws and regulations as well as experience in past treatment and remediation efforts. Based on these evaluations, the Company estimates a lower and upper range for treatment and remediation efforts and recognizes a liability for such probable costs based on the information available at the time. As of December 31, 2021, the Company had reserved an insignificant amount for estimated remediation costs for activities at existing and former properties which are recorded within Other accrued liabilities on the Consolidated Balance Sheets. c. Letters of Credit As of December 31, 2021, the Company had standby letters of credit totaling $5.7 million issued in connection with workers compensation claims and surety bonds. d. Purchase Commitments The Company has $129.6 million in purchase commitments at December 2021 for various raw material commodities, including aluminum, steel, nickel, and polyethylene, as well as other raw material components which are within normal production requirements. e.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December 31, 2021 the Company’s outstanding chassis converter pool with the manufacturer totaled $18.2 million and has included this financing agreement on the Company’s Consolidated Balance Sheets within Prepaid expenses and other and Other accrued liabilities . All other chassis programs through its Supreme subsidiary are handled as consigned inventory belonging to the manufacturer and totaled approximately $2.6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1</t>
        </is>
      </c>
    </row>
    <row r="3">
      <c r="A3" s="3" t="inlineStr">
        <is>
          <t>Earnings Per Share [Abstract]</t>
        </is>
      </c>
    </row>
    <row r="4">
      <c r="A4" s="4" t="inlineStr">
        <is>
          <t>NET INCOME (LOSS) PER SHARE OF COMMON STOCK</t>
        </is>
      </c>
      <c r="B4" s="4" t="inlineStr">
        <is>
          <t>NET INCOME (LOSS) PER SHARE OF COMMON STOCK Basic earnings per share is calculated based on the weighted average number of common shares outstanding during the period. Diluted earnings per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income (loss) per share is determined using net income (loss) applicable to common stockholders as the numerator and the number of shares included in the denominator as shown below (in thousands, except per share amounts). Year Ended December 31, 2021 2020 2019 Basic net income (loss) per share: Net income (loss) applicable to common stockholders $ 1,164 $ (97,412) $ 89,575 Weighted average common shares outstanding 50,684 52,945 54,695 Basic net income (loss) per share $ 0.02 $ (1.84) $ 1.64 Diluted net income (loss) per share: Net income (loss) applicable to common stockholders $ 1,164 $ (97,412) $ 89,575 Weighted average common shares outstanding 50,684 52,945 54,695 Dilutive stock options and restricted stock 924 — 595 Diluted weighted average common shares outstanding 51,608 52,945 55,290 Diluted net income (loss) per share $ 0.02 $ (1.84) $ 1.62 For the years ended December 31, 2021 and 2019, there were no options excluded from average diluted shares outstanding as the average market price of the common shares was greater than the exercise price. As noted above, due to the net loss applicable to common stockholders for the year ended December 31, 2020, no securities had a dilutive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On May 18, 2017, the shareholders of the Company approved the 2017 Omnibus Incentive Plan (the “2017 Incentive Plan”) which authorizes 3,150,000 shares for issuance under the plan. Awards granted under the 2017 Incentive Plan may be in the form of stock options, stock appreciation rights, restricted stock, restricted stock units, other share-based awards, and cash awards to directors, officers, and other eligible employees of the Company. The Company recognizes all share-based awards to eligible employees based upon their grant date fair value. The Company’s policy is to recognize expense for awards that have service conditions only subject to graded vesting using the straight-line attribution method. Total stock-based compensation expense was $7.1 million, $4.5 million, and $9.0 million in the years ended December 31, 2021, 2020 and 2019, respectively, and is included in Cost of sales , General and administrative expenses , and Selling expenses within the Consolidated Statements of Operations. The amount of compensation costs related to non-vested stock options and restricted stock not yet recognized was approximately $9.6 million at December 31, 2021, for which the weighted average remaining life was approximately 1.7 years. Restricted Stock Restricted stock awards vest over a period of one A summary of all restricted stock activity during 2021 is as follows: Number of Weighted Restricted Stock Outstanding at December 31, 2020 1,832,379 $ 16.06 Granted 582,081 17.45 Vested (296,946) 18.01 Forfeited (336,438) 22.18 Restricted Stock Outstanding at December 31, 2021 1,781,076 $ 15.03 During 2021, 2020, and 2019, the Company granted 582,081, 1,010,802, and 853,994 shares of restricted stock, respectively, with aggregate fair values on the date of grant of approximately $10.2 million, $12.6 million, and $13.0 million, respectively. The total fair value of restricted stock that vested during 2021, 2020, and 2019 was approximately $5.0 million, $3.7 million, and $7.4 million, respectively. Stock Options Stock options are awarded with an exercise price equal to the market price of the underlying stock on the date of grant, become fully exercisable three years after the date of grant and expire ten years after the date of grant. No stock options have been granted by the Company since February 2015. A summary of all stock option activity during 2021 is as follows: Number of Options Weighted Average Exercise Price Weighted Average Remaining Contractual Life Aggregate Options Outstanding at December 31, 2020 414,080 $ 11.60 2.2 $ 2.3 Exercised (200,782) $ 11.09 $ 1.3 Forfeited — $ — Expired (13,587) $ 10.21 Options Outstanding at December 31, 2021 199,711 $ 12.20 2.1 $ 1.5 Options Exercisable at December 31, 2021 154,533 $ 11.82 2.0 $ 1.2 The total intrinsic value of stock options exercised during 2021, 2020, and 2019 was approximately $1.3 million, $0.5 million, and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Share Repurchase Program In August 2021, the Company announced that the Board of Directors approved the repurchase of an additional $150 million in shares of common stock over a three-year period. This authorization was an increase to the previous $100 million repurchase programs approved in November 2018, February 2017, and February 2016. The repurchase program is set to expire in August 2024. Stock repurchases under this program may be made in the open market or in private transactions at times and in amounts determined by the Company. As of December 31, 2021, $136.1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Changes in AOCI by component, net of tax, for the years ended December 31, 2021, 2020, and 2019 are summarized as follows (in thousands): Foreign Currency Translation Derivative Instruments Total Balances at December 31, 2018 $ (2,578) $ (765) $ (3,343) Net unrealized gains (losses) arising during the period (a) 712 (3,059) (2,347) Less: Net realized gains (losses) reclassified to net income (b) — (1,712) (1,712) Net change during the period 712 (1,347) (635) Balances at December 31, 2019 (1,866) (2,112) (3,978) Net unrealized gains (losses) arising during the period (c) (316) 6,111 5,795 Less: Net realized gains (losses) reclassified to net loss (d) — (5,816) (5,816) Net change during the period (316) 11,927 11,611 Balances at December 31, 2020 (2,182) 9,815 7,633 Net unrealized gains (losses) arising during the period (e) 193 34,127 34,320 Less: Net realized gains (losses) reclassified to net income (f) — 41,094 41,094 Net change during the period 193 (6,967) (6,774) Balances at December 31, 2021 $ (1,989) $ 2,848 $ 859 ————————— (a) Derivative instruments net of $1.0 million of tax benefit for the year ended December 31, 2019. (b) Derivative instruments net of $0.6 million of tax benefit for the year ended December 31, 2019. (c) Derivative instruments net of $2.1 million of tax expense for the year ended December 31, 2020. (d) Derivative instruments net of $2.0 million of tax benefit for the year ended December 31, 2020. (e) Derivative instruments net of $11.5 million of tax expense for the year ended December 31, 2021. (f) Derivative instruments net of $13.8 million of tax expense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AVINGS PLANS</t>
        </is>
      </c>
      <c r="B1" s="2" t="inlineStr">
        <is>
          <t>12 Months Ended</t>
        </is>
      </c>
    </row>
    <row r="2">
      <c r="B2" s="2" t="inlineStr">
        <is>
          <t>Dec. 31, 2021</t>
        </is>
      </c>
    </row>
    <row r="3">
      <c r="A3" s="3" t="inlineStr">
        <is>
          <t>Employee Savings Plans [Abstract]</t>
        </is>
      </c>
    </row>
    <row r="4">
      <c r="A4" s="4" t="inlineStr">
        <is>
          <t>EMPLOYEE SAVINGS PLANS</t>
        </is>
      </c>
      <c r="B4" s="4" t="inlineStr">
        <is>
          <t>EMPLOYEE SAVINGS PLANSSubstantially all of the Company’s employees are eligible to participate in a defined contribution plan under Section 401(k) of the Internal Revenue Code. The Company also provides a non-qualified defined contribution plan for senior management and certain key employees. Both plans provide for the Company to match, in cash, a percentage of each employee’s contributions up to certain limits. The Company’s matching contribution and related expense for these plans was approximately $8.0 million, $7.9 million, and $10.2 million for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Income Taxes The consolidated income (loss) before income taxes for 2021, 2020, and 2019 consists of the following (in thousands): Years Ended December 31, 2021 2020 2019 Domestic $ 5,426 $ (110,049) $ 116,886 Foreign (4,136) 835 845 Total income (loss) before income taxes $ 1,290 $ (109,214) $ 117,731 Income Tax Expense (Benefit) On March 27, 2020, the Coronavirus Aid, Relief, and Economic Security Act (“CARES Act”) was enacted and signed into law in response to the COVID-19 global pandemic. Certain provisions of the CARES Act had a significant impact on the effective tax rate, income tax payable, and deferred income tax positions of the Company for 2021. The CARES Act permits net operating losses (“NOLs”) incurred in tax years 2020, 2019, and 2018 to offset 100% of taxable income and be carried-back to each of the five preceding taxable years to generate a refund of previously paid income taxes. The Company evaluated the impact of the CARES Act during the year ended December 31, 2020 and recorded an income tax receivable of $13.2 million for the benefit of carrying back the NOL for the year ended December 31, 2020. As the Company is carrying the losses back to years beginning before January 1, 2018, the receivables were recorded at the previous 35% federal tax rate rather than the current statutory rate of 21%. The consolidated income tax expense (benefit) for 2021, 2020, and 2019 consists of the following components (in thousands): Years Ended December 31, 2021 2020 2019 Current Federal $ 8,449 $ (15,190) $ 18,167 State (1,098) (2,072) 6,233 Foreign 922 444 336 8,273 (16,818) 24,736 Deferred Federal (9,423) 7,918 2,760 State 1,310 (2,959) 620 Foreign (34) 57 40 (8,147) 5,016 3,420 Total consolidated expense (benefit) $ 126 $ (11,802) $ 28,156 The following table provides a reconciliation of differences from the U.S. Federal statutory rates as follows (in thousands): Years Ended December 31, 2021 2020 2019 Pretax book income (loss) $ 1,290 $ (109,214) $ 117,731 Federal tax expense (benefit) at applicable statutory rate 271 (22,935) 24,723 State and local income taxes (net of federal benefit) 212 (4,948) 5,513 Rate differential — (5,004) — Impairment and divestiture 870 20,111 — Tax credits (2,065) — (3,301) Nondeductible officer compensation 390 490 — Compensation expense 964 1,070 1,317 Other (516) (586) (96) Total income tax expense (benefit) $ 126 $ (11,802) $ 28,156 Deferred Taxes The Company’s deferred income taxes are primarily due to temporary differences between financial and income tax reporting for incentive compensation, depreciation of property, plant and equipment, amortization of intangibles, and other accrued liabilities. Deferred tax assets are reduced by a valuation allowance when, in the opinion of management, it is more likely than not that some portion or all of the deferred tax assets will not be realized. Companies are required to assess whether valuation allowances should be established against their deferred tax assets based on the consideration of all available evidence, both positive and negative, using a “more likely than not” standard. In making such judgments, significant weight is given to evidence that can be objectively verified. The Company assesses, on a quarterly basis, the realizability of its deferred tax assets by evaluating all available evidence, both positive and negative, including: (1) the cumulative results of operations in recent years, (2) the nature of recent losses, if applicable, (3) estimates of future taxable income, (4) the length of net operating loss carryforwards (“NOLs”) and (5) the uncertainty associated with a possible change in ownership, which imposes an annual limitation on the use of these carryforwards. As of December 31, 2021 and 2020, the Company retained a valuation allowance of $1.2 million and $1.0 million, respectively, against deferred tax assets related to various state and local NOLs that are subject to restrictive rules for future utilization. As of December 31, 2021 and 2020, the Company had no U.S. federal tax NOLs. The Company incurred a net loss in 2020 and fully utilized that loss in carrybacks. The Company has various multi-state income tax NOLs aggregating approximately $71.0 million which will expire between 2022 and 2042, if unused. The components of deferred tax assets and deferred tax liabilities as of December 31, 2021 and 2020 were as follows (in thousands): December 31, 2021 2020 Deferred tax assets Tax credits and loss carryforwards $ 800 $ 2,518 Accrued liabilities 5,764 6,415 Incentive compensation 8,012 9,202 Other 6,098 328 20,674 18,463 Deferred tax liabilities Property, plant and equipment (22,344) (22,355) Intangibles (28,748) (40,043) Other (4,364) (1,822) (55,456) (64,220) Net deferred tax liability before valuation allowances and reserves (34,782) (45,757) Valuation allowances (1,237) (1,020) Net deferred tax liability $ (36,019) $ (46,777) Tax Reserves The Company’s policy with respect to interest and penalties associated with reserves or allowances for uncertain tax positions is to classify such interest and penalties in Income tax expense (benefit) on the Consolidated Statements of Operations. As of December 31, 2021 and 2020, the total amount of unrecognized income tax benefits, including interest and penalties, was approximately $2.3 million and $2.2 million, respectively, all of which, if recognized, would impact the effective income tax rate of the Company. As of December 31, 2021 and 2020, the Company had recorded a total of $0.8 million and $0.7 million, respectively, of accrued interest and penalties related to uncertain tax positions. The Company expects no significant changes to the facts and circumstances underlying its reserves and allowances for uncertain income tax positions as reasonably possible during the next 12 months. As of December 31, 2021, the Company is subject to unexpired statutes of limitation for U.S. federal income taxes for the years 2018 through 2020. The Company is also subject to unexpired statutes of limitation for Indiana state income taxes for the years 2018 through 2020. A reconciliation of the beginning and ending amount of unrecognized tax benefits, excluding interest and penalties, was as follows (in thousands) and all balances as of December 31, 2021 were included in either Other noncurrent liabilities or Deferred income taxes in the Company’s Consolidated Balance Sheets: Unrecognized Tax Benefits Balance at January 1, 2020 $ 1,422 Increase in prior year tax positions 84 Balance at December 31, 2020 1,506 Increase in prior year tax positions 8 Balance at December 31, 2021 $ 1,5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Segment Reporting The Company has historically managed its business in three segments: CTP, DPG, and FMP. The Company began its One Wabash organizational transformation during the first quarter of 2020 to better align its resources and processes on serving the customer and enable long-term growth. In connection with the substantial completion of the Company’s One Wabash strategic initiatives during Q3 2021, including organizational and structural changes as well as portfolio rationalization, beginning in September 2021 the Company realigned its operating and reportable segments based on how the CODM manages the business, allocates resources, makes operating decisions, and evaluates operating performance. Based on this realignment, the Company eliminated the historical CTP, DPG, and FMP segments and established two operating and reportable segments: TS and P&amp;S. While the Company has historically generated a small portion of its revenue and profitability from streams like aftermarket parts, repair and maintenance services, and upfitting and equipment services, historically these businesses existed scattered throughout the Company’s siloed organization structure. During the One Wabash transformation that culminated with segment realignment, the Company brought these previously siloed businesses together to leverage the Company’s strengths and better reach the customer, which included shifting significant resources and talent to lead these parts and services businesses. The Company continues to formulate aggressive plans that now underpin growth initiatives under the One Wabash approach. Additional information related to the composition of each segment is included below. ▪ Transportation Solutions (“TS”): The TS segment comprises the design and manufacturing operations for the Company’s transportation-related equipment and products. This includes dry and refrigerated van trailers, platform trailers, and the Company’s wood flooring production facility, all of which were previously reported in the CTP segment. The Company’s EcoNex™ products that were historically included in both the CTP and FMP segments are now reported in the TS segment. In addition, the TS segment includes tank trailers and truck-mounted tanks that were historically reported in the DPG segment. Finally, truck-mounted dry and refrigerated bodies and service and stake bodies that were previously reported in the FMP segment are also in the TS segment. ▪ Parts &amp; Services (“P&amp;S”): The P&amp;S segment is comprised of each of the Company’s historical segments’ parts and services businesses as well as the upfitting component of our truck bodies business. In addition, the Company’s Composites business, which focuses on the use of DuraPlate ® composite panels beyond the semi-trailer market, is also part of the P&amp;S segment (previously reported in the DPG segment). Finally, the P&amp;S segment includes the Company’s Engineered Products business (previously reported in the DPG segment), including stainless-steel storage tanks and silos, mixers, and processors for a variety of end markets. Growing and expanding the parts and services businesses is a key strategic initiative for the Company moving forward. The accounting policies of the TS and P&amp;S segments are the same as those described in the summary of significant accounting policies except that the Company evaluates segment performance based on income (loss) from operations. The Company has not allocated certain corporate related administrative costs, interest, and income taxes included in the corporate and eliminations segment to the Company’s other reportable segments. The Company accounts for intersegment sales and transfers at cost. Segment assets are not presented as it is not a measure reviewed by the CODM in allocating resources and assessing performance. Reportable segment information is as follows (in thousands): Transportation Solutions Parts &amp; Services Corporate and Consolidated 2021 Net sales External customers $ 1,628,694 $ 174,574 $ — $ 1,803,268 Intersegment sales 4,625 2,592 (7,217) — Total net sales $ 1,633,319 $ 177,166 $ (7,217) $ 1,803,268 Depreciation and amortization $ 41,819 $ 4,781 $ 2,242 $ 48,842 Income (Loss) from operations $ 61,869 $ 20,201 $ (48,528) $ 33,542 2020 Net sales External customers $ 1,308,935 $ 172,954 $ — $ 1,481,889 Intersegment sales 6,494 6,520 (13,014) — Total net sales $ 1,315,429 $ 179,474 $ (13,014) $ 1,481,889 Depreciation and amortization $ 40,236 $ 5,512 $ 2,222 $ 47,970 Loss from operations $ (29,702) $ (12,658) $ (43,248) $ (85,608) 2019 Net sales External customers $ 2,103,955 $ 215,181 $ — $ 2,319,136 Intersegment sales 10,854 10,838 (21,692) — Total net sales $ 2,114,809 $ 226,019 $ (21,692) $ 2,319,136 Depreciation and amortization $ 34,821 $ 5,828 $ 1,708 $ 42,357 Income (Loss) from operations $ 153,907 $ 31,523 $ (42,644) $ 142,786 Customer Concentration The Company is subject to a concentration of risk as the five largest customers together accounted for approximately 30%, 21%, and 27% of the Company’s aggregate net sales in 2021, 2020, and 2019, respectively. In addition, for each of the last three years there were no customers whose revenue individually represented 10% or more of our aggregate net sales. International sales accounted for less than 10% in each of the last three years. Product Information The Company offers products primarily in four general categories: (1) new trailers, (2) used trailers, (3) components, parts and services, and (4) equipment and other (which includes new truck body sales). The following table sets forth the major product categories and their percentage of consolidated net sales (dollars in thousands): Year ended December 31, 2021 Transportation Solutions Parts &amp; Services Eliminations Consolidated New trailers $ 1,354,375 $ 179 $ (181) $ 1,354,373 75.2% Used trailers 165 2,349 — 2,514 0.1% Components, parts and services — 131,929 — 131,929 7.3% Equipment and other 278,779 42,709 (7,036) 314,452 17.4% Total net external sales $ 1,633,319 $ 177,166 $ (7,217) $ 1,803,268 100.0% Year ended December 31, 2020 Transportation Solutions Parts &amp; Services Eliminations Consolidated New trailers $ 1,087,978 $ 3,387 $ (3,545) $ 1,087,820 73.4% Used trailers 3,677 4,709 — 8,386 0.6% Components, parts and services — 123,517 — 123,517 8.3% Equipment and other 223,774 47,861 (9,469) 262,166 17.7% Total net external sales $ 1,315,429 $ 179,474 $ (13,014) $ 1,481,889 100.0% Year ended December 31, 2019 Transportation Solutions Parts &amp; Services Eliminations Consolidated New trailers $ 1,661,897 $ 7,859 $ (7,077) $ 1,662,679 71.6% Used trailers 85 2,394 — 2,479 0.1% Components, parts and services — 155,104 — 155,104 6.7% Equipment and other 452,827 60,662 (14,615) 498,874 21.5% Total net external sales $ 2,114,809 $ 226,019 $ (21,692) $ 2,319,136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PROPERTY, PLANT, AND EQUIPMENT</t>
        </is>
      </c>
      <c r="B1" s="2" t="inlineStr">
        <is>
          <t>12 Months Ended</t>
        </is>
      </c>
    </row>
    <row r="2">
      <c r="B2" s="2" t="inlineStr">
        <is>
          <t>Dec. 31, 2021</t>
        </is>
      </c>
    </row>
    <row r="3">
      <c r="A3" s="3" t="inlineStr">
        <is>
          <t>Discontinued Operations and Disposal Groups [Abstract]</t>
        </is>
      </c>
    </row>
    <row r="4">
      <c r="A4" s="4" t="inlineStr">
        <is>
          <t>DIVESTITURES AND PROPERTY, PLANT, AND EQUIPMENT</t>
        </is>
      </c>
      <c r="B4" s="4" t="inlineStr">
        <is>
          <t>DIVESTITURES AND PROPERTY, PLANT, AND EQUIPMENT During the second quarter of 2021, the Company sold its Extract Technology ® (“Extract”) business that manufactured stainless steel isolators and downflow booths, as well as custom-fabricated equipment, including workstations and drum booths for the pharmaceutical, fine chemical, biotech, and nuclear end markets. Proceeds of the sale, net of transaction costs and cash divested, totaled approximately $20.8 million. Prior to the sale, Extract was an operating unit within the historical DPG reporting segment. A gain on sale of approximately $1.9 million was recognized in connection with the divestiture, and a portion of the net proceeds from the sale were used to pay down outstanding principal under the New Term Loan Credit Agreement as further described in Note 9. The gain on sale is included in Impairment and other, net in the Consolidated Statements of Operations. In accordance with the relevant accounting guidance, as part of the sale the Company allocated $11.1 million of goodwill based upon the relative fair value of the Extract operating unit compared to the historical DPG reporting unit as a whole. This goodwill, along with net intangible assets of approximately $1.3 million, were included in the carrying value of the disposed assets and the resulting gain recognized in connection with the sale. During the first quarter of 2021, the Company impaired unused and obsolete property, plant, and equipment assets totaling approximately $0.8 million. The impairment charges are included in Impairment and other, net in the Consolidated Statements of Operations. During the fourth quarter of 2020 the Company sold its Beall ® brand of tank trailers and associated assets for net proceeds of $11.2 million. Prior to the sale, Beall ® was an operating unit within the Tank Trailers reporting unit. A loss on sale of approximately $2.1 million was recognized in connection with the divestiture, and the net proceeds of $11.2 million from the sale were used to pay down outstanding principal under the New Term Loan Credit Agreement. The loss on sale is included in Impairment and other, net in the Consolidated Statements of Operations. In accordance with the relevant accounting guidance, as part of the sale the Company allocated $4.7 million of goodwill based upon the relative fair value of the Beall ® operating unit compared to the Tank Trailers reporting unit as a whole. This goodwill was included in the carrying value of the disposed assets and the resulting loss recognized in connection with the sale. In addition, during the fourth quarter of 2020 the Company sold the property, plant, and equipment assets, which were previously classified as held for sale, from the remaining retail location in Columbus, Ohio for net proceeds of $3.2 million. A gain on sale of approximately $2.3 million was recognized as part of the sale. The gain on sale is included in Impairment and other, net in the Consolidated Statements of Operations. During the second quarter of 2020, the Company sold property, plant, and equipment assets for proceeds totaling $2.7 million and recognized a gain on sale of approximately $1.7 million. The gain on sale is included in Impairment and other, net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QUARTERLY FINANCIAL DATA (UNAUDITED)</t>
        </is>
      </c>
      <c r="B1" s="2" t="inlineStr">
        <is>
          <t>12 Months Ended</t>
        </is>
      </c>
    </row>
    <row r="2">
      <c r="B2" s="2" t="inlineStr">
        <is>
          <t>Dec. 31, 2021</t>
        </is>
      </c>
    </row>
    <row r="3">
      <c r="A3" s="3" t="inlineStr">
        <is>
          <t>Quarterly Financial Data [Abstract]</t>
        </is>
      </c>
    </row>
    <row r="4">
      <c r="A4" s="4" t="inlineStr">
        <is>
          <t>CONSOLIDATED QUARTERLY FINANCIAL DATA (UNAUDITED)</t>
        </is>
      </c>
      <c r="B4" s="4" t="inlineStr">
        <is>
          <t>CONSOLIDATED QUARTERLY FINANCIAL DATA (UNAUDITED) The following is a summary of the unaudited quarterly results of operations for fiscal years 2021, 2020, and 2019 (dollars in thousands, except per share amounts): First Second Third Fourth 2021 Net sales $ 392,003 $ 449,422 $ 482,566 $ 479,277 Gross profit $ 47,166 $ 55,608 $ 51,045 $ 42,648 Net income (loss) $ 3,217 $ 12,252 $ 11,008 $ (25,313) Basic net income (loss) per share (1) $ 0.06 $ 0.24 $ 0.22 $ (0.51) Diluted net income (loss) per share (1) $ 0.06 $ 0.24 $ 0.22 $ (0.51) 2020 Net sales $ 387,074 $ 339,153 $ 351,584 $ 404,078 Gross profit $ 36,743 $ 34,321 $ 43,194 $ 45,496 Net (loss) income $ (106,647) $ (146) $ 3,887 $ 5,494 Basic net (loss) income per share (1) $ (2.01) $ — $ 0.07 $ 0.10 Diluted net (loss) income per share (1) $ (2.01) $ — $ 0.07 $ 0.10 2019 Net sales $ 533,174 $ 626,053 $ 580,908 $ 579,001 Gross profit $ 68,690 $ 87,650 $ 77,735 $ 72,307 Net income $ 14,780 $ 30,960 $ 25,460 $ 18,375 Basic net income per share (1) $ 0.27 $ 0.56 $ 0.47 $ 0.34 Diluted net income per share (1) $ 0.27 $ 0.56 $ 0.46 $ 0.34 ————————— (1) Basic and diluted net income (loss) per share is computed independently for each of the quarters presented. Therefore, the sum of the quarterly net income (loss) per share may differ from annual net income (loss) per share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1778</v>
      </c>
      <c r="C3" s="5" t="n">
        <v>217677</v>
      </c>
    </row>
    <row r="4">
      <c r="A4" s="4" t="inlineStr">
        <is>
          <t>Accounts receivable, net</t>
        </is>
      </c>
      <c r="B4" s="6" t="n">
        <v>176511</v>
      </c>
      <c r="C4" s="6" t="n">
        <v>101301</v>
      </c>
    </row>
    <row r="5">
      <c r="A5" s="4" t="inlineStr">
        <is>
          <t>Inventories</t>
        </is>
      </c>
      <c r="B5" s="6" t="n">
        <v>237621</v>
      </c>
      <c r="C5" s="6" t="n">
        <v>163750</v>
      </c>
    </row>
    <row r="6">
      <c r="A6" s="4" t="inlineStr">
        <is>
          <t>Prepaid expenses and other</t>
        </is>
      </c>
      <c r="B6" s="6" t="n">
        <v>43795</v>
      </c>
      <c r="C6" s="6" t="n">
        <v>63036</v>
      </c>
    </row>
    <row r="7">
      <c r="A7" s="4" t="inlineStr">
        <is>
          <t>Total current assets</t>
        </is>
      </c>
      <c r="B7" s="6" t="n">
        <v>529705</v>
      </c>
      <c r="C7" s="6" t="n">
        <v>545764</v>
      </c>
    </row>
    <row r="8">
      <c r="A8" s="4" t="inlineStr">
        <is>
          <t>Property, plant, and equipment, net</t>
        </is>
      </c>
      <c r="B8" s="6" t="n">
        <v>232425</v>
      </c>
      <c r="C8" s="6" t="n">
        <v>209676</v>
      </c>
    </row>
    <row r="9">
      <c r="A9" s="4" t="inlineStr">
        <is>
          <t>Goodwill</t>
        </is>
      </c>
      <c r="B9" s="6" t="n">
        <v>188443</v>
      </c>
      <c r="C9" s="6" t="n">
        <v>199560</v>
      </c>
    </row>
    <row r="10">
      <c r="A10" s="4" t="inlineStr">
        <is>
          <t>Intangible assets</t>
        </is>
      </c>
      <c r="B10" s="6" t="n">
        <v>114441</v>
      </c>
      <c r="C10" s="6" t="n">
        <v>166887</v>
      </c>
    </row>
    <row r="11">
      <c r="A11" s="4" t="inlineStr">
        <is>
          <t>Other assets</t>
        </is>
      </c>
      <c r="B11" s="6" t="n">
        <v>42057</v>
      </c>
      <c r="C11" s="6" t="n">
        <v>39583</v>
      </c>
    </row>
    <row r="12">
      <c r="A12" s="4" t="inlineStr">
        <is>
          <t>Total assets</t>
        </is>
      </c>
      <c r="B12" s="6" t="n">
        <v>1107071</v>
      </c>
      <c r="C12" s="6" t="n">
        <v>1161470</v>
      </c>
    </row>
    <row r="13">
      <c r="A13" s="3" t="inlineStr">
        <is>
          <t>Current liabilities:</t>
        </is>
      </c>
    </row>
    <row r="14">
      <c r="A14" s="4" t="inlineStr">
        <is>
          <t>Current portion of long-term debt</t>
        </is>
      </c>
      <c r="B14" s="6" t="n">
        <v>0</v>
      </c>
      <c r="C14" s="6" t="n">
        <v>0</v>
      </c>
    </row>
    <row r="15">
      <c r="A15" s="4" t="inlineStr">
        <is>
          <t>Current portion of finance lease obligations</t>
        </is>
      </c>
      <c r="B15" s="6" t="n">
        <v>59</v>
      </c>
      <c r="C15" s="6" t="n">
        <v>348</v>
      </c>
    </row>
    <row r="16">
      <c r="A16" s="4" t="inlineStr">
        <is>
          <t>Accounts payable</t>
        </is>
      </c>
      <c r="B16" s="6" t="n">
        <v>173950</v>
      </c>
      <c r="C16" s="6" t="n">
        <v>104425</v>
      </c>
    </row>
    <row r="17">
      <c r="A17" s="4" t="inlineStr">
        <is>
          <t>Other accrued liabilities</t>
        </is>
      </c>
      <c r="B17" s="6" t="n">
        <v>115316</v>
      </c>
      <c r="C17" s="6" t="n">
        <v>130980</v>
      </c>
    </row>
    <row r="18">
      <c r="A18" s="4" t="inlineStr">
        <is>
          <t>Total current liabilities</t>
        </is>
      </c>
      <c r="B18" s="6" t="n">
        <v>289325</v>
      </c>
      <c r="C18" s="6" t="n">
        <v>235753</v>
      </c>
    </row>
    <row r="19">
      <c r="A19" s="4" t="inlineStr">
        <is>
          <t>Long-term debt</t>
        </is>
      </c>
      <c r="B19" s="6" t="n">
        <v>428315</v>
      </c>
      <c r="C19" s="6" t="n">
        <v>447979</v>
      </c>
    </row>
    <row r="20">
      <c r="A20" s="4" t="inlineStr">
        <is>
          <t>Finance lease obligations</t>
        </is>
      </c>
      <c r="B20" s="6" t="n">
        <v>0</v>
      </c>
      <c r="C20" s="6" t="n">
        <v>30</v>
      </c>
    </row>
    <row r="21">
      <c r="A21" s="4" t="inlineStr">
        <is>
          <t>Deferred income taxes</t>
        </is>
      </c>
      <c r="B21" s="6" t="n">
        <v>36019</v>
      </c>
      <c r="C21" s="6" t="n">
        <v>46777</v>
      </c>
    </row>
    <row r="22">
      <c r="A22" s="4" t="inlineStr">
        <is>
          <t>Other non-current liabilities</t>
        </is>
      </c>
      <c r="B22" s="6" t="n">
        <v>27873</v>
      </c>
      <c r="C22" s="6" t="n">
        <v>26052</v>
      </c>
    </row>
    <row r="23">
      <c r="A23" s="4" t="inlineStr">
        <is>
          <t>Total liabilities</t>
        </is>
      </c>
      <c r="B23" s="6" t="n">
        <v>781532</v>
      </c>
      <c r="C23" s="6" t="n">
        <v>756591</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1 par value: 200,000,000 shares authorized; 48,954,482 and 52,536,482 shares outstanding, respectively</t>
        </is>
      </c>
      <c r="B26" s="6" t="n">
        <v>759</v>
      </c>
      <c r="C26" s="6" t="n">
        <v>755</v>
      </c>
    </row>
    <row r="27">
      <c r="A27" s="4" t="inlineStr">
        <is>
          <t>Additional paid-in capital</t>
        </is>
      </c>
      <c r="B27" s="6" t="n">
        <v>653978</v>
      </c>
      <c r="C27" s="6" t="n">
        <v>644695</v>
      </c>
    </row>
    <row r="28">
      <c r="A28" s="4" t="inlineStr">
        <is>
          <t>Retained earnings</t>
        </is>
      </c>
      <c r="B28" s="6" t="n">
        <v>92111</v>
      </c>
      <c r="C28" s="6" t="n">
        <v>107233</v>
      </c>
    </row>
    <row r="29">
      <c r="A29" s="4" t="inlineStr">
        <is>
          <t>Accumulated other comprehensive income</t>
        </is>
      </c>
      <c r="B29" s="6" t="n">
        <v>859</v>
      </c>
      <c r="C29" s="6" t="n">
        <v>7633</v>
      </c>
    </row>
    <row r="30">
      <c r="A30" s="4" t="inlineStr">
        <is>
          <t>Treasury stock, at cost: 27,013,275 and 23,004,607 common shares, respectively</t>
        </is>
      </c>
      <c r="B30" s="6" t="n">
        <v>-422168</v>
      </c>
      <c r="C30" s="6" t="n">
        <v>-355437</v>
      </c>
    </row>
    <row r="31">
      <c r="A31" s="4" t="inlineStr">
        <is>
          <t>Total stockholders' equity</t>
        </is>
      </c>
      <c r="B31" s="6" t="n">
        <v>325539</v>
      </c>
      <c r="C31" s="6" t="n">
        <v>404879</v>
      </c>
    </row>
    <row r="32">
      <c r="A32" s="4" t="inlineStr">
        <is>
          <t>Total liabilities and stockholders' equity</t>
        </is>
      </c>
      <c r="B32" s="5" t="n">
        <v>1107071</v>
      </c>
      <c r="C32" s="5" t="n">
        <v>1161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The consolidated financial statements reflect the accounts of the Company and its wholly-owned and majority-owned subsidiaries. All significant intercompany profits, transactions, and balances have been eliminated in consolidation.</t>
        </is>
      </c>
    </row>
    <row r="5">
      <c r="A5" s="4" t="inlineStr">
        <is>
          <t>Reclassifications</t>
        </is>
      </c>
      <c r="B5" s="4" t="inlineStr">
        <is>
          <t>Certain prior period amounts have been reclassified to conform to the current year presentation.</t>
        </is>
      </c>
    </row>
    <row r="6">
      <c r="A6" s="4" t="inlineStr">
        <is>
          <t>Use of Estimates</t>
        </is>
      </c>
      <c r="B6" s="4" t="inlineStr">
        <is>
          <t>The preparation of consolidated financial statements in conformity with U.S. generally accepted accounting principles requires management to make estimates and assumptions that directly affect the amounts reported in its consolidated financial statements and accompanying notes. Actual results could differ from these estimates.</t>
        </is>
      </c>
    </row>
    <row r="7">
      <c r="A7" s="4" t="inlineStr">
        <is>
          <t>Cash and Cash Equivalents</t>
        </is>
      </c>
      <c r="B7" s="4" t="inlineStr">
        <is>
          <t>Cash and cash equivalents include all highly liquid investments with a maturity of three months or less at the time of purchase.</t>
        </is>
      </c>
    </row>
    <row r="8">
      <c r="A8" s="4" t="inlineStr">
        <is>
          <t>Accounts Receivable</t>
        </is>
      </c>
      <c r="B8" s="4" t="inlineStr">
        <is>
          <t>Accounts receivable are shown net of expected losses and primarily include trade receivables. The Company records expected losses for customers based upon a variety of factors including the Company’s historical collection experience, the length of time the account has been outstanding and the financial condition of the customer. If the circumstances related to specific customers were to change, the Company’s estimates of expected losses with respect to the collectability of the related accounts could be further adjusted. The Company’s policy is to write-off receivables when they are determined to be uncollectible. Expected losses are charged to Selling and General and administrative expenses</t>
        </is>
      </c>
    </row>
    <row r="9">
      <c r="A9" s="4" t="inlineStr">
        <is>
          <t>Inventories</t>
        </is>
      </c>
      <c r="B9" s="4" t="inlineStr">
        <is>
          <t>Inventories are stated at the lower of cost, determined on either the first-in, first-out or average cost method, or net realizable value. The cost of manufactured inventory includes raw material, labor and overhead.</t>
        </is>
      </c>
    </row>
    <row r="10">
      <c r="A10" s="4" t="inlineStr">
        <is>
          <t>Prepaid Expenses and Other</t>
        </is>
      </c>
      <c r="B10" s="4" t="inlineStr">
        <is>
          <t>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property, plant, and equipment assets that are unused, are actively being marketed for sale, and for which sale is expected within the next 12 months. As further described in Note 10, commodity swap contracts relate to our hedging activities (that are in an asset position) to mitigate the risks associated with fluctuations in commodity prices. Insurance premiums and maintenance/subscription agreements are charged to expense over the contractual life, which is generally one year or less. Other items primarily consist of contract assets related to contracts for which the Company recognizes revenue on an over time basis and investments held by the Company’s captive insurance subsidiary.</t>
        </is>
      </c>
    </row>
    <row r="11">
      <c r="A11" s="4" t="inlineStr">
        <is>
          <t>Property, Plant and Equipment</t>
        </is>
      </c>
      <c r="B11" s="4" t="inlineStr">
        <is>
          <t>Property, plant and equipment are recorded at cost, net of accumulated depreciation. Maintenance and repairs are charged to expense as incurred, while expenditures that extend the useful life of an asset are capitalized. Depreciation is recorded using the straight-line method over the estimated useful lives of the depreciable assets. The estimated useful lives are up to 33 years for buildings and building improvements and range from three to ten years for machinery and equipment.</t>
        </is>
      </c>
    </row>
    <row r="12">
      <c r="A12" s="4" t="inlineStr">
        <is>
          <t>Goodwill</t>
        </is>
      </c>
      <c r="B12" s="4" t="inlineStr">
        <is>
          <t xml:space="preserve">Goodwill represents the excess purchase price over fair value of the net assets acquired. The Company determines its reporting units at the individual operating segment level, or one level below, when there is discrete financial information available that is regularly reviewed by segment management for evaluating operating results. The Company reviews goodwill for impairment, at the reporting unit level, annually on October 1 and whenever events or changes in circumstances indicate its carrying value may not be recoverable. In accordance with ASC 350, Intangibles - Goodwill and Other , goodwill is reviewed for impairment utilizing either a qualitative assessment or a quantitative process. The Company has the option to first assess qualitative factors to determine whether the existence of events or circumstances leads to a determination that it is more likely than not that the fair value of a reporting unit is less than its carrying amount. An entity has an unconditional option to bypass the qualitative assessment in any period and proceed directly to performing the quantitative impairment test, which is the option the Company has historically chosen. For reporting units in which the Company performs the quantitative analysis, the Company compares the carrying value, including goodwill, of each reporting unit with its estimated fair value. If the fair value of the reporting unit exceeds its carrying value, the goodwill is not considered impaired. If the carrying value is greater than the fair value, the difference is recognized as an impairment loss charged to the reporting unit. After an impairment loss is recognized, the adjusted carrying amount of goodwill shall be its new accounting basis. As of December 31, 2021, goodwill allocated to the TS and P&amp;S segments was approximately $120.5 million and $67.9 million, respectively. Because of the recency and lack of changes with respect to market conditions and data assumptions used in the quantitative assessment performed in connection with the segment realignment discussed in more detail in Note 5, during the fourth quarter of 2021 the Company completed its annual goodwill impairment test using a qualitative assessment. As part of the qualitative analysis, the Company considered many factors including, but not limited to, general economic conditions, industry and market conditions, financial performance and key business drivers, long-term operating plans, and potential changes to significant assumptions used in the fair value analysis for each reporting unit (performed in connection with the segment realignment). During the fourth quarters of 2020 and 2019, the Company completed its annual goodwill impairment test using the quantitative assessment. </t>
        </is>
      </c>
    </row>
    <row r="13">
      <c r="A13" s="4" t="inlineStr">
        <is>
          <t>Long-Lived Assets</t>
        </is>
      </c>
      <c r="B13" s="4" t="inlineStr">
        <is>
          <t>Long-lived assets, consisting primarily of intangible assets and property, plant and equipment, are reviewed for impair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t>
        </is>
      </c>
    </row>
    <row r="14">
      <c r="A14" s="4" t="inlineStr">
        <is>
          <t>Other Assets</t>
        </is>
      </c>
      <c r="B14" s="4" t="inlineStr">
        <is>
          <t>The Company capitalizes the cost of computer software developed or obtained for internal use. Capitalized software is amortized using the straight-line method over three</t>
        </is>
      </c>
    </row>
    <row r="15">
      <c r="A15" s="4" t="inlineStr">
        <is>
          <t>Warranties</t>
        </is>
      </c>
      <c r="B15" s="4" t="inlineStr">
        <is>
          <t>The Company offers a limited warranty for its products with a coverage period that ranges between one ® trailer panels is ten years. The Company passes through component manufacturers’ warranties to our customers. The Company’s policy is to accrue the estimated cost of warranty coverage at the time of the sale.</t>
        </is>
      </c>
    </row>
    <row r="16">
      <c r="A16" s="4" t="inlineStr">
        <is>
          <t>Self Insured Liabilities</t>
        </is>
      </c>
      <c r="B16" s="4" t="inlineStr">
        <is>
          <t>The Company is self-insured up to specified limits for medical and workers’ compensation coverage. The self-insurance reserves have been recorded to reflect the undiscounted estimated liabilities, including claims incurred but not reported, as well as catastrophic claims as appropriate.</t>
        </is>
      </c>
    </row>
    <row r="17">
      <c r="A17" s="4" t="inlineStr">
        <is>
          <t>Income Taxes</t>
        </is>
      </c>
      <c r="B17" s="4" t="inlineStr">
        <is>
          <t>The Company determines its provision or benefit for income taxes under the asset and liability method. The asset and liability method measures the expected tax impact at current enacted rates of future taxable income or deductions resulting from differences in the tax and financial reporting basis of assets and liabilities reflected in the Consolidated Balance Sheets. Future tax benefits of tax losses and credit carryforwards are recognized as deferred tax assets. Deferred tax assets are reduced by a valuation allowance to the extent management determines that it is more-likely-than-not the Company would not realize the value of these assets.The Company accounts for income tax contingencies by prescribing a “more-likely-than-not” recognition threshold that a tax position is required to meet before being recognized in the financial statements.</t>
        </is>
      </c>
    </row>
    <row r="18">
      <c r="A18" s="4" t="inlineStr">
        <is>
          <t>Used Trailer Trade Commitments</t>
        </is>
      </c>
      <c r="B18" s="4" t="inlineStr">
        <is>
          <t>The Company may accept trade-in of used trailers when a customer enters into a contract to purchase a new trailer. However, in the contracts for the sale of the new trailers, there is no commitment to repurchase that trailer or a similar trailer in the future. The Company had no outstanding trade commitments as of December 31, 2021 and December 31, 2020. On occasion, the amount of the trade allowance provided for in the used trailer commitments, or cost, may exceed the net realizable value of the underlying used trailer. In these instances, the Company’s policy is to recognize the loss related to these commitments at the time the new trailer revenue is recognized. Net realizable value of used trailers is measured considering market sales data for comparable types of trailers.</t>
        </is>
      </c>
    </row>
    <row r="19">
      <c r="A19" s="4" t="inlineStr">
        <is>
          <t>Concentration of Credit Risk</t>
        </is>
      </c>
      <c r="B19" s="4" t="inlineStr">
        <is>
          <t>Financial instruments that potentially subject us to significant concentrations of credit risk consist principally of cash, cash equivalents, and customer receivables. We place our cash and cash equivalents with high quality financial institutions. Generally, we do not require collateral or other security to support customer receivables.</t>
        </is>
      </c>
    </row>
    <row r="20">
      <c r="A20" s="4" t="inlineStr">
        <is>
          <t>Research and Development</t>
        </is>
      </c>
      <c r="B20" s="4" t="inlineStr">
        <is>
          <t>Research and development expenses are charged to Cost of sales and General and administrative expenses</t>
        </is>
      </c>
    </row>
    <row r="21">
      <c r="A21" s="4" t="inlineStr">
        <is>
          <t>New Accounting Pronouncements</t>
        </is>
      </c>
      <c r="B21" s="4" t="inlineStr">
        <is>
          <t>In March 2020, the Financial Accounting Standards Board (“FASB”) issued Accounting Standards Update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The Company is evaluating the impact the new standard will have on our consolidated financial statements and related disclosures but does not anticipate a material impact.</t>
        </is>
      </c>
    </row>
    <row r="22">
      <c r="A22" s="4" t="inlineStr">
        <is>
          <t>Revenue Recognition</t>
        </is>
      </c>
      <c r="B22"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solidated Statements of Operations. For shipping and handling costs that take place after the transfer of control, the Company applies the practical expedient and treats it as a fulfillment cost. Incidental items that are immaterial in the context of the contract are recognized as expense. For performance obligations satisfied over time, which include certain equipment-related sales within our Parts &amp; Service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8.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hanges in the Allowance for Doubtful Accounts</t>
        </is>
      </c>
      <c r="B4" s="4" t="inlineStr">
        <is>
          <t xml:space="preserve">The following table presents the changes in expected losses (in thousands): Years ended December 31, 2021 2020 2019 Balance at beginning of year $ 536 $ 670 $ 665 Expected losses 10 362 282 Write-offs, net of recoveries (117) (496) (277) Balance at end of year $ 429 $ 536 $ 670 </t>
        </is>
      </c>
    </row>
    <row r="5">
      <c r="A5" s="4" t="inlineStr">
        <is>
          <t>Prepaid Expenses and Other Current Assets</t>
        </is>
      </c>
      <c r="B5" s="4" t="inlineStr">
        <is>
          <t xml:space="preserve">Prepaid expenses and other as of December 31, 2021 and 2020 consists of the following (in thousands): December 31, 2021 2020 Chassis converter pool agreements $ 18,185 $ 17,767 Income tax receivables 10,386 18,073 Insurance premiums &amp; maintenance/subscription agreements 3,290 4,384 Assets held for sale 350 1,897 Commodity swap contracts 7,963 13,750 All other 3,621 7,165 $ 43,795 $ 63,036 </t>
        </is>
      </c>
    </row>
    <row r="6">
      <c r="A6" s="4" t="inlineStr">
        <is>
          <t>Schedule of Product Warranty Liability</t>
        </is>
      </c>
      <c r="B6" s="4" t="inlineStr">
        <is>
          <t xml:space="preserve">The following table presents the changes in the product warranty accrual included in Other accrued liabilities (in thousands): 2021 2020 Balance as of January 1 $ 20,570 $ 22,575 Provision for warranties issued in current year 5,061 4,334 Net adjustment to warranty accrual (170) (228) Payments (3,416) (6,111) Balance as of December 31 $ 22,045 $ 20,570 </t>
        </is>
      </c>
    </row>
    <row r="7">
      <c r="A7" s="4" t="inlineStr">
        <is>
          <t>Changes in the Self-Insurance Accrual Included in Other Accrued Liabilities</t>
        </is>
      </c>
      <c r="B7" s="4" t="inlineStr">
        <is>
          <t xml:space="preserve">The following table presents the changes in the self-insurance accrual included in Other accrued liabilities (in thousands): 2021 2020 Balance as of January 1 $ 12,086 $ 12,934 Expense 33,941 47,612 Payments (34,875) (48,460) Balance as of December 31 $ 11,152 $ 12,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For the years ended December 31, 2021, 2020, and 2019, the changes in the carrying amounts of goodwill were as follows (in thousands): Transportation Solutions Parts &amp; Services Total Balance at December 31, 2019 Goodwill $ 193,488 $ 119,201 $ 312,689 Accumulated impairment losses — (1,663) (1,663) Net balance at December 31, 2019 193,488 117,538 311,026 Goodwill impairments (68,257) (38,480) (106,737) Impact of divestiture on goodwill (4,685) — (4,685) Effects of foreign currency (28) (16) (44) Balance at December 31, 2020 Goodwill 188,775 119,185 307,960 Accumulated impairment losses (68,257) (40,143) (108,400) Net balance as of December 31, 2020 120,518 79,042 199,560 Impact of divestiture on goodwill — (11,101) (11,101) Effects of foreign currency (11) (5) (16) Balance as of December 31, 2021 Goodwill 188,764 108,079 296,843 Accumulated impairment losses (68,257) (40,143) (108,400) Net balance as of December 31, 2021 $ 120,507 $ 67,936 $ 188,443 </t>
        </is>
      </c>
    </row>
    <row r="5">
      <c r="A5" s="4" t="inlineStr">
        <is>
          <t>Schedule of Finite-Lived Intangible Assets</t>
        </is>
      </c>
      <c r="B5" s="4" t="inlineStr">
        <is>
          <t xml:space="preserve">As of December 31, 2021, the balances of intangible assets, other than goodwill, were as follows (in thousands): Weighted Average Gross Intangible Accumulated Net Intangible Trade names and trademarks N/A $ — $ — $ — Customer relationships 13 years 270,016 (157,852) 112,164 Technology 12 years 11,708 (9,431) 2,277 Total $ 281,724 $ (167,283) $ 114,441 As of December 31, 2020, the balances of intangible assets, other than goodwill, were as follows (in thousands): Weighted Average Gross Intangible Accumulated Net Intangible Trade names and trademarks 20 years $ 51,481 $ (19,975) $ 31,506 Customer relationships 13 years 276,973 (145,356) 131,617 Technology 12 years 12,828 (9,064) 3,764 Total $ 341,282 $ (174,395) $ 166,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ies, net of reserves, consist of the following (in thousands): December 31, 2021 2020 Raw materials and components $ 174,915 $ 99,418 Finished goods 42,933 44,695 Work in progress 14,133 11,592 Used trailers 737 1,478 Aftermarket parts 4,903 6,567 $ 237,621 $ 163,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net consist of the following (in thousands): December 31, 2021 2020 Land $ 41,098 $ 38,886 Buildings and building improvements 150,000 149,364 Machinery and equipment 313,744 309,063 Construction in progress 45,505 9,349 550,347 506,662 Less: accumulated depreciation (317,922) (296,986) $ 232,425 $ 209,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following table presents the major components of Other accrued liabilities (in thousands): December 31, 2021 2020 Customer deposits $ 17,646 $ 37,792 Chassis converter pool agreements 18,185 17,767 Warranty 22,045 20,570 Payroll and related taxes 15,679 16,163 Self-insurance 11,152 12,086 Accrued interest 4,288 4,368 Operating lease obligations 3,507 4,117 Accrued taxes 8,425 4,790 All other 14,389 13,327 $ 115,316 $ 130,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consists of the following (in thousands): December 31, 2021 December 31, 2020 Senior Notes due 2028 $ 400,000 $ — Senior Notes due 2025 — 315,000 New Term Loan Credit Agreement — 138,835 Revolving Credit Agreement 33,035 — 433,035 453,835 Less: unamortized discount and fees (4,720) (5,856) Less: current portion — — $ 428,315 $ 447,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As of December 31, 2021 and 2020, the fair value carrying amount of the Company’s derivative instruments were recorded as follows (in thousands): Asset / (Liability) Derivatives Balance Sheet Caption December 31, 2021 December 31, 2020 Derivatives designated as hedging instruments Commodity swap contracts Prepaid expenses and other $ 7,963 $ 13,750 Commodity swap contracts Accounts payable and Other accrued liabilities (5,121) (366) Total derivatives designated as hedging instruments $ 2,842 $ 13,384 </t>
        </is>
      </c>
    </row>
    <row r="5">
      <c r="A5" s="4" t="inlineStr">
        <is>
          <t>Schedule of Cash Flow Hedges Included in Accumulated Other Comprehensive Income (Loss)</t>
        </is>
      </c>
      <c r="B5" s="4" t="inlineStr">
        <is>
          <t>The following table summarizes the gain or loss recognized in AOCI as of December 31, 2021 and 2020 and the amounts reclassified from AOCI into earnings for the years ended December 31, 2021, 2020, and 2019 (in thousands): Amount of Gain (Loss) Recognized in Location of Gain (Loss) Reclassified from AOCI into Earnings Amount of Gain (Loss) Reclassified from AOCI into Earnings Year Ended December 31, December 31, 2021 December 31, 2020 2021 2020 2019 Derivatives instruments Commodity swap contracts $ 2,848 $ 9,815 Cost of sales $ 54,937 $ (7,778) $ (2,2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 xml:space="preserve">Leased assets and liabilities included within the Consolidated Balance Sheets consist of the following (in thousands): Classification December 31, 2021 December 31, 2020 Right-of-Use Assets Operating Other assets $ 11,379 $ 10,842 Finance Property, plant and equipment, net 2,658 2,802 Total leased ROU assets $ 14,037 $ 13,644 Liabilities Current Operating Other accrued liabilities $ 3,507 $ 4,117 Finance Current portion of finance lease obligations 59 348 Noncurrent Operating Non-current liabilities 7,872 6,967 Finance Finance lease obligations — 30 Total lease liabilities $ 11,438 $ 11,462 </t>
        </is>
      </c>
    </row>
    <row r="5">
      <c r="A5" s="4" t="inlineStr">
        <is>
          <t>Lease, Cost</t>
        </is>
      </c>
      <c r="B5" s="4" t="inlineStr">
        <is>
          <t xml:space="preserve">Lease costs included in the Consolidated Statements of Operations consist of the following (in thousands): Classification Twelve Months Ended December 31, 2021 Twelve Months Ended December 31, 2020 Operating lease cost Cost of sales, selling expenses, and general and administrative expense $ 5,031 $ 5,116 Finance lease cost Amortization of ROU leased assets Depreciation and amortization within Cost of sales 144 144 Interest on lease liabilities Interest expense 55 53 Net lease cost $ 5,230 $ 5,313 December 31, 2021 December 31, 2020 Weighted average remaining lease term (years) Operating leases 4.3 3.6 Finance leases 0.1 1.1 Weighted average discount rate Operating leases 5.12 % 5.07 % Finance leases 6.16 % 6.16 % Lease costs included in the Consolidated Statements of Cash Flows are as follows (in thousands): Twelve Months Ended December 31, 2021 Twelve Months Ended December 31, 2020 Cash paid for amounts included in the measurement of lease liabilities Operating cash flows from operating leases $ 4,847 $ 5,091 Operating cash flows from finance leases $ 13 $ 34 Financing cash flows from finance leases $ 319 $ 327 </t>
        </is>
      </c>
    </row>
    <row r="6">
      <c r="A6" s="4" t="inlineStr">
        <is>
          <t>Operating Lease, Liability, Maturity</t>
        </is>
      </c>
      <c r="B6" s="4" t="inlineStr">
        <is>
          <t xml:space="preserve">Maturity of the Company’s lease liabilities for leases that have commenced is as follows (in thousands): Operating Leases Finance Leases Total 2022 $ 3,992 $ 59 $ 4,051 2023 3,196 — 3,196 2024 2,081 — 2,081 2025 1,369 — 1,369 2026 890 — 890 Thereafter 1,152 — 1,152 Total lease payments $ 12,680 $ 59 $ 12,739 Less: interest 1,301 — Present value of lease payments $ 11,379 $ 59 </t>
        </is>
      </c>
    </row>
    <row r="7">
      <c r="A7" s="4" t="inlineStr">
        <is>
          <t>Finance Lease, Liability, Maturity</t>
        </is>
      </c>
      <c r="B7" s="4" t="inlineStr">
        <is>
          <t xml:space="preserve">Maturity of the Company’s lease liabilities for leases that have commenced is as follows (in thousands): Operating Leases Finance Leases Total 2022 $ 3,992 $ 59 $ 4,051 2023 3,196 — 3,196 2024 2,081 — 2,081 2025 1,369 — 1,369 2026 890 — 890 Thereafter 1,152 — 1,152 Total lease payments $ 12,680 $ 59 $ 12,739 Less: interest 1,301 — Present value of lease payments $ 11,379 $ 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 xml:space="preserve">Fair value measurements and the fair value hierarchy level for the Company’s assets and liabilities measured at fair value on a recurring basis as of December 31, 2021 and 2020 are shown below (in thousands): Frequency Asset / (Liability) Quoted Prices in Active Markets for Identical Assets Significant Other Observable Inputs Significant Unobservable Inputs December 31, 2021 Commodity swap contracts Recurring $ 2,842 $ — $ 2,842 $ — Mutual funds Recurring $ 6,183 $ 6,183 $ — $ — Life-insurance contracts Recurring $ 18,670 $ — $ 18,670 $ — December 31, 2020 Commodity swap contracts Recurring $ 13,384 $ — $ 13,384 $ — Mutual funds Recurring $ 5,331 $ 5,331 $ — $ — Life-insurance contracts Recurring $ 16,930 $ — $ 16,930 $ — </t>
        </is>
      </c>
    </row>
    <row r="5">
      <c r="A5" s="4" t="inlineStr">
        <is>
          <t>Fair Value, Liabilities Measured on Recurring Basis</t>
        </is>
      </c>
      <c r="B5" s="4" t="inlineStr">
        <is>
          <t xml:space="preserve">The Company’s carrying and estimated fair value of debt at December 31, 2021 and December 31, 2020 were as follows (in thousands): December 31, 2021 December 31, 2020 Fair Value Fair Value Carrying Level 1 Level 2 Level 3 Carrying Level 1 Level 2 Level 3 Instrument Senior Notes due 2028 $ 395,280 $ — $ 399,727 $ — $ — $ — $ — $ — Senior Notes due 2025 — — — — 311,357 — 319,140 — New Term Loan Credit Agreement — — — — 136,622 — 136,280 — Revolving Credit Agreement 33,035 — 33,035 — — — — — $ 428,315 $ — $ 432,762 $ — $ 447,979 $ — $ 455,42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200000000</v>
      </c>
      <c r="C4" s="6" t="n">
        <v>200000000</v>
      </c>
    </row>
    <row r="5">
      <c r="A5" s="4" t="inlineStr">
        <is>
          <t>Common stock, shares outstanding (in shares)</t>
        </is>
      </c>
      <c r="B5" s="6" t="n">
        <v>48954482</v>
      </c>
      <c r="C5" s="6" t="n">
        <v>52536482</v>
      </c>
    </row>
    <row r="6">
      <c r="A6" s="4" t="inlineStr">
        <is>
          <t>Treasury stock, shares (in shares)</t>
        </is>
      </c>
      <c r="B6" s="6" t="n">
        <v>27013275</v>
      </c>
      <c r="C6" s="6" t="n">
        <v>23004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Year Ended December 31, 2021 2020 2019 Basic net income (loss) per share: Net income (loss) applicable to common stockholders $ 1,164 $ (97,412) $ 89,575 Weighted average common shares outstanding 50,684 52,945 54,695 Basic net income (loss) per share $ 0.02 $ (1.84) $ 1.64 Diluted net income (loss) per share: Net income (loss) applicable to common stockholders $ 1,164 $ (97,412) $ 89,575 Weighted average common shares outstanding 50,684 52,945 54,695 Dilutive stock options and restricted stock 924 — 595 Diluted weighted average common shares outstanding 51,608 52,945 55,290 Diluted net income (loss) per share $ 0.02 $ (1.84) $ 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Share-based Payment Award, Stock Options, Valuation Assumptions</t>
        </is>
      </c>
      <c r="B4" s="4" t="inlineStr">
        <is>
          <t xml:space="preserve">A summary of all restricted stock activity during 2021 is as follows: Number of Weighted Restricted Stock Outstanding at December 31, 2020 1,832,379 $ 16.06 Granted 582,081 17.45 Vested (296,946) 18.01 Forfeited (336,438) 22.18 Restricted Stock Outstanding at December 31, 2021 1,781,076 $ 15.03 </t>
        </is>
      </c>
    </row>
    <row r="5">
      <c r="A5" s="4" t="inlineStr">
        <is>
          <t>Schedule of Share-based Compensation, Stock Options, Activity</t>
        </is>
      </c>
      <c r="B5" s="4" t="inlineStr">
        <is>
          <t xml:space="preserve">A summary of all stock option activity during 2021 is as follows: Number of Options Weighted Average Exercise Price Weighted Average Remaining Contractual Life Aggregate Options Outstanding at December 31, 2020 414,080 $ 11.60 2.2 $ 2.3 Exercised (200,782) $ 11.09 $ 1.3 Forfeited — $ — Expired (13,587) $ 10.21 Options Outstanding at December 31, 2021 199,711 $ 12.20 2.1 $ 1.5 Options Exercisable at December 31, 2021 154,533 $ 11.82 2.0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Changes in AOCI by component, net of tax, for the years ended December 31, 2021, 2020, and 2019 are summarized as follows (in thousands): Foreign Currency Translation Derivative Instruments Total Balances at December 31, 2018 $ (2,578) $ (765) $ (3,343) Net unrealized gains (losses) arising during the period (a) 712 (3,059) (2,347) Less: Net realized gains (losses) reclassified to net income (b) — (1,712) (1,712) Net change during the period 712 (1,347) (635) Balances at December 31, 2019 (1,866) (2,112) (3,978) Net unrealized gains (losses) arising during the period (c) (316) 6,111 5,795 Less: Net realized gains (losses) reclassified to net loss (d) — (5,816) (5,816) Net change during the period (316) 11,927 11,611 Balances at December 31, 2020 (2,182) 9,815 7,633 Net unrealized gains (losses) arising during the period (e) 193 34,127 34,320 Less: Net realized gains (losses) reclassified to net income (f) — 41,094 41,094 Net change during the period 193 (6,967) (6,774) Balances at December 31, 2021 $ (1,989) $ 2,848 $ 859 ————————— (a) Derivative instruments net of $1.0 million of tax benefit for the year ended December 31, 2019. (b) Derivative instruments net of $0.6 million of tax benefit for the year ended December 31, 2019. (c) Derivative instruments net of $2.1 million of tax expense for the year ended December 31, 2020. (d) Derivative instruments net of $2.0 million of tax benefit for the year ended December 31, 2020. (e) Derivative instruments net of $11.5 million of tax expense for the year ended December 31, 2021. (f) Derivative instruments net of $13.8 million of tax expense for the year ended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nsolidated income (loss) before income taxes for 2021, 2020, and 2019 consists of the following (in thousands): Years Ended December 31, 2021 2020 2019 Domestic $ 5,426 $ (110,049) $ 116,886 Foreign (4,136) 835 845 Total income (loss) before income taxes $ 1,290 $ (109,214) $ 117,731 </t>
        </is>
      </c>
    </row>
    <row r="5">
      <c r="A5" s="4" t="inlineStr">
        <is>
          <t>Schedule of Components of Income Tax Expense (Benefit)</t>
        </is>
      </c>
      <c r="B5" s="4" t="inlineStr">
        <is>
          <t xml:space="preserve">The consolidated income tax expense (benefit) for 2021, 2020, and 2019 consists of the following components (in thousands): Years Ended December 31, 2021 2020 2019 Current Federal $ 8,449 $ (15,190) $ 18,167 State (1,098) (2,072) 6,233 Foreign 922 444 336 8,273 (16,818) 24,736 Deferred Federal (9,423) 7,918 2,760 State 1,310 (2,959) 620 Foreign (34) 57 40 (8,147) 5,016 3,420 Total consolidated expense (benefit) $ 126 $ (11,802) $ 28,156 </t>
        </is>
      </c>
    </row>
    <row r="6">
      <c r="A6" s="4" t="inlineStr">
        <is>
          <t>Schedule of Effective Income Tax Rate Reconciliation</t>
        </is>
      </c>
      <c r="B6" s="4" t="inlineStr">
        <is>
          <t xml:space="preserve">The following table provides a reconciliation of differences from the U.S. Federal statutory rates as follows (in thousands): Years Ended December 31, 2021 2020 2019 Pretax book income (loss) $ 1,290 $ (109,214) $ 117,731 Federal tax expense (benefit) at applicable statutory rate 271 (22,935) 24,723 State and local income taxes (net of federal benefit) 212 (4,948) 5,513 Rate differential — (5,004) — Impairment and divestiture 870 20,111 — Tax credits (2,065) — (3,301) Nondeductible officer compensation 390 490 — Compensation expense 964 1,070 1,317 Other (516) (586) (96) Total income tax expense (benefit) $ 126 $ (11,802) $ 28,156 </t>
        </is>
      </c>
    </row>
    <row r="7">
      <c r="A7" s="4" t="inlineStr">
        <is>
          <t>Schedule of Deferred Tax Assets and Liabilities</t>
        </is>
      </c>
      <c r="B7" s="4" t="inlineStr">
        <is>
          <t>The components of deferred tax assets and deferred tax liabilities as of December 31, 2021 and 2020 were as follows (in thousands): December 31, 2021 2020 Deferred tax assets Tax credits and loss carryforwards $ 800 $ 2,518 Accrued liabilities 5,764 6,415 Incentive compensation 8,012 9,202 Other 6,098 328 20,674 18,463 Deferred tax liabilities Property, plant and equipment (22,344) (22,355) Intangibles (28,748) (40,043) Other (4,364) (1,822) (55,456) (64,220) Net deferred tax liability before valuation allowances and reserves (34,782) (45,757) Valuation allowances (1,237) (1,020) Net deferred tax liability $ (36,019) $ (46,777)</t>
        </is>
      </c>
    </row>
    <row r="8">
      <c r="A8" s="4" t="inlineStr">
        <is>
          <t>Schedule of Unrecognized Tax Benefits Roll Forward</t>
        </is>
      </c>
      <c r="B8" s="4" t="inlineStr">
        <is>
          <t xml:space="preserve">A reconciliation of the beginning and ending amount of unrecognized tax benefits, excluding interest and penalties, was as follows (in thousands) and all balances as of December 31, 2021 were included in either Other noncurrent liabilities or Deferred income taxes in the Company’s Consolidated Balance Sheets: Unrecognized Tax Benefits Balance at January 1, 2020 $ 1,422 Increase in prior year tax positions 84 Balance at December 31, 2020 1,506 Increase in prior year tax positions 8 Balance at December 31, 2021 $ 1,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Reportable Segment Information</t>
        </is>
      </c>
      <c r="B4" s="4" t="inlineStr">
        <is>
          <t xml:space="preserve">Reportable segment information is as follows (in thousands): Transportation Solutions Parts &amp; Services Corporate and Consolidated 2021 Net sales External customers $ 1,628,694 $ 174,574 $ — $ 1,803,268 Intersegment sales 4,625 2,592 (7,217) — Total net sales $ 1,633,319 $ 177,166 $ (7,217) $ 1,803,268 Depreciation and amortization $ 41,819 $ 4,781 $ 2,242 $ 48,842 Income (Loss) from operations $ 61,869 $ 20,201 $ (48,528) $ 33,542 2020 Net sales External customers $ 1,308,935 $ 172,954 $ — $ 1,481,889 Intersegment sales 6,494 6,520 (13,014) — Total net sales $ 1,315,429 $ 179,474 $ (13,014) $ 1,481,889 Depreciation and amortization $ 40,236 $ 5,512 $ 2,222 $ 47,970 Loss from operations $ (29,702) $ (12,658) $ (43,248) $ (85,608) 2019 Net sales External customers $ 2,103,955 $ 215,181 $ — $ 2,319,136 Intersegment sales 10,854 10,838 (21,692) — Total net sales $ 2,114,809 $ 226,019 $ (21,692) $ 2,319,136 Depreciation and amortization $ 34,821 $ 5,828 $ 1,708 $ 42,357 Income (Loss) from operations $ 153,907 $ 31,523 $ (42,644) $ 142,786 </t>
        </is>
      </c>
    </row>
    <row r="5">
      <c r="A5" s="4" t="inlineStr">
        <is>
          <t>Major Product Categories and Percentage of Consolidated Net Sales</t>
        </is>
      </c>
      <c r="B5" s="4" t="inlineStr">
        <is>
          <t>The following table sets forth the major product categories and their percentage of consolidated net sales (dollars in thousands): Year ended December 31, 2021 Transportation Solutions Parts &amp; Services Eliminations Consolidated New trailers $ 1,354,375 $ 179 $ (181) $ 1,354,373 75.2% Used trailers 165 2,349 — 2,514 0.1% Components, parts and services — 131,929 — 131,929 7.3% Equipment and other 278,779 42,709 (7,036) 314,452 17.4% Total net external sales $ 1,633,319 $ 177,166 $ (7,217) $ 1,803,268 100.0% Year ended December 31, 2020 Transportation Solutions Parts &amp; Services Eliminations Consolidated New trailers $ 1,087,978 $ 3,387 $ (3,545) $ 1,087,820 73.4% Used trailers 3,677 4,709 — 8,386 0.6% Components, parts and services — 123,517 — 123,517 8.3% Equipment and other 223,774 47,861 (9,469) 262,166 17.7% Total net external sales $ 1,315,429 $ 179,474 $ (13,014) $ 1,481,889 100.0% Year ended December 31, 2019 Transportation Solutions Parts &amp; Services Eliminations Consolidated New trailers $ 1,661,897 $ 7,859 $ (7,077) $ 1,662,679 71.6% Used trailers 85 2,394 — 2,479 0.1% Components, parts and services — 155,104 — 155,104 6.7% Equipment and other 452,827 60,662 (14,615) 498,874 21.5% Total net external sales $ 2,114,809 $ 226,019 $ (21,692) $ 2,319,136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QUARTERLY FINANCIAL DATA (UNAUDITED) (Tables)</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The following is a summary of the unaudited quarterly results of operations for fiscal years 2021, 2020, and 2019 (dollars in thousands, except per share amounts): First Second Third Fourth 2021 Net sales $ 392,003 $ 449,422 $ 482,566 $ 479,277 Gross profit $ 47,166 $ 55,608 $ 51,045 $ 42,648 Net income (loss) $ 3,217 $ 12,252 $ 11,008 $ (25,313) Basic net income (loss) per share (1) $ 0.06 $ 0.24 $ 0.22 $ (0.51) Diluted net income (loss) per share (1) $ 0.06 $ 0.24 $ 0.22 $ (0.51) 2020 Net sales $ 387,074 $ 339,153 $ 351,584 $ 404,078 Gross profit $ 36,743 $ 34,321 $ 43,194 $ 45,496 Net (loss) income $ (106,647) $ (146) $ 3,887 $ 5,494 Basic net (loss) income per share (1) $ (2.01) $ — $ 0.07 $ 0.10 Diluted net (loss) income per share (1) $ (2.01) $ — $ 0.07 $ 0.10 2019 Net sales $ 533,174 $ 626,053 $ 580,908 $ 579,001 Gross profit $ 68,690 $ 87,650 $ 77,735 $ 72,307 Net income $ 14,780 $ 30,960 $ 25,460 $ 18,375 Basic net income per share (1) $ 0.27 $ 0.56 $ 0.47 $ 0.34 Diluted net income per share (1) $ 0.27 $ 0.56 $ 0.46 $ 0.34 ————————— (1) Basic and diluted net income (loss) per share is computed independently for each of the quarters presented. Therefore, the sum of the quarterly net income (loss) per share may differ from annual net income (loss) per share due to roun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536</v>
      </c>
      <c r="C4" s="5" t="n">
        <v>670</v>
      </c>
      <c r="D4" s="5" t="n">
        <v>665</v>
      </c>
    </row>
    <row r="5">
      <c r="A5" s="4" t="inlineStr">
        <is>
          <t>Expected losses</t>
        </is>
      </c>
      <c r="B5" s="6" t="n">
        <v>10</v>
      </c>
      <c r="C5" s="6" t="n">
        <v>362</v>
      </c>
      <c r="D5" s="6" t="n">
        <v>282</v>
      </c>
    </row>
    <row r="6">
      <c r="A6" s="4" t="inlineStr">
        <is>
          <t>Write-offs, net of recoveries</t>
        </is>
      </c>
      <c r="B6" s="6" t="n">
        <v>-117</v>
      </c>
      <c r="C6" s="6" t="n">
        <v>-496</v>
      </c>
      <c r="D6" s="6" t="n">
        <v>-277</v>
      </c>
    </row>
    <row r="7">
      <c r="A7" s="4" t="inlineStr">
        <is>
          <t>Balance at end of year</t>
        </is>
      </c>
      <c r="B7" s="5" t="n">
        <v>429</v>
      </c>
      <c r="C7" s="5" t="n">
        <v>536</v>
      </c>
      <c r="D7" s="5" t="n">
        <v>67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 Expenses and Other (Details) - USD ($) $ in Thousands</t>
        </is>
      </c>
      <c r="B1" s="2" t="inlineStr">
        <is>
          <t>Dec. 31, 2021</t>
        </is>
      </c>
      <c r="C1" s="2" t="inlineStr">
        <is>
          <t>Dec. 31, 2020</t>
        </is>
      </c>
    </row>
    <row r="2">
      <c r="A2" s="3" t="inlineStr">
        <is>
          <t>Accounting Policies [Abstract]</t>
        </is>
      </c>
    </row>
    <row r="3">
      <c r="A3" s="4" t="inlineStr">
        <is>
          <t>Chassis converter pool agreements</t>
        </is>
      </c>
      <c r="B3" s="5" t="n">
        <v>18185</v>
      </c>
      <c r="C3" s="5" t="n">
        <v>17767</v>
      </c>
    </row>
    <row r="4">
      <c r="A4" s="4" t="inlineStr">
        <is>
          <t>Income tax receivables</t>
        </is>
      </c>
      <c r="B4" s="6" t="n">
        <v>10386</v>
      </c>
      <c r="C4" s="6" t="n">
        <v>18073</v>
      </c>
    </row>
    <row r="5">
      <c r="A5" s="4" t="inlineStr">
        <is>
          <t>Insurance premiums &amp; maintenance/subscription agreements</t>
        </is>
      </c>
      <c r="B5" s="6" t="n">
        <v>3290</v>
      </c>
      <c r="C5" s="6" t="n">
        <v>4384</v>
      </c>
    </row>
    <row r="6">
      <c r="A6" s="4" t="inlineStr">
        <is>
          <t>Assets held for sale</t>
        </is>
      </c>
      <c r="B6" s="6" t="n">
        <v>350</v>
      </c>
      <c r="C6" s="6" t="n">
        <v>1897</v>
      </c>
    </row>
    <row r="7">
      <c r="A7" s="4" t="inlineStr">
        <is>
          <t>Commodity swap contracts</t>
        </is>
      </c>
      <c r="B7" s="6" t="n">
        <v>7963</v>
      </c>
      <c r="C7" s="6" t="n">
        <v>13750</v>
      </c>
    </row>
    <row r="8">
      <c r="A8" s="4" t="inlineStr">
        <is>
          <t>All other</t>
        </is>
      </c>
      <c r="B8" s="6" t="n">
        <v>3621</v>
      </c>
      <c r="C8" s="6" t="n">
        <v>7165</v>
      </c>
    </row>
    <row r="9">
      <c r="A9" s="4" t="inlineStr">
        <is>
          <t>Prepaid expenses and other</t>
        </is>
      </c>
      <c r="B9" s="5" t="n">
        <v>43795</v>
      </c>
      <c r="C9" s="5" t="n">
        <v>630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Narrative (Details) - USD ($)</t>
        </is>
      </c>
      <c r="B1" s="2" t="inlineStr">
        <is>
          <t>3 Months Ended</t>
        </is>
      </c>
      <c r="F1" s="2" t="inlineStr">
        <is>
          <t>12 Months Ended</t>
        </is>
      </c>
    </row>
    <row r="2">
      <c r="B2" s="2" t="inlineStr">
        <is>
          <t>Dec. 31, 2021</t>
        </is>
      </c>
      <c r="C2" s="2" t="inlineStr">
        <is>
          <t>Jun. 30, 2021</t>
        </is>
      </c>
      <c r="D2" s="2" t="inlineStr">
        <is>
          <t>Mar. 31, 2021</t>
        </is>
      </c>
      <c r="E2" s="2" t="inlineStr">
        <is>
          <t>Dec. 31, 2020</t>
        </is>
      </c>
      <c r="F2" s="2" t="inlineStr">
        <is>
          <t>Dec. 31, 2021</t>
        </is>
      </c>
      <c r="G2" s="2" t="inlineStr">
        <is>
          <t>Dec. 31, 2020</t>
        </is>
      </c>
      <c r="H2" s="2" t="inlineStr">
        <is>
          <t>Dec. 31, 2019</t>
        </is>
      </c>
    </row>
    <row r="3">
      <c r="A3" s="3" t="inlineStr">
        <is>
          <t>Property, Plant and Equipment [Line Items]</t>
        </is>
      </c>
    </row>
    <row r="4">
      <c r="A4" s="4" t="inlineStr">
        <is>
          <t>Restricted cash</t>
        </is>
      </c>
      <c r="B4" s="5" t="n">
        <v>0</v>
      </c>
      <c r="E4" s="5" t="n">
        <v>0</v>
      </c>
      <c r="F4" s="5" t="n">
        <v>0</v>
      </c>
      <c r="G4" s="5" t="n">
        <v>0</v>
      </c>
    </row>
    <row r="5">
      <c r="A5" s="4" t="inlineStr">
        <is>
          <t>Goodwill</t>
        </is>
      </c>
      <c r="B5" s="6" t="n">
        <v>188443000</v>
      </c>
      <c r="E5" s="6" t="n">
        <v>199560000</v>
      </c>
      <c r="F5" s="6" t="n">
        <v>188443000</v>
      </c>
      <c r="G5" s="6" t="n">
        <v>199560000</v>
      </c>
      <c r="H5" s="5" t="n">
        <v>311026000</v>
      </c>
    </row>
    <row r="6">
      <c r="A6" s="4" t="inlineStr">
        <is>
          <t>Asset impairment</t>
        </is>
      </c>
      <c r="D6" s="5" t="n">
        <v>800000</v>
      </c>
      <c r="F6" s="6" t="n">
        <v>29163000</v>
      </c>
      <c r="G6" s="6" t="n">
        <v>107114000</v>
      </c>
      <c r="H6" s="6" t="n">
        <v>0</v>
      </c>
    </row>
    <row r="7">
      <c r="A7" s="4" t="inlineStr">
        <is>
          <t>Capitalized computer software, net</t>
        </is>
      </c>
      <c r="B7" s="6" t="n">
        <v>4200000</v>
      </c>
      <c r="E7" s="6" t="n">
        <v>6100000</v>
      </c>
      <c r="F7" s="6" t="n">
        <v>4200000</v>
      </c>
      <c r="G7" s="6" t="n">
        <v>6100000</v>
      </c>
    </row>
    <row r="8">
      <c r="A8" s="4" t="inlineStr">
        <is>
          <t>Capitalized computer software, amortization</t>
        </is>
      </c>
      <c r="F8" s="6" t="n">
        <v>1700000</v>
      </c>
      <c r="G8" s="6" t="n">
        <v>2000000</v>
      </c>
      <c r="H8" s="6" t="n">
        <v>1700000</v>
      </c>
    </row>
    <row r="9">
      <c r="A9" s="4" t="inlineStr">
        <is>
          <t>Research and development expense</t>
        </is>
      </c>
      <c r="F9" s="6" t="n">
        <v>13600000</v>
      </c>
      <c r="G9" s="6" t="n">
        <v>21900000</v>
      </c>
      <c r="H9" s="6" t="n">
        <v>19500000</v>
      </c>
    </row>
    <row r="10">
      <c r="A10" s="4" t="inlineStr">
        <is>
          <t>Trade names and trademarks</t>
        </is>
      </c>
    </row>
    <row r="11">
      <c r="A11" s="3" t="inlineStr">
        <is>
          <t>Property, Plant and Equipment [Line Items]</t>
        </is>
      </c>
    </row>
    <row r="12">
      <c r="A12" s="4" t="inlineStr">
        <is>
          <t>Asset impairment</t>
        </is>
      </c>
      <c r="B12" s="6" t="n">
        <v>28300000</v>
      </c>
    </row>
    <row r="13">
      <c r="A13" s="4" t="inlineStr">
        <is>
          <t>Disposal Group, Disposed of by Sale, Not Discontinued Operations | Beall Tank Trailers</t>
        </is>
      </c>
    </row>
    <row r="14">
      <c r="A14" s="3" t="inlineStr">
        <is>
          <t>Property, Plant and Equipment [Line Items]</t>
        </is>
      </c>
    </row>
    <row r="15">
      <c r="A15" s="4" t="inlineStr">
        <is>
          <t>Impairment of intangible assets</t>
        </is>
      </c>
      <c r="E15" s="6" t="n">
        <v>1100000</v>
      </c>
    </row>
    <row r="16">
      <c r="A16" s="4" t="inlineStr">
        <is>
          <t>Disposal Group, Disposed of by Sale, Not Discontinued Operations | Extract Technology</t>
        </is>
      </c>
    </row>
    <row r="17">
      <c r="A17" s="3" t="inlineStr">
        <is>
          <t>Property, Plant and Equipment [Line Items]</t>
        </is>
      </c>
    </row>
    <row r="18">
      <c r="A18" s="4" t="inlineStr">
        <is>
          <t>Impairment of intangible assets</t>
        </is>
      </c>
      <c r="C18" s="5" t="n">
        <v>1300000</v>
      </c>
    </row>
    <row r="19">
      <c r="A19" s="4" t="inlineStr">
        <is>
          <t>Transportation Solutions</t>
        </is>
      </c>
    </row>
    <row r="20">
      <c r="A20" s="3" t="inlineStr">
        <is>
          <t>Property, Plant and Equipment [Line Items]</t>
        </is>
      </c>
    </row>
    <row r="21">
      <c r="A21" s="4" t="inlineStr">
        <is>
          <t>Goodwill</t>
        </is>
      </c>
      <c r="B21" s="6" t="n">
        <v>120507000</v>
      </c>
      <c r="E21" s="6" t="n">
        <v>120518000</v>
      </c>
      <c r="F21" s="6" t="n">
        <v>120507000</v>
      </c>
      <c r="G21" s="6" t="n">
        <v>120518000</v>
      </c>
      <c r="H21" s="5" t="n">
        <v>193488000</v>
      </c>
    </row>
    <row r="22">
      <c r="A22" s="4" t="inlineStr">
        <is>
          <t>Transportation Solutions | Trade names and trademarks</t>
        </is>
      </c>
    </row>
    <row r="23">
      <c r="A23" s="3" t="inlineStr">
        <is>
          <t>Property, Plant and Equipment [Line Items]</t>
        </is>
      </c>
    </row>
    <row r="24">
      <c r="A24" s="4" t="inlineStr">
        <is>
          <t>Asset impairment</t>
        </is>
      </c>
      <c r="B24" s="6" t="n">
        <v>25600000</v>
      </c>
    </row>
    <row r="25">
      <c r="A25" s="4" t="inlineStr">
        <is>
          <t>Parts &amp; Services</t>
        </is>
      </c>
    </row>
    <row r="26">
      <c r="A26" s="3" t="inlineStr">
        <is>
          <t>Property, Plant and Equipment [Line Items]</t>
        </is>
      </c>
    </row>
    <row r="27">
      <c r="A27" s="4" t="inlineStr">
        <is>
          <t>Goodwill</t>
        </is>
      </c>
      <c r="B27" s="6" t="n">
        <v>67900000</v>
      </c>
      <c r="F27" s="5" t="n">
        <v>67900000</v>
      </c>
    </row>
    <row r="28">
      <c r="A28" s="4" t="inlineStr">
        <is>
          <t>Parts &amp; Services | Trade names and trademarks</t>
        </is>
      </c>
    </row>
    <row r="29">
      <c r="A29" s="3" t="inlineStr">
        <is>
          <t>Property, Plant and Equipment [Line Items]</t>
        </is>
      </c>
    </row>
    <row r="30">
      <c r="A30" s="4" t="inlineStr">
        <is>
          <t>Asset impairment</t>
        </is>
      </c>
      <c r="B30" s="6" t="n">
        <v>2700000</v>
      </c>
    </row>
    <row r="31">
      <c r="A31" s="4" t="inlineStr">
        <is>
          <t>Buildings and building improvements</t>
        </is>
      </c>
    </row>
    <row r="32">
      <c r="A32" s="3" t="inlineStr">
        <is>
          <t>Property, Plant and Equipment [Line Items]</t>
        </is>
      </c>
    </row>
    <row r="33">
      <c r="A33" s="4" t="inlineStr">
        <is>
          <t>Property, plant and equipment, estimated useful lives</t>
        </is>
      </c>
      <c r="F33" s="4" t="inlineStr">
        <is>
          <t>33 years</t>
        </is>
      </c>
    </row>
    <row r="34">
      <c r="A34" s="4" t="inlineStr">
        <is>
          <t>Used trailers</t>
        </is>
      </c>
    </row>
    <row r="35">
      <c r="A35" s="3" t="inlineStr">
        <is>
          <t>Property, Plant and Equipment [Line Items]</t>
        </is>
      </c>
    </row>
    <row r="36">
      <c r="A36" s="4" t="inlineStr">
        <is>
          <t>Accounts payable, trade</t>
        </is>
      </c>
      <c r="B36" s="5" t="n">
        <v>0</v>
      </c>
      <c r="E36" s="5" t="n">
        <v>0</v>
      </c>
      <c r="F36" s="5" t="n">
        <v>0</v>
      </c>
      <c r="G36" s="5" t="n">
        <v>0</v>
      </c>
    </row>
    <row r="37">
      <c r="A37" s="4" t="inlineStr">
        <is>
          <t>Minimum</t>
        </is>
      </c>
    </row>
    <row r="38">
      <c r="A38" s="3" t="inlineStr">
        <is>
          <t>Property, Plant and Equipment [Line Items]</t>
        </is>
      </c>
    </row>
    <row r="39">
      <c r="A39" s="4" t="inlineStr">
        <is>
          <t>Capitalized computer software, amortization period</t>
        </is>
      </c>
      <c r="F39" s="4" t="inlineStr">
        <is>
          <t>3 years</t>
        </is>
      </c>
    </row>
    <row r="40">
      <c r="A40" s="4" t="inlineStr">
        <is>
          <t>Standard product warranty, coverage period</t>
        </is>
      </c>
      <c r="F40" s="4" t="inlineStr">
        <is>
          <t>1 year</t>
        </is>
      </c>
    </row>
    <row r="41">
      <c r="A41" s="4" t="inlineStr">
        <is>
          <t>Minimum | Machinery and equipment</t>
        </is>
      </c>
    </row>
    <row r="42">
      <c r="A42" s="3" t="inlineStr">
        <is>
          <t>Property, Plant and Equipment [Line Items]</t>
        </is>
      </c>
    </row>
    <row r="43">
      <c r="A43" s="4" t="inlineStr">
        <is>
          <t>Property, plant and equipment, estimated useful lives</t>
        </is>
      </c>
      <c r="F43" s="4" t="inlineStr">
        <is>
          <t>three</t>
        </is>
      </c>
    </row>
    <row r="44">
      <c r="A44" s="4" t="inlineStr">
        <is>
          <t>Maximum</t>
        </is>
      </c>
    </row>
    <row r="45">
      <c r="A45" s="3" t="inlineStr">
        <is>
          <t>Property, Plant and Equipment [Line Items]</t>
        </is>
      </c>
    </row>
    <row r="46">
      <c r="A46" s="4" t="inlineStr">
        <is>
          <t>Capitalized computer software, amortization period</t>
        </is>
      </c>
      <c r="F46" s="4" t="inlineStr">
        <is>
          <t>7 years</t>
        </is>
      </c>
    </row>
    <row r="47">
      <c r="A47" s="4" t="inlineStr">
        <is>
          <t>Standard product warranty, coverage period</t>
        </is>
      </c>
      <c r="F47" s="4" t="inlineStr">
        <is>
          <t>5 years</t>
        </is>
      </c>
    </row>
    <row r="48">
      <c r="A48" s="4" t="inlineStr">
        <is>
          <t>Maximum | Machinery and equipment</t>
        </is>
      </c>
    </row>
    <row r="49">
      <c r="A49" s="3" t="inlineStr">
        <is>
          <t>Property, Plant and Equipment [Line Items]</t>
        </is>
      </c>
    </row>
    <row r="50">
      <c r="A50" s="4" t="inlineStr">
        <is>
          <t>Property, plant and equipment, estimated useful lives</t>
        </is>
      </c>
      <c r="F50" s="4" t="inlineStr">
        <is>
          <t>ten years</t>
        </is>
      </c>
    </row>
    <row r="51">
      <c r="A51" s="4" t="inlineStr">
        <is>
          <t>DuraPlate Trailer Panels</t>
        </is>
      </c>
    </row>
    <row r="52">
      <c r="A52" s="3" t="inlineStr">
        <is>
          <t>Property, Plant and Equipment [Line Items]</t>
        </is>
      </c>
    </row>
    <row r="53">
      <c r="A53" s="4" t="inlineStr">
        <is>
          <t>Standard product warranty, coverage period</t>
        </is>
      </c>
      <c r="F53" s="4" t="inlineStr">
        <is>
          <t>10 years</t>
        </is>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Accrual Included in Other Accrued Liabilities (Details) - USD ($) $ in Thousand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alance as of January 1</t>
        </is>
      </c>
      <c r="B4" s="5" t="n">
        <v>20570</v>
      </c>
      <c r="C4" s="5" t="n">
        <v>22575</v>
      </c>
    </row>
    <row r="5">
      <c r="A5" s="4" t="inlineStr">
        <is>
          <t>Provision for warranties issued in current year</t>
        </is>
      </c>
      <c r="B5" s="6" t="n">
        <v>5061</v>
      </c>
      <c r="C5" s="6" t="n">
        <v>4334</v>
      </c>
    </row>
    <row r="6">
      <c r="A6" s="4" t="inlineStr">
        <is>
          <t>Net adjustment to warranty accrual</t>
        </is>
      </c>
      <c r="B6" s="6" t="n">
        <v>-170</v>
      </c>
      <c r="C6" s="6" t="n">
        <v>-228</v>
      </c>
    </row>
    <row r="7">
      <c r="A7" s="4" t="inlineStr">
        <is>
          <t>Payments</t>
        </is>
      </c>
      <c r="B7" s="6" t="n">
        <v>-3416</v>
      </c>
      <c r="C7" s="6" t="n">
        <v>-6111</v>
      </c>
    </row>
    <row r="8">
      <c r="A8" s="4" t="inlineStr">
        <is>
          <t>Balance as of December 31</t>
        </is>
      </c>
      <c r="B8" s="5" t="n">
        <v>22045</v>
      </c>
      <c r="C8" s="5" t="n">
        <v>205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803268</v>
      </c>
      <c r="C4" s="5" t="n">
        <v>1481889</v>
      </c>
      <c r="D4" s="5" t="n">
        <v>2319136</v>
      </c>
    </row>
    <row r="5">
      <c r="A5" s="4" t="inlineStr">
        <is>
          <t>Cost of sales</t>
        </is>
      </c>
      <c r="B5" s="6" t="n">
        <v>1606801</v>
      </c>
      <c r="C5" s="6" t="n">
        <v>1322135</v>
      </c>
      <c r="D5" s="6" t="n">
        <v>2012754</v>
      </c>
    </row>
    <row r="6">
      <c r="A6" s="4" t="inlineStr">
        <is>
          <t>Gross profit</t>
        </is>
      </c>
      <c r="B6" s="6" t="n">
        <v>196467</v>
      </c>
      <c r="C6" s="6" t="n">
        <v>159754</v>
      </c>
      <c r="D6" s="6" t="n">
        <v>306382</v>
      </c>
    </row>
    <row r="7">
      <c r="A7" s="4" t="inlineStr">
        <is>
          <t>General and administrative expenses</t>
        </is>
      </c>
      <c r="B7" s="6" t="n">
        <v>88807</v>
      </c>
      <c r="C7" s="6" t="n">
        <v>92740</v>
      </c>
      <c r="D7" s="6" t="n">
        <v>108274</v>
      </c>
    </row>
    <row r="8">
      <c r="A8" s="4" t="inlineStr">
        <is>
          <t>Selling expenses</t>
        </is>
      </c>
      <c r="B8" s="6" t="n">
        <v>23691</v>
      </c>
      <c r="C8" s="6" t="n">
        <v>25080</v>
      </c>
      <c r="D8" s="6" t="n">
        <v>34851</v>
      </c>
    </row>
    <row r="9">
      <c r="A9" s="4" t="inlineStr">
        <is>
          <t>Amortization of intangible assets</t>
        </is>
      </c>
      <c r="B9" s="6" t="n">
        <v>22858</v>
      </c>
      <c r="C9" s="6" t="n">
        <v>21981</v>
      </c>
      <c r="D9" s="6" t="n">
        <v>20471</v>
      </c>
    </row>
    <row r="10">
      <c r="A10" s="4" t="inlineStr">
        <is>
          <t>Impairment and other, net</t>
        </is>
      </c>
      <c r="B10" s="6" t="n">
        <v>27569</v>
      </c>
      <c r="C10" s="6" t="n">
        <v>105561</v>
      </c>
      <c r="D10" s="6" t="n">
        <v>0</v>
      </c>
    </row>
    <row r="11">
      <c r="A11" s="4" t="inlineStr">
        <is>
          <t>Income (loss) from operations</t>
        </is>
      </c>
      <c r="B11" s="6" t="n">
        <v>33542</v>
      </c>
      <c r="C11" s="6" t="n">
        <v>-85608</v>
      </c>
      <c r="D11" s="6" t="n">
        <v>142786</v>
      </c>
    </row>
    <row r="12">
      <c r="A12" s="3" t="inlineStr">
        <is>
          <t>Other income (expense):</t>
        </is>
      </c>
    </row>
    <row r="13">
      <c r="A13" s="4" t="inlineStr">
        <is>
          <t>Interest expense</t>
        </is>
      </c>
      <c r="B13" s="6" t="n">
        <v>-23128</v>
      </c>
      <c r="C13" s="6" t="n">
        <v>-24194</v>
      </c>
      <c r="D13" s="6" t="n">
        <v>-27340</v>
      </c>
    </row>
    <row r="14">
      <c r="A14" s="4" t="inlineStr">
        <is>
          <t>Other, net</t>
        </is>
      </c>
      <c r="B14" s="6" t="n">
        <v>-9124</v>
      </c>
      <c r="C14" s="6" t="n">
        <v>588</v>
      </c>
      <c r="D14" s="6" t="n">
        <v>2285</v>
      </c>
    </row>
    <row r="15">
      <c r="A15" s="4" t="inlineStr">
        <is>
          <t>Other expense, net</t>
        </is>
      </c>
      <c r="B15" s="6" t="n">
        <v>-32252</v>
      </c>
      <c r="C15" s="6" t="n">
        <v>-23606</v>
      </c>
      <c r="D15" s="6" t="n">
        <v>-25055</v>
      </c>
    </row>
    <row r="16">
      <c r="A16" s="4" t="inlineStr">
        <is>
          <t>Income (loss) before income tax</t>
        </is>
      </c>
      <c r="B16" s="6" t="n">
        <v>1290</v>
      </c>
      <c r="C16" s="6" t="n">
        <v>-109214</v>
      </c>
      <c r="D16" s="6" t="n">
        <v>117731</v>
      </c>
    </row>
    <row r="17">
      <c r="A17" s="4" t="inlineStr">
        <is>
          <t>Income tax expense (benefit)</t>
        </is>
      </c>
      <c r="B17" s="6" t="n">
        <v>126</v>
      </c>
      <c r="C17" s="6" t="n">
        <v>-11802</v>
      </c>
      <c r="D17" s="6" t="n">
        <v>28156</v>
      </c>
    </row>
    <row r="18">
      <c r="A18" s="4" t="inlineStr">
        <is>
          <t>Net income (loss)</t>
        </is>
      </c>
      <c r="B18" s="5" t="n">
        <v>1164</v>
      </c>
      <c r="C18" s="5" t="n">
        <v>-97412</v>
      </c>
      <c r="D18" s="5" t="n">
        <v>89575</v>
      </c>
    </row>
    <row r="19">
      <c r="A19" s="3" t="inlineStr">
        <is>
          <t>Net income (loss) per share:</t>
        </is>
      </c>
    </row>
    <row r="20">
      <c r="A20" s="4" t="inlineStr">
        <is>
          <t>Basic (in usd per share)</t>
        </is>
      </c>
      <c r="B20" s="7" t="n">
        <v>0.02</v>
      </c>
      <c r="C20" s="7" t="n">
        <v>-1.84</v>
      </c>
      <c r="D20" s="7" t="n">
        <v>1.64</v>
      </c>
    </row>
    <row r="21">
      <c r="A21" s="4" t="inlineStr">
        <is>
          <t>Diluted (in usd per share)</t>
        </is>
      </c>
      <c r="B21" s="7" t="n">
        <v>0.02</v>
      </c>
      <c r="C21" s="7" t="n">
        <v>-1.84</v>
      </c>
      <c r="D21" s="7" t="n">
        <v>1.62</v>
      </c>
    </row>
    <row r="22">
      <c r="A22" s="3" t="inlineStr">
        <is>
          <t>Weighted average common shares outstanding (in thousands):</t>
        </is>
      </c>
    </row>
    <row r="23">
      <c r="A23" s="4" t="inlineStr">
        <is>
          <t>Basic (in shares)</t>
        </is>
      </c>
      <c r="B23" s="6" t="n">
        <v>50684</v>
      </c>
      <c r="C23" s="6" t="n">
        <v>52945</v>
      </c>
      <c r="D23" s="6" t="n">
        <v>54695</v>
      </c>
    </row>
    <row r="24">
      <c r="A24" s="4" t="inlineStr">
        <is>
          <t>Diluted (in shares)</t>
        </is>
      </c>
      <c r="B24" s="6" t="n">
        <v>51608</v>
      </c>
      <c r="C24" s="6" t="n">
        <v>52945</v>
      </c>
      <c r="D24" s="6" t="n">
        <v>55290</v>
      </c>
    </row>
    <row r="25">
      <c r="A25" s="4" t="inlineStr">
        <is>
          <t>Dividends declared per share (in usd per share)</t>
        </is>
      </c>
      <c r="B25" s="7" t="n">
        <v>0.32</v>
      </c>
      <c r="C25" s="7" t="n">
        <v>0.32</v>
      </c>
      <c r="D25" s="7" t="n">
        <v>0.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Accrual Included In Other Accrued Liabilities (Details) - USD ($) $ in Thousands</t>
        </is>
      </c>
      <c r="B1" s="2" t="inlineStr">
        <is>
          <t>12 Months Ended</t>
        </is>
      </c>
    </row>
    <row r="2">
      <c r="B2" s="2" t="inlineStr">
        <is>
          <t>Dec. 31, 2021</t>
        </is>
      </c>
      <c r="C2" s="2" t="inlineStr">
        <is>
          <t>Dec. 31, 2020</t>
        </is>
      </c>
    </row>
    <row r="3">
      <c r="A3" s="3" t="inlineStr">
        <is>
          <t>Self Insurance Reserve [Roll Forward]</t>
        </is>
      </c>
    </row>
    <row r="4">
      <c r="A4" s="4" t="inlineStr">
        <is>
          <t>Balance as of January 1</t>
        </is>
      </c>
      <c r="B4" s="5" t="n">
        <v>12086</v>
      </c>
      <c r="C4" s="5" t="n">
        <v>12934</v>
      </c>
    </row>
    <row r="5">
      <c r="A5" s="4" t="inlineStr">
        <is>
          <t>Expense</t>
        </is>
      </c>
      <c r="B5" s="6" t="n">
        <v>33941</v>
      </c>
      <c r="C5" s="6" t="n">
        <v>47612</v>
      </c>
    </row>
    <row r="6">
      <c r="A6" s="4" t="inlineStr">
        <is>
          <t>Payments</t>
        </is>
      </c>
      <c r="B6" s="6" t="n">
        <v>-34875</v>
      </c>
      <c r="C6" s="6" t="n">
        <v>-48460</v>
      </c>
    </row>
    <row r="7">
      <c r="A7" s="4" t="inlineStr">
        <is>
          <t>Balance as of December 31</t>
        </is>
      </c>
      <c r="B7" s="5" t="n">
        <v>11152</v>
      </c>
      <c r="C7" s="5" t="n">
        <v>120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8" customWidth="1" min="9" max="9"/>
    <col width="21" customWidth="1" min="10" max="10"/>
    <col width="21" customWidth="1" min="11" max="11"/>
  </cols>
  <sheetData>
    <row r="1">
      <c r="A1" s="1" t="inlineStr">
        <is>
          <t>GOODWILL AND OTHER INTANGIBLE ASSETS - Narrative (Details) $ in Thousands</t>
        </is>
      </c>
      <c r="B1" s="2" t="inlineStr">
        <is>
          <t>Aug. 31, 2021segment</t>
        </is>
      </c>
      <c r="C1" s="2" t="inlineStr">
        <is>
          <t>Dec. 31, 2021USD ($)</t>
        </is>
      </c>
      <c r="D1" s="2" t="inlineStr">
        <is>
          <t>Jun. 30, 2021USD ($)</t>
        </is>
      </c>
      <c r="E1" s="2" t="inlineStr">
        <is>
          <t>Mar. 31, 2021USD ($)</t>
        </is>
      </c>
      <c r="F1" s="2" t="inlineStr">
        <is>
          <t>Dec. 31, 2020USD ($)</t>
        </is>
      </c>
      <c r="G1" s="2" t="inlineStr">
        <is>
          <t>Mar. 31, 2020USD ($)</t>
        </is>
      </c>
      <c r="H1" s="2" t="inlineStr">
        <is>
          <t>Dec. 31, 2021USD ($)segment</t>
        </is>
      </c>
      <c r="I1" s="2" t="inlineStr">
        <is>
          <t>Dec. 31, 2021USD ($)segment</t>
        </is>
      </c>
      <c r="J1" s="2" t="inlineStr">
        <is>
          <t>Dec. 31, 2020USD ($)</t>
        </is>
      </c>
      <c r="K1" s="2" t="inlineStr">
        <is>
          <t>Dec. 31, 2019USD ($)</t>
        </is>
      </c>
    </row>
    <row r="2">
      <c r="A2" s="3" t="inlineStr">
        <is>
          <t>Goodwill [Line Items]</t>
        </is>
      </c>
    </row>
    <row r="3">
      <c r="A3" s="4" t="inlineStr">
        <is>
          <t>Number of operating segments | segment</t>
        </is>
      </c>
      <c r="H3" s="6" t="n">
        <v>2</v>
      </c>
      <c r="I3" s="6" t="n">
        <v>2</v>
      </c>
    </row>
    <row r="4">
      <c r="A4" s="4" t="inlineStr">
        <is>
          <t>Number of reportable segments | segment</t>
        </is>
      </c>
      <c r="B4" s="6" t="n">
        <v>3</v>
      </c>
      <c r="H4" s="6" t="n">
        <v>2</v>
      </c>
      <c r="I4" s="6" t="n">
        <v>2</v>
      </c>
    </row>
    <row r="5">
      <c r="A5" s="4" t="inlineStr">
        <is>
          <t>Goodwill</t>
        </is>
      </c>
      <c r="C5" s="5" t="n">
        <v>188443</v>
      </c>
      <c r="F5" s="5" t="n">
        <v>199560</v>
      </c>
      <c r="H5" s="5" t="n">
        <v>188443</v>
      </c>
      <c r="I5" s="5" t="n">
        <v>188443</v>
      </c>
      <c r="J5" s="5" t="n">
        <v>199560</v>
      </c>
      <c r="K5" s="5" t="n">
        <v>311026</v>
      </c>
    </row>
    <row r="6">
      <c r="A6" s="4" t="inlineStr">
        <is>
          <t>Goodwill impairments</t>
        </is>
      </c>
      <c r="I6" s="6" t="n">
        <v>11101</v>
      </c>
      <c r="J6" s="6" t="n">
        <v>4685</v>
      </c>
    </row>
    <row r="7">
      <c r="A7" s="4" t="inlineStr">
        <is>
          <t>Goodwill, impairment loss</t>
        </is>
      </c>
      <c r="J7" s="6" t="n">
        <v>106737</v>
      </c>
    </row>
    <row r="8">
      <c r="A8" s="4" t="inlineStr">
        <is>
          <t>Impairment</t>
        </is>
      </c>
      <c r="E8" s="5" t="n">
        <v>800</v>
      </c>
      <c r="I8" s="6" t="n">
        <v>29163</v>
      </c>
      <c r="J8" s="6" t="n">
        <v>107114</v>
      </c>
      <c r="K8" s="6" t="n">
        <v>0</v>
      </c>
    </row>
    <row r="9">
      <c r="A9" s="4" t="inlineStr">
        <is>
          <t>Amortization of intangibles</t>
        </is>
      </c>
      <c r="I9" s="6" t="n">
        <v>22858</v>
      </c>
      <c r="J9" s="6" t="n">
        <v>21981</v>
      </c>
      <c r="K9" s="6" t="n">
        <v>20471</v>
      </c>
    </row>
    <row r="10">
      <c r="A10" s="4" t="inlineStr">
        <is>
          <t>2022</t>
        </is>
      </c>
      <c r="C10" s="6" t="n">
        <v>14900</v>
      </c>
      <c r="H10" s="6" t="n">
        <v>14900</v>
      </c>
      <c r="I10" s="6" t="n">
        <v>14900</v>
      </c>
    </row>
    <row r="11">
      <c r="A11" s="4" t="inlineStr">
        <is>
          <t>2023</t>
        </is>
      </c>
      <c r="C11" s="6" t="n">
        <v>12500</v>
      </c>
      <c r="H11" s="6" t="n">
        <v>12500</v>
      </c>
      <c r="I11" s="6" t="n">
        <v>12500</v>
      </c>
    </row>
    <row r="12">
      <c r="A12" s="4" t="inlineStr">
        <is>
          <t>2024</t>
        </is>
      </c>
      <c r="C12" s="6" t="n">
        <v>12300</v>
      </c>
      <c r="H12" s="6" t="n">
        <v>12300</v>
      </c>
      <c r="I12" s="6" t="n">
        <v>12300</v>
      </c>
    </row>
    <row r="13">
      <c r="A13" s="4" t="inlineStr">
        <is>
          <t>2025</t>
        </is>
      </c>
      <c r="C13" s="6" t="n">
        <v>11400</v>
      </c>
      <c r="H13" s="6" t="n">
        <v>11400</v>
      </c>
      <c r="I13" s="6" t="n">
        <v>11400</v>
      </c>
    </row>
    <row r="14">
      <c r="A14" s="4" t="inlineStr">
        <is>
          <t>2026</t>
        </is>
      </c>
      <c r="C14" s="6" t="n">
        <v>10700</v>
      </c>
      <c r="H14" s="6" t="n">
        <v>10700</v>
      </c>
      <c r="I14" s="6" t="n">
        <v>10700</v>
      </c>
    </row>
    <row r="15">
      <c r="A15" s="4" t="inlineStr">
        <is>
          <t>Trade names and trademarks</t>
        </is>
      </c>
    </row>
    <row r="16">
      <c r="A16" s="3" t="inlineStr">
        <is>
          <t>Goodwill [Line Items]</t>
        </is>
      </c>
    </row>
    <row r="17">
      <c r="A17" s="4" t="inlineStr">
        <is>
          <t>Impairment</t>
        </is>
      </c>
      <c r="C17" s="6" t="n">
        <v>28300</v>
      </c>
    </row>
    <row r="18">
      <c r="A18" s="4" t="inlineStr">
        <is>
          <t>Beall Tank Trailers | Disposal Group, Disposed of by Sale, Not Discontinued Operations</t>
        </is>
      </c>
    </row>
    <row r="19">
      <c r="A19" s="3" t="inlineStr">
        <is>
          <t>Goodwill [Line Items]</t>
        </is>
      </c>
    </row>
    <row r="20">
      <c r="A20" s="4" t="inlineStr">
        <is>
          <t>Goodwill impairments</t>
        </is>
      </c>
      <c r="F20" s="6" t="n">
        <v>4700</v>
      </c>
    </row>
    <row r="21">
      <c r="A21" s="4" t="inlineStr">
        <is>
          <t>Impairment of intangible assets</t>
        </is>
      </c>
      <c r="F21" s="6" t="n">
        <v>1100</v>
      </c>
    </row>
    <row r="22">
      <c r="A22" s="4" t="inlineStr">
        <is>
          <t>Extract Technology</t>
        </is>
      </c>
    </row>
    <row r="23">
      <c r="A23" s="3" t="inlineStr">
        <is>
          <t>Goodwill [Line Items]</t>
        </is>
      </c>
    </row>
    <row r="24">
      <c r="A24" s="4" t="inlineStr">
        <is>
          <t>Goodwill impairments</t>
        </is>
      </c>
      <c r="D24" s="5" t="n">
        <v>11100</v>
      </c>
    </row>
    <row r="25">
      <c r="A25" s="4" t="inlineStr">
        <is>
          <t>Extract Technology | Disposal Group, Disposed of by Sale, Not Discontinued Operations</t>
        </is>
      </c>
    </row>
    <row r="26">
      <c r="A26" s="3" t="inlineStr">
        <is>
          <t>Goodwill [Line Items]</t>
        </is>
      </c>
    </row>
    <row r="27">
      <c r="A27" s="4" t="inlineStr">
        <is>
          <t>Impairment of intangible assets</t>
        </is>
      </c>
      <c r="D27" s="6" t="n">
        <v>1300</v>
      </c>
    </row>
    <row r="28">
      <c r="A28" s="4" t="inlineStr">
        <is>
          <t>Final Mile Products Segment</t>
        </is>
      </c>
    </row>
    <row r="29">
      <c r="A29" s="3" t="inlineStr">
        <is>
          <t>Goodwill [Line Items]</t>
        </is>
      </c>
    </row>
    <row r="30">
      <c r="A30" s="4" t="inlineStr">
        <is>
          <t>Goodwill, impairment loss</t>
        </is>
      </c>
      <c r="G30" s="5" t="n">
        <v>95800</v>
      </c>
    </row>
    <row r="31">
      <c r="A31" s="4" t="inlineStr">
        <is>
          <t>Tank Trailers Reporting Unit</t>
        </is>
      </c>
    </row>
    <row r="32">
      <c r="A32" s="3" t="inlineStr">
        <is>
          <t>Goodwill [Line Items]</t>
        </is>
      </c>
    </row>
    <row r="33">
      <c r="A33" s="4" t="inlineStr">
        <is>
          <t>Goodwill, impairment loss</t>
        </is>
      </c>
      <c r="G33" s="5" t="n">
        <v>11000</v>
      </c>
    </row>
    <row r="34">
      <c r="A34" s="4" t="inlineStr">
        <is>
          <t>Transportation Solutions</t>
        </is>
      </c>
    </row>
    <row r="35">
      <c r="A35" s="3" t="inlineStr">
        <is>
          <t>Goodwill [Line Items]</t>
        </is>
      </c>
    </row>
    <row r="36">
      <c r="A36" s="4" t="inlineStr">
        <is>
          <t>Goodwill</t>
        </is>
      </c>
      <c r="C36" s="6" t="n">
        <v>120507</v>
      </c>
      <c r="F36" s="5" t="n">
        <v>120518</v>
      </c>
      <c r="H36" s="6" t="n">
        <v>120507</v>
      </c>
      <c r="I36" s="6" t="n">
        <v>120507</v>
      </c>
      <c r="J36" s="6" t="n">
        <v>120518</v>
      </c>
      <c r="K36" s="5" t="n">
        <v>193488</v>
      </c>
    </row>
    <row r="37">
      <c r="A37" s="4" t="inlineStr">
        <is>
          <t>Goodwill impairments</t>
        </is>
      </c>
      <c r="I37" s="6" t="n">
        <v>0</v>
      </c>
      <c r="J37" s="6" t="n">
        <v>4685</v>
      </c>
    </row>
    <row r="38">
      <c r="A38" s="4" t="inlineStr">
        <is>
          <t>Goodwill, impairment loss</t>
        </is>
      </c>
      <c r="J38" s="5" t="n">
        <v>68257</v>
      </c>
    </row>
    <row r="39">
      <c r="A39" s="4" t="inlineStr">
        <is>
          <t>Transportation Solutions | Trade names and trademarks</t>
        </is>
      </c>
    </row>
    <row r="40">
      <c r="A40" s="3" t="inlineStr">
        <is>
          <t>Goodwill [Line Items]</t>
        </is>
      </c>
    </row>
    <row r="41">
      <c r="A41" s="4" t="inlineStr">
        <is>
          <t>Impairment</t>
        </is>
      </c>
      <c r="C41" s="6" t="n">
        <v>25600</v>
      </c>
    </row>
    <row r="42">
      <c r="A42" s="4" t="inlineStr">
        <is>
          <t>Parts &amp; Services</t>
        </is>
      </c>
    </row>
    <row r="43">
      <c r="A43" s="3" t="inlineStr">
        <is>
          <t>Goodwill [Line Items]</t>
        </is>
      </c>
    </row>
    <row r="44">
      <c r="A44" s="4" t="inlineStr">
        <is>
          <t>Goodwill</t>
        </is>
      </c>
      <c r="C44" s="6" t="n">
        <v>67900</v>
      </c>
      <c r="H44" s="5" t="n">
        <v>67900</v>
      </c>
      <c r="I44" s="5" t="n">
        <v>67900</v>
      </c>
    </row>
    <row r="45">
      <c r="A45" s="4" t="inlineStr">
        <is>
          <t>Parts &amp; Services | Trade names and trademarks</t>
        </is>
      </c>
    </row>
    <row r="46">
      <c r="A46" s="3" t="inlineStr">
        <is>
          <t>Goodwill [Line Items]</t>
        </is>
      </c>
    </row>
    <row r="47">
      <c r="A47" s="4" t="inlineStr">
        <is>
          <t>Impairment</t>
        </is>
      </c>
      <c r="C47" s="5" t="n">
        <v>2700</v>
      </c>
    </row>
    <row r="48">
      <c r="A48" s="4" t="inlineStr">
        <is>
          <t>Parts &amp; Services | Extract Technology</t>
        </is>
      </c>
    </row>
    <row r="49">
      <c r="A49" s="3" t="inlineStr">
        <is>
          <t>Goodwill [Line Items]</t>
        </is>
      </c>
    </row>
    <row r="50">
      <c r="A50" s="4" t="inlineStr">
        <is>
          <t>Goodwill impairments</t>
        </is>
      </c>
      <c r="D50" s="5" t="n">
        <v>-1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s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gross at beginning of period</t>
        </is>
      </c>
      <c r="B4" s="5" t="n">
        <v>307960</v>
      </c>
      <c r="C4" s="5" t="n">
        <v>312689</v>
      </c>
    </row>
    <row r="5">
      <c r="A5" s="4" t="inlineStr">
        <is>
          <t>Accumulated impairment losses at beginning of period</t>
        </is>
      </c>
      <c r="B5" s="6" t="n">
        <v>-108400</v>
      </c>
      <c r="C5" s="6" t="n">
        <v>-1663</v>
      </c>
    </row>
    <row r="6">
      <c r="A6" s="4" t="inlineStr">
        <is>
          <t>Goodwill at beginning of period</t>
        </is>
      </c>
      <c r="B6" s="6" t="n">
        <v>199560</v>
      </c>
      <c r="C6" s="6" t="n">
        <v>311026</v>
      </c>
    </row>
    <row r="7">
      <c r="A7" s="4" t="inlineStr">
        <is>
          <t>Goodwill impairments</t>
        </is>
      </c>
      <c r="C7" s="6" t="n">
        <v>-106737</v>
      </c>
    </row>
    <row r="8">
      <c r="A8" s="4" t="inlineStr">
        <is>
          <t>Impact of divestiture on goodwill</t>
        </is>
      </c>
      <c r="B8" s="6" t="n">
        <v>-11101</v>
      </c>
      <c r="C8" s="6" t="n">
        <v>-4685</v>
      </c>
    </row>
    <row r="9">
      <c r="A9" s="4" t="inlineStr">
        <is>
          <t>Effects of foreign currency</t>
        </is>
      </c>
      <c r="B9" s="6" t="n">
        <v>-16</v>
      </c>
      <c r="C9" s="6" t="n">
        <v>-44</v>
      </c>
    </row>
    <row r="10">
      <c r="A10" s="4" t="inlineStr">
        <is>
          <t>Goodwill, gross at end of period</t>
        </is>
      </c>
      <c r="B10" s="6" t="n">
        <v>296843</v>
      </c>
      <c r="C10" s="6" t="n">
        <v>307960</v>
      </c>
    </row>
    <row r="11">
      <c r="A11" s="4" t="inlineStr">
        <is>
          <t>Accumulated impairment losses at end of period</t>
        </is>
      </c>
      <c r="B11" s="6" t="n">
        <v>-108400</v>
      </c>
      <c r="C11" s="6" t="n">
        <v>-108400</v>
      </c>
    </row>
    <row r="12">
      <c r="A12" s="4" t="inlineStr">
        <is>
          <t>Goodwill at end of period</t>
        </is>
      </c>
      <c r="B12" s="6" t="n">
        <v>188443</v>
      </c>
      <c r="C12" s="6" t="n">
        <v>199560</v>
      </c>
    </row>
    <row r="13">
      <c r="A13" s="4" t="inlineStr">
        <is>
          <t>Transportation Solutions</t>
        </is>
      </c>
    </row>
    <row r="14">
      <c r="A14" s="3" t="inlineStr">
        <is>
          <t>Goodwill [Roll Forward]</t>
        </is>
      </c>
    </row>
    <row r="15">
      <c r="A15" s="4" t="inlineStr">
        <is>
          <t>Goodwill, gross at beginning of period</t>
        </is>
      </c>
      <c r="B15" s="6" t="n">
        <v>188775</v>
      </c>
      <c r="C15" s="6" t="n">
        <v>193488</v>
      </c>
    </row>
    <row r="16">
      <c r="A16" s="4" t="inlineStr">
        <is>
          <t>Accumulated impairment losses at beginning of period</t>
        </is>
      </c>
      <c r="B16" s="6" t="n">
        <v>-68257</v>
      </c>
      <c r="C16" s="6" t="n">
        <v>0</v>
      </c>
    </row>
    <row r="17">
      <c r="A17" s="4" t="inlineStr">
        <is>
          <t>Goodwill at beginning of period</t>
        </is>
      </c>
      <c r="B17" s="6" t="n">
        <v>120518</v>
      </c>
      <c r="C17" s="6" t="n">
        <v>193488</v>
      </c>
    </row>
    <row r="18">
      <c r="A18" s="4" t="inlineStr">
        <is>
          <t>Goodwill impairments</t>
        </is>
      </c>
      <c r="C18" s="6" t="n">
        <v>-68257</v>
      </c>
    </row>
    <row r="19">
      <c r="A19" s="4" t="inlineStr">
        <is>
          <t>Impact of divestiture on goodwill</t>
        </is>
      </c>
      <c r="B19" s="6" t="n">
        <v>0</v>
      </c>
      <c r="C19" s="6" t="n">
        <v>-4685</v>
      </c>
    </row>
    <row r="20">
      <c r="A20" s="4" t="inlineStr">
        <is>
          <t>Effects of foreign currency</t>
        </is>
      </c>
      <c r="B20" s="6" t="n">
        <v>-11</v>
      </c>
      <c r="C20" s="6" t="n">
        <v>-28</v>
      </c>
    </row>
    <row r="21">
      <c r="A21" s="4" t="inlineStr">
        <is>
          <t>Goodwill, gross at end of period</t>
        </is>
      </c>
      <c r="B21" s="6" t="n">
        <v>188764</v>
      </c>
      <c r="C21" s="6" t="n">
        <v>188775</v>
      </c>
    </row>
    <row r="22">
      <c r="A22" s="4" t="inlineStr">
        <is>
          <t>Accumulated impairment losses at end of period</t>
        </is>
      </c>
      <c r="B22" s="6" t="n">
        <v>-68257</v>
      </c>
      <c r="C22" s="6" t="n">
        <v>-68257</v>
      </c>
    </row>
    <row r="23">
      <c r="A23" s="4" t="inlineStr">
        <is>
          <t>Goodwill at end of period</t>
        </is>
      </c>
      <c r="B23" s="6" t="n">
        <v>120507</v>
      </c>
      <c r="C23" s="6" t="n">
        <v>120518</v>
      </c>
    </row>
    <row r="24">
      <c r="A24" s="4" t="inlineStr">
        <is>
          <t>Components, parts and services</t>
        </is>
      </c>
    </row>
    <row r="25">
      <c r="A25" s="3" t="inlineStr">
        <is>
          <t>Goodwill [Roll Forward]</t>
        </is>
      </c>
    </row>
    <row r="26">
      <c r="A26" s="4" t="inlineStr">
        <is>
          <t>Goodwill, gross at beginning of period</t>
        </is>
      </c>
      <c r="B26" s="6" t="n">
        <v>119185</v>
      </c>
      <c r="C26" s="6" t="n">
        <v>119201</v>
      </c>
    </row>
    <row r="27">
      <c r="A27" s="4" t="inlineStr">
        <is>
          <t>Accumulated impairment losses at beginning of period</t>
        </is>
      </c>
      <c r="B27" s="6" t="n">
        <v>-40143</v>
      </c>
      <c r="C27" s="6" t="n">
        <v>-1663</v>
      </c>
    </row>
    <row r="28">
      <c r="A28" s="4" t="inlineStr">
        <is>
          <t>Goodwill at beginning of period</t>
        </is>
      </c>
      <c r="B28" s="6" t="n">
        <v>79042</v>
      </c>
      <c r="C28" s="6" t="n">
        <v>117538</v>
      </c>
    </row>
    <row r="29">
      <c r="A29" s="4" t="inlineStr">
        <is>
          <t>Goodwill impairments</t>
        </is>
      </c>
      <c r="C29" s="6" t="n">
        <v>-38480</v>
      </c>
    </row>
    <row r="30">
      <c r="A30" s="4" t="inlineStr">
        <is>
          <t>Impact of divestiture on goodwill</t>
        </is>
      </c>
      <c r="B30" s="6" t="n">
        <v>-11101</v>
      </c>
      <c r="C30" s="6" t="n">
        <v>0</v>
      </c>
    </row>
    <row r="31">
      <c r="A31" s="4" t="inlineStr">
        <is>
          <t>Effects of foreign currency</t>
        </is>
      </c>
      <c r="B31" s="6" t="n">
        <v>-5</v>
      </c>
      <c r="C31" s="6" t="n">
        <v>-16</v>
      </c>
    </row>
    <row r="32">
      <c r="A32" s="4" t="inlineStr">
        <is>
          <t>Goodwill, gross at end of period</t>
        </is>
      </c>
      <c r="B32" s="6" t="n">
        <v>108079</v>
      </c>
      <c r="C32" s="6" t="n">
        <v>119185</v>
      </c>
    </row>
    <row r="33">
      <c r="A33" s="4" t="inlineStr">
        <is>
          <t>Accumulated impairment losses at end of period</t>
        </is>
      </c>
      <c r="B33" s="6" t="n">
        <v>-40143</v>
      </c>
      <c r="C33" s="6" t="n">
        <v>-40143</v>
      </c>
    </row>
    <row r="34">
      <c r="A34" s="4" t="inlineStr">
        <is>
          <t>Goodwill at end of period</t>
        </is>
      </c>
      <c r="B34" s="5" t="n">
        <v>67936</v>
      </c>
      <c r="C34" s="5" t="n">
        <v>79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Intangible Assets</t>
        </is>
      </c>
      <c r="B4" s="5" t="n">
        <v>281724</v>
      </c>
      <c r="C4" s="5" t="n">
        <v>341282</v>
      </c>
    </row>
    <row r="5">
      <c r="A5" s="4" t="inlineStr">
        <is>
          <t>Accumulated Amortization</t>
        </is>
      </c>
      <c r="B5" s="6" t="n">
        <v>-167283</v>
      </c>
      <c r="C5" s="6" t="n">
        <v>-174395</v>
      </c>
    </row>
    <row r="6">
      <c r="A6" s="4" t="inlineStr">
        <is>
          <t>Net Intangible Assets</t>
        </is>
      </c>
      <c r="B6" s="6" t="n">
        <v>114441</v>
      </c>
      <c r="C6" s="5" t="n">
        <v>166887</v>
      </c>
    </row>
    <row r="7">
      <c r="A7" s="4" t="inlineStr">
        <is>
          <t>Trade names and trademarks</t>
        </is>
      </c>
    </row>
    <row r="8">
      <c r="A8" s="3" t="inlineStr">
        <is>
          <t>Finite-Lived Intangible Assets [Line Items]</t>
        </is>
      </c>
    </row>
    <row r="9">
      <c r="A9" s="4" t="inlineStr">
        <is>
          <t>Weighted Average Amortization Period</t>
        </is>
      </c>
      <c r="C9" s="4" t="inlineStr">
        <is>
          <t>20 years</t>
        </is>
      </c>
    </row>
    <row r="10">
      <c r="A10" s="4" t="inlineStr">
        <is>
          <t>Gross Intangible Assets</t>
        </is>
      </c>
      <c r="B10" s="6" t="n">
        <v>0</v>
      </c>
      <c r="C10" s="5" t="n">
        <v>51481</v>
      </c>
    </row>
    <row r="11">
      <c r="A11" s="4" t="inlineStr">
        <is>
          <t>Accumulated Amortization</t>
        </is>
      </c>
      <c r="B11" s="6" t="n">
        <v>0</v>
      </c>
      <c r="C11" s="6" t="n">
        <v>-19975</v>
      </c>
    </row>
    <row r="12">
      <c r="A12" s="4" t="inlineStr">
        <is>
          <t>Net Intangible Assets</t>
        </is>
      </c>
      <c r="B12" s="5" t="n">
        <v>0</v>
      </c>
      <c r="C12" s="5" t="n">
        <v>31506</v>
      </c>
    </row>
    <row r="13">
      <c r="A13" s="4" t="inlineStr">
        <is>
          <t>Customer relationships</t>
        </is>
      </c>
    </row>
    <row r="14">
      <c r="A14" s="3" t="inlineStr">
        <is>
          <t>Finite-Lived Intangible Assets [Line Items]</t>
        </is>
      </c>
    </row>
    <row r="15">
      <c r="A15" s="4" t="inlineStr">
        <is>
          <t>Weighted Average Amortization Period</t>
        </is>
      </c>
      <c r="B15" s="4" t="inlineStr">
        <is>
          <t>13 years</t>
        </is>
      </c>
      <c r="C15" s="4" t="inlineStr">
        <is>
          <t>13 years</t>
        </is>
      </c>
    </row>
    <row r="16">
      <c r="A16" s="4" t="inlineStr">
        <is>
          <t>Gross Intangible Assets</t>
        </is>
      </c>
      <c r="B16" s="5" t="n">
        <v>270016</v>
      </c>
      <c r="C16" s="5" t="n">
        <v>276973</v>
      </c>
    </row>
    <row r="17">
      <c r="A17" s="4" t="inlineStr">
        <is>
          <t>Accumulated Amortization</t>
        </is>
      </c>
      <c r="B17" s="6" t="n">
        <v>-157852</v>
      </c>
      <c r="C17" s="6" t="n">
        <v>-145356</v>
      </c>
    </row>
    <row r="18">
      <c r="A18" s="4" t="inlineStr">
        <is>
          <t>Net Intangible Assets</t>
        </is>
      </c>
      <c r="B18" s="5" t="n">
        <v>112164</v>
      </c>
      <c r="C18" s="5" t="n">
        <v>131617</v>
      </c>
    </row>
    <row r="19">
      <c r="A19" s="4" t="inlineStr">
        <is>
          <t>Technology</t>
        </is>
      </c>
    </row>
    <row r="20">
      <c r="A20" s="3" t="inlineStr">
        <is>
          <t>Finite-Lived Intangible Assets [Line Items]</t>
        </is>
      </c>
    </row>
    <row r="21">
      <c r="A21" s="4" t="inlineStr">
        <is>
          <t>Weighted Average Amortization Period</t>
        </is>
      </c>
      <c r="B21" s="4" t="inlineStr">
        <is>
          <t>12 years</t>
        </is>
      </c>
      <c r="C21" s="4" t="inlineStr">
        <is>
          <t>12 years</t>
        </is>
      </c>
    </row>
    <row r="22">
      <c r="A22" s="4" t="inlineStr">
        <is>
          <t>Gross Intangible Assets</t>
        </is>
      </c>
      <c r="B22" s="5" t="n">
        <v>11708</v>
      </c>
      <c r="C22" s="5" t="n">
        <v>12828</v>
      </c>
    </row>
    <row r="23">
      <c r="A23" s="4" t="inlineStr">
        <is>
          <t>Accumulated Amortization</t>
        </is>
      </c>
      <c r="B23" s="6" t="n">
        <v>-9431</v>
      </c>
      <c r="C23" s="6" t="n">
        <v>-9064</v>
      </c>
    </row>
    <row r="24">
      <c r="A24" s="4" t="inlineStr">
        <is>
          <t>Net Intangible Assets</t>
        </is>
      </c>
      <c r="B24" s="5" t="n">
        <v>2277</v>
      </c>
      <c r="C24" s="5" t="n">
        <v>37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 and components</t>
        </is>
      </c>
      <c r="B3" s="5" t="n">
        <v>174915</v>
      </c>
      <c r="C3" s="5" t="n">
        <v>99418</v>
      </c>
    </row>
    <row r="4">
      <c r="A4" s="4" t="inlineStr">
        <is>
          <t>Finished goods</t>
        </is>
      </c>
      <c r="B4" s="6" t="n">
        <v>42933</v>
      </c>
      <c r="C4" s="6" t="n">
        <v>44695</v>
      </c>
    </row>
    <row r="5">
      <c r="A5" s="4" t="inlineStr">
        <is>
          <t>Work in progress</t>
        </is>
      </c>
      <c r="B5" s="6" t="n">
        <v>14133</v>
      </c>
      <c r="C5" s="6" t="n">
        <v>11592</v>
      </c>
    </row>
    <row r="6">
      <c r="A6" s="4" t="inlineStr">
        <is>
          <t>Used trailers</t>
        </is>
      </c>
      <c r="B6" s="6" t="n">
        <v>737</v>
      </c>
      <c r="C6" s="6" t="n">
        <v>1478</v>
      </c>
    </row>
    <row r="7">
      <c r="A7" s="4" t="inlineStr">
        <is>
          <t>Aftermarket parts</t>
        </is>
      </c>
      <c r="B7" s="6" t="n">
        <v>4903</v>
      </c>
      <c r="C7" s="6" t="n">
        <v>6567</v>
      </c>
    </row>
    <row r="8">
      <c r="A8" s="4" t="inlineStr">
        <is>
          <t>Inventories</t>
        </is>
      </c>
      <c r="B8" s="5" t="n">
        <v>237621</v>
      </c>
      <c r="C8" s="5" t="n">
        <v>163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4300</v>
      </c>
      <c r="C4" s="5" t="n">
        <v>24000</v>
      </c>
      <c r="D4" s="5" t="n">
        <v>20200</v>
      </c>
    </row>
    <row r="5">
      <c r="A5" s="4" t="inlineStr">
        <is>
          <t>Finance lease, right-of-use asset, net of accumulated amortization</t>
        </is>
      </c>
      <c r="B5" s="6" t="n">
        <v>2658</v>
      </c>
      <c r="C5" s="6" t="n">
        <v>2802</v>
      </c>
    </row>
    <row r="6">
      <c r="A6" s="4" t="inlineStr">
        <is>
          <t>Finance lease, right-of-use asset, accumulated amortization</t>
        </is>
      </c>
      <c r="B6" s="5" t="n">
        <v>2000</v>
      </c>
      <c r="C6" s="5" t="n">
        <v>18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550347</v>
      </c>
      <c r="C3" s="5" t="n">
        <v>506662</v>
      </c>
    </row>
    <row r="4">
      <c r="A4" s="4" t="inlineStr">
        <is>
          <t>Less: accumulated depreciation</t>
        </is>
      </c>
      <c r="B4" s="6" t="n">
        <v>-317922</v>
      </c>
      <c r="C4" s="6" t="n">
        <v>-296986</v>
      </c>
    </row>
    <row r="5">
      <c r="A5" s="4" t="inlineStr">
        <is>
          <t>Property, plant, and equipment, net</t>
        </is>
      </c>
      <c r="B5" s="6" t="n">
        <v>232425</v>
      </c>
      <c r="C5" s="6" t="n">
        <v>209676</v>
      </c>
    </row>
    <row r="6">
      <c r="A6" s="4" t="inlineStr">
        <is>
          <t>Land</t>
        </is>
      </c>
    </row>
    <row r="7">
      <c r="A7" s="3" t="inlineStr">
        <is>
          <t>Property, Plant and Equipment [Line Items]</t>
        </is>
      </c>
    </row>
    <row r="8">
      <c r="A8" s="4" t="inlineStr">
        <is>
          <t>Property, plant and equipment, gross</t>
        </is>
      </c>
      <c r="B8" s="6" t="n">
        <v>41098</v>
      </c>
      <c r="C8" s="6" t="n">
        <v>38886</v>
      </c>
    </row>
    <row r="9">
      <c r="A9" s="4" t="inlineStr">
        <is>
          <t>Buildings and building improvements</t>
        </is>
      </c>
    </row>
    <row r="10">
      <c r="A10" s="3" t="inlineStr">
        <is>
          <t>Property, Plant and Equipment [Line Items]</t>
        </is>
      </c>
    </row>
    <row r="11">
      <c r="A11" s="4" t="inlineStr">
        <is>
          <t>Property, plant and equipment, gross</t>
        </is>
      </c>
      <c r="B11" s="6" t="n">
        <v>150000</v>
      </c>
      <c r="C11" s="6" t="n">
        <v>149364</v>
      </c>
    </row>
    <row r="12">
      <c r="A12" s="4" t="inlineStr">
        <is>
          <t>Machinery and equipment</t>
        </is>
      </c>
    </row>
    <row r="13">
      <c r="A13" s="3" t="inlineStr">
        <is>
          <t>Property, Plant and Equipment [Line Items]</t>
        </is>
      </c>
    </row>
    <row r="14">
      <c r="A14" s="4" t="inlineStr">
        <is>
          <t>Property, plant and equipment, gross</t>
        </is>
      </c>
      <c r="B14" s="6" t="n">
        <v>313744</v>
      </c>
      <c r="C14" s="6" t="n">
        <v>309063</v>
      </c>
    </row>
    <row r="15">
      <c r="A15" s="4" t="inlineStr">
        <is>
          <t>Construction in progress</t>
        </is>
      </c>
    </row>
    <row r="16">
      <c r="A16" s="3" t="inlineStr">
        <is>
          <t>Property, Plant and Equipment [Line Items]</t>
        </is>
      </c>
    </row>
    <row r="17">
      <c r="A17" s="4" t="inlineStr">
        <is>
          <t>Property, plant and equipment, gross</t>
        </is>
      </c>
      <c r="B17" s="5" t="n">
        <v>45505</v>
      </c>
      <c r="C17" s="5" t="n">
        <v>9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Major Components of Other Accrued Liabilities (Details) - USD ($) $ in Thousands</t>
        </is>
      </c>
      <c r="B1" s="2" t="inlineStr">
        <is>
          <t>Dec. 31, 2021</t>
        </is>
      </c>
      <c r="C1" s="2" t="inlineStr">
        <is>
          <t>Dec. 31, 2020</t>
        </is>
      </c>
      <c r="D1" s="2" t="inlineStr">
        <is>
          <t>Dec. 31, 2019</t>
        </is>
      </c>
    </row>
    <row r="2">
      <c r="A2" s="3" t="inlineStr">
        <is>
          <t>Payables and Accruals [Abstract]</t>
        </is>
      </c>
    </row>
    <row r="3">
      <c r="A3" s="4" t="inlineStr">
        <is>
          <t>Customer deposits</t>
        </is>
      </c>
      <c r="B3" s="5" t="n">
        <v>17646</v>
      </c>
      <c r="C3" s="5" t="n">
        <v>37792</v>
      </c>
    </row>
    <row r="4">
      <c r="A4" s="4" t="inlineStr">
        <is>
          <t>Chassis converter pool agreements</t>
        </is>
      </c>
      <c r="B4" s="6" t="n">
        <v>18185</v>
      </c>
      <c r="C4" s="6" t="n">
        <v>17767</v>
      </c>
    </row>
    <row r="5">
      <c r="A5" s="4" t="inlineStr">
        <is>
          <t>Warranty</t>
        </is>
      </c>
      <c r="B5" s="6" t="n">
        <v>22045</v>
      </c>
      <c r="C5" s="6" t="n">
        <v>20570</v>
      </c>
      <c r="D5" s="5" t="n">
        <v>22575</v>
      </c>
    </row>
    <row r="6">
      <c r="A6" s="4" t="inlineStr">
        <is>
          <t>Payroll and related taxes</t>
        </is>
      </c>
      <c r="B6" s="6" t="n">
        <v>15679</v>
      </c>
      <c r="C6" s="6" t="n">
        <v>16163</v>
      </c>
    </row>
    <row r="7">
      <c r="A7" s="4" t="inlineStr">
        <is>
          <t>Self-insurance</t>
        </is>
      </c>
      <c r="B7" s="6" t="n">
        <v>11152</v>
      </c>
      <c r="C7" s="6" t="n">
        <v>12086</v>
      </c>
      <c r="D7" s="5" t="n">
        <v>12934</v>
      </c>
    </row>
    <row r="8">
      <c r="A8" s="4" t="inlineStr">
        <is>
          <t>Accrued interest</t>
        </is>
      </c>
      <c r="B8" s="6" t="n">
        <v>4288</v>
      </c>
      <c r="C8" s="6" t="n">
        <v>4368</v>
      </c>
    </row>
    <row r="9">
      <c r="A9" s="4" t="inlineStr">
        <is>
          <t>Operating lease obligations</t>
        </is>
      </c>
      <c r="B9" s="6" t="n">
        <v>3507</v>
      </c>
      <c r="C9" s="6" t="n">
        <v>4117</v>
      </c>
    </row>
    <row r="10">
      <c r="A10" s="4" t="inlineStr">
        <is>
          <t>Accrued taxes</t>
        </is>
      </c>
      <c r="B10" s="6" t="n">
        <v>8425</v>
      </c>
      <c r="C10" s="6" t="n">
        <v>4790</v>
      </c>
    </row>
    <row r="11">
      <c r="A11" s="4" t="inlineStr">
        <is>
          <t>All other</t>
        </is>
      </c>
      <c r="B11" s="6" t="n">
        <v>14389</v>
      </c>
      <c r="C11" s="6" t="n">
        <v>13327</v>
      </c>
    </row>
    <row r="12">
      <c r="A12" s="4" t="inlineStr">
        <is>
          <t>Other accrued liabilities</t>
        </is>
      </c>
      <c r="B12" s="5" t="n">
        <v>115316</v>
      </c>
      <c r="C12" s="5" t="n">
        <v>130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 Term Debt (Details) - USD ($) $ in Thousands</t>
        </is>
      </c>
      <c r="B1" s="2" t="inlineStr">
        <is>
          <t>Dec. 31, 2021</t>
        </is>
      </c>
      <c r="C1" s="2" t="inlineStr">
        <is>
          <t>Dec. 31, 2020</t>
        </is>
      </c>
    </row>
    <row r="2">
      <c r="A2" s="3" t="inlineStr">
        <is>
          <t>Debt Instrument [Line Items]</t>
        </is>
      </c>
    </row>
    <row r="3">
      <c r="A3" s="4" t="inlineStr">
        <is>
          <t>Long-term debt</t>
        </is>
      </c>
      <c r="B3" s="5" t="n">
        <v>433035</v>
      </c>
      <c r="C3" s="5" t="n">
        <v>453835</v>
      </c>
    </row>
    <row r="4">
      <c r="A4" s="4" t="inlineStr">
        <is>
          <t>Less: unamortized discount and fees</t>
        </is>
      </c>
      <c r="B4" s="6" t="n">
        <v>-4720</v>
      </c>
      <c r="C4" s="6" t="n">
        <v>-5856</v>
      </c>
    </row>
    <row r="5">
      <c r="A5" s="4" t="inlineStr">
        <is>
          <t>Less: current portion</t>
        </is>
      </c>
      <c r="B5" s="6" t="n">
        <v>0</v>
      </c>
      <c r="C5" s="6" t="n">
        <v>0</v>
      </c>
    </row>
    <row r="6">
      <c r="A6" s="4" t="inlineStr">
        <is>
          <t>Long-term debt</t>
        </is>
      </c>
      <c r="B6" s="6" t="n">
        <v>428315</v>
      </c>
      <c r="C6" s="6" t="n">
        <v>447979</v>
      </c>
    </row>
    <row r="7">
      <c r="A7" s="4" t="inlineStr">
        <is>
          <t>Senior Notes | Senior Notes due 2028</t>
        </is>
      </c>
    </row>
    <row r="8">
      <c r="A8" s="3" t="inlineStr">
        <is>
          <t>Debt Instrument [Line Items]</t>
        </is>
      </c>
    </row>
    <row r="9">
      <c r="A9" s="4" t="inlineStr">
        <is>
          <t>Long-term debt</t>
        </is>
      </c>
      <c r="B9" s="6" t="n">
        <v>400000</v>
      </c>
      <c r="C9" s="6" t="n">
        <v>0</v>
      </c>
    </row>
    <row r="10">
      <c r="A10" s="4" t="inlineStr">
        <is>
          <t>Senior Notes | Senior Notes due 2025</t>
        </is>
      </c>
    </row>
    <row r="11">
      <c r="A11" s="3" t="inlineStr">
        <is>
          <t>Debt Instrument [Line Items]</t>
        </is>
      </c>
    </row>
    <row r="12">
      <c r="A12" s="4" t="inlineStr">
        <is>
          <t>Long-term debt</t>
        </is>
      </c>
      <c r="B12" s="6" t="n">
        <v>0</v>
      </c>
      <c r="C12" s="6" t="n">
        <v>315000</v>
      </c>
    </row>
    <row r="13">
      <c r="A13" s="4" t="inlineStr">
        <is>
          <t>New Term Loan Credit Agreement</t>
        </is>
      </c>
    </row>
    <row r="14">
      <c r="A14" s="3" t="inlineStr">
        <is>
          <t>Debt Instrument [Line Items]</t>
        </is>
      </c>
    </row>
    <row r="15">
      <c r="A15" s="4" t="inlineStr">
        <is>
          <t>Long-term debt</t>
        </is>
      </c>
      <c r="B15" s="6" t="n">
        <v>0</v>
      </c>
      <c r="C15" s="6" t="n">
        <v>138835</v>
      </c>
    </row>
    <row r="16">
      <c r="A16" s="4" t="inlineStr">
        <is>
          <t>Revolving Credit Agreement</t>
        </is>
      </c>
    </row>
    <row r="17">
      <c r="A17" s="3" t="inlineStr">
        <is>
          <t>Debt Instrument [Line Items]</t>
        </is>
      </c>
    </row>
    <row r="18">
      <c r="A18" s="4" t="inlineStr">
        <is>
          <t>Long-term debt</t>
        </is>
      </c>
      <c r="B18" s="5" t="n">
        <v>33035</v>
      </c>
      <c r="C1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enior Notes Due 2028 (Details) - USD ($)</t>
        </is>
      </c>
      <c r="B1" s="2" t="inlineStr">
        <is>
          <t>Oct. 06, 2021</t>
        </is>
      </c>
      <c r="C1" s="2" t="inlineStr">
        <is>
          <t>Dec. 31, 2021</t>
        </is>
      </c>
      <c r="D1" s="2" t="inlineStr">
        <is>
          <t>Jun. 30, 2021</t>
        </is>
      </c>
      <c r="E1" s="2" t="inlineStr">
        <is>
          <t>Mar. 31, 2020</t>
        </is>
      </c>
      <c r="F1" s="2" t="inlineStr">
        <is>
          <t>Dec. 31, 2021</t>
        </is>
      </c>
      <c r="G1" s="2" t="inlineStr">
        <is>
          <t>Dec. 31, 2020</t>
        </is>
      </c>
      <c r="H1" s="2" t="inlineStr">
        <is>
          <t>Dec. 31, 2019</t>
        </is>
      </c>
      <c r="I1" s="2" t="inlineStr">
        <is>
          <t>Sep. 28, 2021</t>
        </is>
      </c>
      <c r="J1" s="2" t="inlineStr">
        <is>
          <t>Sep. 26, 2017</t>
        </is>
      </c>
    </row>
    <row r="2">
      <c r="A2" s="3" t="inlineStr">
        <is>
          <t>Debt Instrument [Line Items]</t>
        </is>
      </c>
    </row>
    <row r="3">
      <c r="A3" s="4" t="inlineStr">
        <is>
          <t>Principal payments under term loan credit facility</t>
        </is>
      </c>
      <c r="F3" s="5" t="n">
        <v>138835000</v>
      </c>
      <c r="G3" s="5" t="n">
        <v>146393000</v>
      </c>
      <c r="H3" s="5" t="n">
        <v>50470000</v>
      </c>
    </row>
    <row r="4">
      <c r="A4" s="4" t="inlineStr">
        <is>
          <t>Loss on debt extinguishment</t>
        </is>
      </c>
      <c r="D4" s="5" t="n">
        <v>500000</v>
      </c>
      <c r="F4" s="6" t="n">
        <v>9504000</v>
      </c>
      <c r="G4" s="6" t="n">
        <v>396000</v>
      </c>
      <c r="H4" s="6" t="n">
        <v>165000</v>
      </c>
    </row>
    <row r="5">
      <c r="A5" s="4" t="inlineStr">
        <is>
          <t>Interest expense</t>
        </is>
      </c>
      <c r="F5" s="6" t="n">
        <v>23128000</v>
      </c>
      <c r="G5" s="6" t="n">
        <v>24194000</v>
      </c>
      <c r="H5" s="6" t="n">
        <v>27340000</v>
      </c>
    </row>
    <row r="6">
      <c r="A6" s="4" t="inlineStr">
        <is>
          <t>Revolving Credit Agreement</t>
        </is>
      </c>
    </row>
    <row r="7">
      <c r="A7" s="3" t="inlineStr">
        <is>
          <t>Debt Instrument [Line Items]</t>
        </is>
      </c>
    </row>
    <row r="8">
      <c r="A8" s="4" t="inlineStr">
        <is>
          <t>Proceeds from issuance of long-term debt</t>
        </is>
      </c>
      <c r="E8" s="5" t="n">
        <v>45000000</v>
      </c>
    </row>
    <row r="9">
      <c r="A9" s="4" t="inlineStr">
        <is>
          <t>Line of credit facility, increase in borrowing capacity</t>
        </is>
      </c>
      <c r="I9" s="5" t="n">
        <v>50000000</v>
      </c>
    </row>
    <row r="10">
      <c r="A10" s="4" t="inlineStr">
        <is>
          <t>Loss on debt extinguishment</t>
        </is>
      </c>
      <c r="G10" s="6" t="n">
        <v>200000</v>
      </c>
    </row>
    <row r="11">
      <c r="A11" s="4" t="inlineStr">
        <is>
          <t>Interest expense</t>
        </is>
      </c>
      <c r="F11" s="5" t="n">
        <v>600000</v>
      </c>
      <c r="G11" s="6" t="n">
        <v>200000</v>
      </c>
      <c r="H11" s="6" t="n">
        <v>0</v>
      </c>
    </row>
    <row r="12">
      <c r="A12" s="4" t="inlineStr">
        <is>
          <t>Senior Notes due 2025</t>
        </is>
      </c>
    </row>
    <row r="13">
      <c r="A13" s="3" t="inlineStr">
        <is>
          <t>Debt Instrument [Line Items]</t>
        </is>
      </c>
    </row>
    <row r="14">
      <c r="A14" s="4" t="inlineStr">
        <is>
          <t>Loss on debt extinguishment</t>
        </is>
      </c>
      <c r="C14" s="5" t="n">
        <v>9100000</v>
      </c>
    </row>
    <row r="15">
      <c r="A15" s="4" t="inlineStr">
        <is>
          <t>Senior Notes | Senior Notes due 2025</t>
        </is>
      </c>
    </row>
    <row r="16">
      <c r="A16" s="3" t="inlineStr">
        <is>
          <t>Debt Instrument [Line Items]</t>
        </is>
      </c>
    </row>
    <row r="17">
      <c r="A17" s="4" t="inlineStr">
        <is>
          <t>Debt instrument, face amount</t>
        </is>
      </c>
      <c r="J17" s="5" t="n">
        <v>325000000</v>
      </c>
    </row>
    <row r="18">
      <c r="A18" s="4" t="inlineStr">
        <is>
          <t>Notes issued, interest rate</t>
        </is>
      </c>
      <c r="J18" s="4" t="inlineStr">
        <is>
          <t>5.50%</t>
        </is>
      </c>
    </row>
    <row r="19">
      <c r="A19" s="4" t="inlineStr">
        <is>
          <t>Debt instrument, redemption price, percentage</t>
        </is>
      </c>
      <c r="F19" s="4" t="inlineStr">
        <is>
          <t>101.00%</t>
        </is>
      </c>
    </row>
    <row r="20">
      <c r="A20" s="4" t="inlineStr">
        <is>
          <t>Interest expense</t>
        </is>
      </c>
      <c r="F20" s="5" t="n">
        <v>13800000</v>
      </c>
      <c r="G20" s="5" t="n">
        <v>18600000</v>
      </c>
      <c r="H20" s="5" t="n">
        <v>18500000</v>
      </c>
    </row>
    <row r="21">
      <c r="A21" s="4" t="inlineStr">
        <is>
          <t>Senior Notes | Senior Notes due 2025 | Debt Instrument, Redemption, Period One</t>
        </is>
      </c>
    </row>
    <row r="22">
      <c r="A22" s="3" t="inlineStr">
        <is>
          <t>Debt Instrument [Line Items]</t>
        </is>
      </c>
    </row>
    <row r="23">
      <c r="A23" s="4" t="inlineStr">
        <is>
          <t>Debt instrument, redemption price, percentage</t>
        </is>
      </c>
      <c r="F23" s="4" t="inlineStr">
        <is>
          <t>100.00%</t>
        </is>
      </c>
    </row>
    <row r="24">
      <c r="A24" s="4" t="inlineStr">
        <is>
          <t>Senior Notes | Senior Notes due 2025 | Debt Instrument, Redemption, Period Two</t>
        </is>
      </c>
    </row>
    <row r="25">
      <c r="A25" s="3" t="inlineStr">
        <is>
          <t>Debt Instrument [Line Items]</t>
        </is>
      </c>
    </row>
    <row r="26">
      <c r="A26" s="4" t="inlineStr">
        <is>
          <t>Debt instrument, redemption price, percentage</t>
        </is>
      </c>
      <c r="F26" s="4" t="inlineStr">
        <is>
          <t>102.75%</t>
        </is>
      </c>
    </row>
    <row r="27">
      <c r="A27" s="4" t="inlineStr">
        <is>
          <t>Senior Notes | Senior Notes due 2025 | Debt Instrument, Redemption, Period Three</t>
        </is>
      </c>
    </row>
    <row r="28">
      <c r="A28" s="3" t="inlineStr">
        <is>
          <t>Debt Instrument [Line Items]</t>
        </is>
      </c>
    </row>
    <row r="29">
      <c r="A29" s="4" t="inlineStr">
        <is>
          <t>Debt instrument, redemption price, percentage</t>
        </is>
      </c>
      <c r="F29" s="4" t="inlineStr">
        <is>
          <t>101.375%</t>
        </is>
      </c>
    </row>
    <row r="30">
      <c r="A30" s="4" t="inlineStr">
        <is>
          <t>Senior Notes | Senior Notes due 2025 | Debt Instrument, Redemption, Period Four</t>
        </is>
      </c>
    </row>
    <row r="31">
      <c r="A31" s="3" t="inlineStr">
        <is>
          <t>Debt Instrument [Line Items]</t>
        </is>
      </c>
    </row>
    <row r="32">
      <c r="A32" s="4" t="inlineStr">
        <is>
          <t>Debt instrument, redemption price, percentage</t>
        </is>
      </c>
      <c r="F32" s="4" t="inlineStr">
        <is>
          <t>100.00%</t>
        </is>
      </c>
    </row>
    <row r="33">
      <c r="A33" s="4" t="inlineStr">
        <is>
          <t>Senior Notes | Senior Notes due 2028</t>
        </is>
      </c>
    </row>
    <row r="34">
      <c r="A34" s="3" t="inlineStr">
        <is>
          <t>Debt Instrument [Line Items]</t>
        </is>
      </c>
    </row>
    <row r="35">
      <c r="A35" s="4" t="inlineStr">
        <is>
          <t>Debt instrument, face amount</t>
        </is>
      </c>
      <c r="B35" s="5" t="n">
        <v>400000000</v>
      </c>
    </row>
    <row r="36">
      <c r="A36" s="4" t="inlineStr">
        <is>
          <t>Notes issued, interest rate</t>
        </is>
      </c>
      <c r="B36" s="4" t="inlineStr">
        <is>
          <t>4.50%</t>
        </is>
      </c>
    </row>
    <row r="37">
      <c r="A37" s="4" t="inlineStr">
        <is>
          <t>Debt instrument, redemption price, percentage</t>
        </is>
      </c>
      <c r="B37" s="4" t="inlineStr">
        <is>
          <t>100.00%</t>
        </is>
      </c>
    </row>
    <row r="38">
      <c r="A38" s="4" t="inlineStr">
        <is>
          <t>Debt instrument, redemption price, percentage of principal amount remaining</t>
        </is>
      </c>
      <c r="B38" s="4" t="inlineStr">
        <is>
          <t>60.00%</t>
        </is>
      </c>
    </row>
    <row r="39">
      <c r="A39" s="4" t="inlineStr">
        <is>
          <t>Proceeds from issuance of long-term debt</t>
        </is>
      </c>
      <c r="B39" s="5" t="n">
        <v>395000000</v>
      </c>
    </row>
    <row r="40">
      <c r="A40" s="4" t="inlineStr">
        <is>
          <t>Interest expense</t>
        </is>
      </c>
      <c r="F40" s="5" t="n">
        <v>4300000</v>
      </c>
    </row>
    <row r="41">
      <c r="A41" s="4" t="inlineStr">
        <is>
          <t>Accretion expense</t>
        </is>
      </c>
      <c r="F41" s="5" t="n">
        <v>100000</v>
      </c>
    </row>
    <row r="42">
      <c r="A42" s="4" t="inlineStr">
        <is>
          <t>Senior Notes | Senior Notes due 2028 | Debt Instrument, Redemption, Period One</t>
        </is>
      </c>
    </row>
    <row r="43">
      <c r="A43" s="3" t="inlineStr">
        <is>
          <t>Debt Instrument [Line Items]</t>
        </is>
      </c>
    </row>
    <row r="44">
      <c r="A44" s="4" t="inlineStr">
        <is>
          <t>Debt instrument, redemption price, percentage</t>
        </is>
      </c>
      <c r="B44" s="4" t="inlineStr">
        <is>
          <t>104.50%</t>
        </is>
      </c>
    </row>
    <row r="45">
      <c r="A45" s="4" t="inlineStr">
        <is>
          <t>Debt instrument, redemption price, percentage of principal amount redeemed</t>
        </is>
      </c>
      <c r="B45" s="4" t="inlineStr">
        <is>
          <t>40.00%</t>
        </is>
      </c>
    </row>
    <row r="46">
      <c r="A46" s="4" t="inlineStr">
        <is>
          <t>Senior Notes | Senior Notes due 2028 | Debt Instrument, Redemption, Period Two</t>
        </is>
      </c>
    </row>
    <row r="47">
      <c r="A47" s="3" t="inlineStr">
        <is>
          <t>Debt Instrument [Line Items]</t>
        </is>
      </c>
    </row>
    <row r="48">
      <c r="A48" s="4" t="inlineStr">
        <is>
          <t>Debt instrument, redemption price, percentage</t>
        </is>
      </c>
      <c r="B48" s="4" t="inlineStr">
        <is>
          <t>102.25%</t>
        </is>
      </c>
    </row>
    <row r="49">
      <c r="A49" s="4" t="inlineStr">
        <is>
          <t>Senior Notes | Senior Notes due 2028 | Debt Instrument, Redemption, Period Three</t>
        </is>
      </c>
    </row>
    <row r="50">
      <c r="A50" s="3" t="inlineStr">
        <is>
          <t>Debt Instrument [Line Items]</t>
        </is>
      </c>
    </row>
    <row r="51">
      <c r="A51" s="4" t="inlineStr">
        <is>
          <t>Debt instrument, redemption price, percentage</t>
        </is>
      </c>
      <c r="B51" s="4" t="inlineStr">
        <is>
          <t>101.125%</t>
        </is>
      </c>
    </row>
    <row r="52">
      <c r="A52" s="4" t="inlineStr">
        <is>
          <t>Senior Notes | Senior Notes due 2028 | Debt Instrument, Redemption, Period Four</t>
        </is>
      </c>
    </row>
    <row r="53">
      <c r="A53" s="3" t="inlineStr">
        <is>
          <t>Debt Instrument [Line Items]</t>
        </is>
      </c>
    </row>
    <row r="54">
      <c r="A54" s="4" t="inlineStr">
        <is>
          <t>Debt instrument, redemption price, percentage</t>
        </is>
      </c>
      <c r="B54" s="4" t="inlineStr">
        <is>
          <t>100.00%</t>
        </is>
      </c>
    </row>
    <row r="55">
      <c r="A55" s="4" t="inlineStr">
        <is>
          <t>Senior Notes | Senior Notes due 2028 | Debt Instrument, Redemption, Period Five</t>
        </is>
      </c>
    </row>
    <row r="56">
      <c r="A56" s="3" t="inlineStr">
        <is>
          <t>Debt Instrument [Line Items]</t>
        </is>
      </c>
    </row>
    <row r="57">
      <c r="A57" s="4" t="inlineStr">
        <is>
          <t>Debt instrument, redemption price, percentage</t>
        </is>
      </c>
      <c r="B57" s="4" t="inlineStr">
        <is>
          <t>101.00%</t>
        </is>
      </c>
    </row>
    <row r="58">
      <c r="A58" s="4" t="inlineStr">
        <is>
          <t>Notes Payable, Other Payables | Senior Notes due 2028</t>
        </is>
      </c>
    </row>
    <row r="59">
      <c r="A59" s="3" t="inlineStr">
        <is>
          <t>Debt Instrument [Line Items]</t>
        </is>
      </c>
    </row>
    <row r="60">
      <c r="A60" s="4" t="inlineStr">
        <is>
          <t>Principal payments under term loan credit facility</t>
        </is>
      </c>
      <c r="B60" s="5" t="n">
        <v>10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164</v>
      </c>
      <c r="C4" s="5" t="n">
        <v>-97412</v>
      </c>
      <c r="D4" s="5" t="n">
        <v>89575</v>
      </c>
    </row>
    <row r="5">
      <c r="A5" s="3" t="inlineStr">
        <is>
          <t>Other comprehensive (loss) income, net of tax:</t>
        </is>
      </c>
    </row>
    <row r="6">
      <c r="A6" s="4" t="inlineStr">
        <is>
          <t>Foreign currency translation adjustment</t>
        </is>
      </c>
      <c r="B6" s="6" t="n">
        <v>193</v>
      </c>
      <c r="C6" s="6" t="n">
        <v>-316</v>
      </c>
      <c r="D6" s="6" t="n">
        <v>712</v>
      </c>
    </row>
    <row r="7">
      <c r="A7" s="4" t="inlineStr">
        <is>
          <t>Unrealized (loss) gain on derivative instruments</t>
        </is>
      </c>
      <c r="B7" s="6" t="n">
        <v>-6967</v>
      </c>
      <c r="C7" s="6" t="n">
        <v>11927</v>
      </c>
      <c r="D7" s="6" t="n">
        <v>-1347</v>
      </c>
    </row>
    <row r="8">
      <c r="A8" s="4" t="inlineStr">
        <is>
          <t>Total other comprehensive (loss) income</t>
        </is>
      </c>
      <c r="B8" s="6" t="n">
        <v>-6774</v>
      </c>
      <c r="C8" s="6" t="n">
        <v>11611</v>
      </c>
      <c r="D8" s="6" t="n">
        <v>-635</v>
      </c>
    </row>
    <row r="9">
      <c r="A9" s="4" t="inlineStr">
        <is>
          <t>Comprehensive (loss) income</t>
        </is>
      </c>
      <c r="B9" s="5" t="n">
        <v>-5610</v>
      </c>
      <c r="C9" s="5" t="n">
        <v>-85801</v>
      </c>
      <c r="D9" s="5" t="n">
        <v>889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Notes Due 2025 (Details) - USD ($)</t>
        </is>
      </c>
      <c r="B1" s="2" t="inlineStr">
        <is>
          <t>Sep. 26, 2017</t>
        </is>
      </c>
      <c r="C1" s="2" t="inlineStr">
        <is>
          <t>Sep. 30, 2020</t>
        </is>
      </c>
      <c r="D1" s="2" t="inlineStr">
        <is>
          <t>Dec. 31, 2021</t>
        </is>
      </c>
      <c r="E1" s="2" t="inlineStr">
        <is>
          <t>Dec. 31, 2020</t>
        </is>
      </c>
      <c r="F1" s="2" t="inlineStr">
        <is>
          <t>Dec. 31, 2019</t>
        </is>
      </c>
    </row>
    <row r="2">
      <c r="A2" s="3" t="inlineStr">
        <is>
          <t>Debt Instrument [Line Items]</t>
        </is>
      </c>
    </row>
    <row r="3">
      <c r="A3" s="4" t="inlineStr">
        <is>
          <t>Borrowings under new senior notes</t>
        </is>
      </c>
      <c r="D3" s="5" t="n">
        <v>400000000</v>
      </c>
      <c r="E3" s="5" t="n">
        <v>0</v>
      </c>
      <c r="F3" s="5" t="n">
        <v>0</v>
      </c>
    </row>
    <row r="4">
      <c r="A4" s="4" t="inlineStr">
        <is>
          <t>Interest expense</t>
        </is>
      </c>
      <c r="D4" s="5" t="n">
        <v>23128000</v>
      </c>
      <c r="E4" s="6" t="n">
        <v>24194000</v>
      </c>
      <c r="F4" s="6" t="n">
        <v>27340000</v>
      </c>
    </row>
    <row r="5">
      <c r="A5" s="4" t="inlineStr">
        <is>
          <t>Senior Notes | Senior Notes due 2025</t>
        </is>
      </c>
    </row>
    <row r="6">
      <c r="A6" s="3" t="inlineStr">
        <is>
          <t>Debt Instrument [Line Items]</t>
        </is>
      </c>
    </row>
    <row r="7">
      <c r="A7" s="4" t="inlineStr">
        <is>
          <t>Debt instrument, face amount</t>
        </is>
      </c>
      <c r="B7" s="5" t="n">
        <v>325000000</v>
      </c>
    </row>
    <row r="8">
      <c r="A8" s="4" t="inlineStr">
        <is>
          <t>Notes issued, interest rate</t>
        </is>
      </c>
      <c r="B8" s="4" t="inlineStr">
        <is>
          <t>5.50%</t>
        </is>
      </c>
    </row>
    <row r="9">
      <c r="A9" s="4" t="inlineStr">
        <is>
          <t>Borrowings under new senior notes</t>
        </is>
      </c>
      <c r="B9" s="5" t="n">
        <v>318900000</v>
      </c>
    </row>
    <row r="10">
      <c r="A10" s="4" t="inlineStr">
        <is>
          <t>Debt instrument, redemption price, percentage</t>
        </is>
      </c>
      <c r="D10" s="4" t="inlineStr">
        <is>
          <t>101.00%</t>
        </is>
      </c>
    </row>
    <row r="11">
      <c r="A11" s="4" t="inlineStr">
        <is>
          <t>Debt instrument, redemption price, percentage of principal amount outstanding</t>
        </is>
      </c>
      <c r="D11" s="4" t="inlineStr">
        <is>
          <t>60.00%</t>
        </is>
      </c>
    </row>
    <row r="12">
      <c r="A12" s="4" t="inlineStr">
        <is>
          <t>Interest expense</t>
        </is>
      </c>
      <c r="D12" s="5" t="n">
        <v>13800000</v>
      </c>
      <c r="E12" s="5" t="n">
        <v>18600000</v>
      </c>
      <c r="F12" s="5" t="n">
        <v>18500000</v>
      </c>
    </row>
    <row r="13">
      <c r="A13" s="4" t="inlineStr">
        <is>
          <t>Repayments of long-term debt</t>
        </is>
      </c>
      <c r="C13" s="5" t="n">
        <v>10000000</v>
      </c>
    </row>
    <row r="14">
      <c r="A14" s="4" t="inlineStr">
        <is>
          <t>Senior Notes | Prior to October 1, 2020 | Senior Notes due 2025</t>
        </is>
      </c>
    </row>
    <row r="15">
      <c r="A15" s="3" t="inlineStr">
        <is>
          <t>Debt Instrument [Line Items]</t>
        </is>
      </c>
    </row>
    <row r="16">
      <c r="A16" s="4" t="inlineStr">
        <is>
          <t>Debt instrument, redemption price, percentage</t>
        </is>
      </c>
      <c r="D16" s="4" t="inlineStr">
        <is>
          <t>100.00%</t>
        </is>
      </c>
    </row>
    <row r="17">
      <c r="A17" s="4" t="inlineStr">
        <is>
          <t>Debt instrument, redemption price, percentage of principal amount redeemed, threshold</t>
        </is>
      </c>
      <c r="D17" s="4" t="inlineStr">
        <is>
          <t>40.00%</t>
        </is>
      </c>
    </row>
    <row r="18">
      <c r="A18" s="4" t="inlineStr">
        <is>
          <t>Debt instrument, redemption price, percentage for first threshold</t>
        </is>
      </c>
      <c r="D18" s="4" t="inlineStr">
        <is>
          <t>105.50%</t>
        </is>
      </c>
    </row>
    <row r="19">
      <c r="A19" s="4" t="inlineStr">
        <is>
          <t>Senior Notes | Twelve-month period beginning October 1, 2020 | Senior Notes due 2025</t>
        </is>
      </c>
    </row>
    <row r="20">
      <c r="A20" s="3" t="inlineStr">
        <is>
          <t>Debt Instrument [Line Items]</t>
        </is>
      </c>
    </row>
    <row r="21">
      <c r="A21" s="4" t="inlineStr">
        <is>
          <t>Debt instrument, redemption price, percentage</t>
        </is>
      </c>
      <c r="D21" s="4" t="inlineStr">
        <is>
          <t>102.75%</t>
        </is>
      </c>
    </row>
    <row r="22">
      <c r="A22" s="4" t="inlineStr">
        <is>
          <t>Senior Notes | Twelve-month period beginning October 1, 2021 | Senior Notes due 2025</t>
        </is>
      </c>
    </row>
    <row r="23">
      <c r="A23" s="3" t="inlineStr">
        <is>
          <t>Debt Instrument [Line Items]</t>
        </is>
      </c>
    </row>
    <row r="24">
      <c r="A24" s="4" t="inlineStr">
        <is>
          <t>Debt instrument, redemption price, percentage</t>
        </is>
      </c>
      <c r="D24" s="4" t="inlineStr">
        <is>
          <t>101.375%</t>
        </is>
      </c>
    </row>
    <row r="25">
      <c r="A25" s="4" t="inlineStr">
        <is>
          <t>Senior Notes | Twelve-month period beginning on October 1, 2022 | Senior Notes due 2025</t>
        </is>
      </c>
    </row>
    <row r="26">
      <c r="A26" s="3" t="inlineStr">
        <is>
          <t>Debt Instrument [Line Items]</t>
        </is>
      </c>
    </row>
    <row r="27">
      <c r="A27" s="4" t="inlineStr">
        <is>
          <t>Debt instrument, redemption price, percentage</t>
        </is>
      </c>
      <c r="D27"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Revolving Credit Agreement Narrative (Details)</t>
        </is>
      </c>
      <c r="B1" s="2" t="inlineStr">
        <is>
          <t>Dec. 21, 2018USD ($)</t>
        </is>
      </c>
      <c r="C1" s="2" t="inlineStr">
        <is>
          <t>Dec. 31, 2021USD ($)</t>
        </is>
      </c>
      <c r="D1" s="2" t="inlineStr">
        <is>
          <t>Mar. 31, 2020USD ($)</t>
        </is>
      </c>
      <c r="E1" s="2" t="inlineStr">
        <is>
          <t>Dec. 31, 2021USD ($)</t>
        </is>
      </c>
      <c r="F1" s="2" t="inlineStr">
        <is>
          <t>Dec. 31, 2020USD ($)</t>
        </is>
      </c>
      <c r="G1" s="2" t="inlineStr">
        <is>
          <t>Dec. 31, 2019USD ($)</t>
        </is>
      </c>
      <c r="H1" s="2" t="inlineStr">
        <is>
          <t>Sep. 28, 2021USD ($)</t>
        </is>
      </c>
      <c r="I1" s="2" t="inlineStr">
        <is>
          <t>Sep. 27, 2021USD ($)</t>
        </is>
      </c>
      <c r="J1" s="2" t="inlineStr">
        <is>
          <t>Jun. 30, 2020USD ($)</t>
        </is>
      </c>
    </row>
    <row r="2">
      <c r="A2" s="3" t="inlineStr">
        <is>
          <t>Debt Instrument [Line Items]</t>
        </is>
      </c>
    </row>
    <row r="3">
      <c r="A3" s="4" t="inlineStr">
        <is>
          <t>Repayments of lines of credit</t>
        </is>
      </c>
      <c r="E3" s="5" t="n">
        <v>17788000</v>
      </c>
      <c r="F3" s="5" t="n">
        <v>45794000</v>
      </c>
      <c r="G3" s="5" t="n">
        <v>619000</v>
      </c>
    </row>
    <row r="4">
      <c r="A4" s="4" t="inlineStr">
        <is>
          <t>Interest expense</t>
        </is>
      </c>
      <c r="E4" s="6" t="n">
        <v>23128000</v>
      </c>
      <c r="F4" s="6" t="n">
        <v>24194000</v>
      </c>
      <c r="G4" s="6" t="n">
        <v>27340000</v>
      </c>
    </row>
    <row r="5">
      <c r="A5" s="4" t="inlineStr">
        <is>
          <t>Revolving Credit Agreement</t>
        </is>
      </c>
    </row>
    <row r="6">
      <c r="A6" s="3" t="inlineStr">
        <is>
          <t>Debt Instrument [Line Items]</t>
        </is>
      </c>
    </row>
    <row r="7">
      <c r="A7" s="4" t="inlineStr">
        <is>
          <t>Line of credit facility accordion feature increase amount</t>
        </is>
      </c>
      <c r="C7" s="5" t="n">
        <v>50000000</v>
      </c>
      <c r="E7" s="6" t="n">
        <v>50000000</v>
      </c>
      <c r="H7" s="5" t="n">
        <v>50000000</v>
      </c>
    </row>
    <row r="8">
      <c r="A8" s="4" t="inlineStr">
        <is>
          <t>Maximum borrowing capacity</t>
        </is>
      </c>
      <c r="H8" s="5" t="n">
        <v>225000000</v>
      </c>
      <c r="I8" s="5" t="n">
        <v>175000000</v>
      </c>
    </row>
    <row r="9">
      <c r="A9" s="4" t="inlineStr">
        <is>
          <t>Line of credit facility accordion feature increase limit</t>
        </is>
      </c>
      <c r="C9" s="6" t="n">
        <v>275000000</v>
      </c>
      <c r="E9" s="6" t="n">
        <v>275000000</v>
      </c>
    </row>
    <row r="10">
      <c r="A10" s="4" t="inlineStr">
        <is>
          <t>Line of credit facility, unused capacity, commitment fee percentage</t>
        </is>
      </c>
      <c r="B10" s="4" t="inlineStr">
        <is>
          <t>0.20%</t>
        </is>
      </c>
    </row>
    <row r="11">
      <c r="A11" s="4" t="inlineStr">
        <is>
          <t>Fixed charge coverage ratio minimum</t>
        </is>
      </c>
      <c r="B11" s="6" t="n">
        <v>1</v>
      </c>
    </row>
    <row r="12">
      <c r="A12" s="4" t="inlineStr">
        <is>
          <t>Line of credit facility, excess availability, commitment percentage</t>
        </is>
      </c>
      <c r="B12" s="4" t="inlineStr">
        <is>
          <t>10.00%</t>
        </is>
      </c>
    </row>
    <row r="13">
      <c r="A13" s="4" t="inlineStr">
        <is>
          <t>Debt instrument, covenant period</t>
        </is>
      </c>
      <c r="B13" s="4" t="inlineStr">
        <is>
          <t>30 days</t>
        </is>
      </c>
    </row>
    <row r="14">
      <c r="A14" s="4" t="inlineStr">
        <is>
          <t>Liquidity position to meet future obligations, amount</t>
        </is>
      </c>
      <c r="C14" s="6" t="n">
        <v>258000000</v>
      </c>
      <c r="E14" s="6" t="n">
        <v>258000000</v>
      </c>
      <c r="F14" s="6" t="n">
        <v>384000000</v>
      </c>
    </row>
    <row r="15">
      <c r="A15" s="4" t="inlineStr">
        <is>
          <t>Long-term line of credit</t>
        </is>
      </c>
      <c r="C15" s="6" t="n">
        <v>50000000</v>
      </c>
      <c r="E15" s="6" t="n">
        <v>50000000</v>
      </c>
    </row>
    <row r="16">
      <c r="A16" s="4" t="inlineStr">
        <is>
          <t>Repayments of lines of credit</t>
        </is>
      </c>
      <c r="C16" s="6" t="n">
        <v>17000000</v>
      </c>
    </row>
    <row r="17">
      <c r="A17" s="4" t="inlineStr">
        <is>
          <t>Long-term debt</t>
        </is>
      </c>
      <c r="C17" s="5" t="n">
        <v>33000000</v>
      </c>
      <c r="E17" s="6" t="n">
        <v>33000000</v>
      </c>
      <c r="F17" s="6" t="n">
        <v>0</v>
      </c>
      <c r="J17" s="5" t="n">
        <v>45000000</v>
      </c>
    </row>
    <row r="18">
      <c r="A18" s="4" t="inlineStr">
        <is>
          <t>Proceeds from issuance of long-term debt</t>
        </is>
      </c>
      <c r="D18" s="5" t="n">
        <v>45000000</v>
      </c>
    </row>
    <row r="19">
      <c r="A19" s="4" t="inlineStr">
        <is>
          <t>Interest expense</t>
        </is>
      </c>
      <c r="E19" s="5" t="n">
        <v>600000</v>
      </c>
      <c r="F19" s="5" t="n">
        <v>200000</v>
      </c>
      <c r="G19" s="5" t="n">
        <v>0</v>
      </c>
    </row>
    <row r="20">
      <c r="A20" s="4" t="inlineStr">
        <is>
          <t>Revolving Credit Agreement | Maximum</t>
        </is>
      </c>
    </row>
    <row r="21">
      <c r="A21" s="3" t="inlineStr">
        <is>
          <t>Debt Instrument [Line Items]</t>
        </is>
      </c>
    </row>
    <row r="22">
      <c r="A22" s="4" t="inlineStr">
        <is>
          <t>Line of credit facility, excess availability applied to principal, commitment percentage</t>
        </is>
      </c>
      <c r="B22" s="4" t="inlineStr">
        <is>
          <t>15.00%</t>
        </is>
      </c>
    </row>
    <row r="23">
      <c r="A23" s="4" t="inlineStr">
        <is>
          <t>Revolving Credit Agreement | London Interbank Offered Rate (LIBOR) | Minimum</t>
        </is>
      </c>
    </row>
    <row r="24">
      <c r="A24" s="3" t="inlineStr">
        <is>
          <t>Debt Instrument [Line Items]</t>
        </is>
      </c>
    </row>
    <row r="25">
      <c r="A25" s="4" t="inlineStr">
        <is>
          <t>Debt instrument, basis spread on variable rate</t>
        </is>
      </c>
      <c r="B25" s="4" t="inlineStr">
        <is>
          <t>1.25%</t>
        </is>
      </c>
    </row>
    <row r="26">
      <c r="A26" s="4" t="inlineStr">
        <is>
          <t>Revolving Credit Agreement | London Interbank Offered Rate (LIBOR) | Maximum</t>
        </is>
      </c>
    </row>
    <row r="27">
      <c r="A27" s="3" t="inlineStr">
        <is>
          <t>Debt Instrument [Line Items]</t>
        </is>
      </c>
    </row>
    <row r="28">
      <c r="A28" s="4" t="inlineStr">
        <is>
          <t>Debt instrument, basis spread on variable rate</t>
        </is>
      </c>
      <c r="B28" s="4" t="inlineStr">
        <is>
          <t>1.75%</t>
        </is>
      </c>
    </row>
    <row r="29">
      <c r="A29" s="4" t="inlineStr">
        <is>
          <t>Revolving Credit Agreement | Base Rate | Minimum</t>
        </is>
      </c>
    </row>
    <row r="30">
      <c r="A30" s="3" t="inlineStr">
        <is>
          <t>Debt Instrument [Line Items]</t>
        </is>
      </c>
    </row>
    <row r="31">
      <c r="A31" s="4" t="inlineStr">
        <is>
          <t>Debt instrument, basis spread on variable rate</t>
        </is>
      </c>
      <c r="B31" s="4" t="inlineStr">
        <is>
          <t>0.25%</t>
        </is>
      </c>
    </row>
    <row r="32">
      <c r="A32" s="4" t="inlineStr">
        <is>
          <t>Revolving Credit Agreement | Base Rate | Maximum</t>
        </is>
      </c>
    </row>
    <row r="33">
      <c r="A33" s="3" t="inlineStr">
        <is>
          <t>Debt Instrument [Line Items]</t>
        </is>
      </c>
    </row>
    <row r="34">
      <c r="A34" s="4" t="inlineStr">
        <is>
          <t>Debt instrument, basis spread on variable rate</t>
        </is>
      </c>
      <c r="B34" s="4" t="inlineStr">
        <is>
          <t>0.75%</t>
        </is>
      </c>
    </row>
    <row r="35">
      <c r="A35" s="4" t="inlineStr">
        <is>
          <t>Letter of Credit | Revolving Credit Agreement</t>
        </is>
      </c>
    </row>
    <row r="36">
      <c r="A36" s="3" t="inlineStr">
        <is>
          <t>Debt Instrument [Line Items]</t>
        </is>
      </c>
    </row>
    <row r="37">
      <c r="A37" s="4" t="inlineStr">
        <is>
          <t>Maximum borrowing capacity</t>
        </is>
      </c>
      <c r="B37" s="5" t="n">
        <v>15000000</v>
      </c>
    </row>
    <row r="38">
      <c r="A38" s="4" t="inlineStr">
        <is>
          <t>Bridge Loan | Revolving Credit Agreement</t>
        </is>
      </c>
    </row>
    <row r="39">
      <c r="A39" s="3" t="inlineStr">
        <is>
          <t>Debt Instrument [Line Items]</t>
        </is>
      </c>
    </row>
    <row r="40">
      <c r="A40" s="4" t="inlineStr">
        <is>
          <t>Maximum borrowing capacity</t>
        </is>
      </c>
      <c r="B40" s="5" t="n">
        <v>17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New and Old Term Loan Credit Agreement Narrative (Details) - USD ($)</t>
        </is>
      </c>
      <c r="B1" s="2" t="inlineStr">
        <is>
          <t>Sep. 28, 2020</t>
        </is>
      </c>
      <c r="C1" s="2" t="inlineStr">
        <is>
          <t>Sep. 30, 2021</t>
        </is>
      </c>
      <c r="D1" s="2" t="inlineStr">
        <is>
          <t>Jun. 30, 2021</t>
        </is>
      </c>
      <c r="E1" s="2" t="inlineStr">
        <is>
          <t>Dec. 31, 2021</t>
        </is>
      </c>
      <c r="F1" s="2" t="inlineStr">
        <is>
          <t>Dec. 31, 2020</t>
        </is>
      </c>
      <c r="G1" s="2" t="inlineStr">
        <is>
          <t>Dec. 31, 2019</t>
        </is>
      </c>
    </row>
    <row r="2">
      <c r="A2" s="3" t="inlineStr">
        <is>
          <t>Debt Instrument [Line Items]</t>
        </is>
      </c>
    </row>
    <row r="3">
      <c r="A3" s="4" t="inlineStr">
        <is>
          <t>Loss on debt extinguishment</t>
        </is>
      </c>
      <c r="D3" s="5" t="n">
        <v>500000</v>
      </c>
      <c r="E3" s="5" t="n">
        <v>9504000</v>
      </c>
      <c r="F3" s="5" t="n">
        <v>396000</v>
      </c>
      <c r="G3" s="5" t="n">
        <v>165000</v>
      </c>
    </row>
    <row r="4">
      <c r="A4" s="4" t="inlineStr">
        <is>
          <t>Interest paid</t>
        </is>
      </c>
      <c r="E4" s="6" t="n">
        <v>22040000</v>
      </c>
      <c r="F4" s="6" t="n">
        <v>23411000</v>
      </c>
      <c r="G4" s="6" t="n">
        <v>26234000</v>
      </c>
    </row>
    <row r="5">
      <c r="A5" s="4" t="inlineStr">
        <is>
          <t>Principal payments under term loan credit facility</t>
        </is>
      </c>
      <c r="E5" s="6" t="n">
        <v>138835000</v>
      </c>
      <c r="F5" s="6" t="n">
        <v>146393000</v>
      </c>
      <c r="G5" s="6" t="n">
        <v>50470000</v>
      </c>
    </row>
    <row r="6">
      <c r="A6" s="4" t="inlineStr">
        <is>
          <t>New Term Loan Credit Agreement</t>
        </is>
      </c>
    </row>
    <row r="7">
      <c r="A7" s="3" t="inlineStr">
        <is>
          <t>Debt Instrument [Line Items]</t>
        </is>
      </c>
    </row>
    <row r="8">
      <c r="A8" s="4" t="inlineStr">
        <is>
          <t>Repayments of long-term debt</t>
        </is>
      </c>
      <c r="D8" s="5" t="n">
        <v>30000000</v>
      </c>
    </row>
    <row r="9">
      <c r="A9" s="4" t="inlineStr">
        <is>
          <t>Notes Payable, Other Payables | New Term Loan Credit Agreement</t>
        </is>
      </c>
    </row>
    <row r="10">
      <c r="A10" s="3" t="inlineStr">
        <is>
          <t>Debt Instrument [Line Items]</t>
        </is>
      </c>
    </row>
    <row r="11">
      <c r="A11" s="4" t="inlineStr">
        <is>
          <t>Debt instrument, face amount</t>
        </is>
      </c>
      <c r="B11" s="5" t="n">
        <v>150000000</v>
      </c>
    </row>
    <row r="12">
      <c r="A12" s="4" t="inlineStr">
        <is>
          <t>Percentage of tranche loan amount on equal quarterly installments</t>
        </is>
      </c>
      <c r="B12" s="4" t="inlineStr">
        <is>
          <t>0.25%</t>
        </is>
      </c>
    </row>
    <row r="13">
      <c r="A13" s="4" t="inlineStr">
        <is>
          <t>Debt instrument, LIBOR floor rate</t>
        </is>
      </c>
      <c r="B13" s="4" t="inlineStr">
        <is>
          <t>0.75%</t>
        </is>
      </c>
    </row>
    <row r="14">
      <c r="A14" s="4" t="inlineStr">
        <is>
          <t>Loss on debt extinguishment</t>
        </is>
      </c>
      <c r="C14" s="5" t="n">
        <v>200000</v>
      </c>
    </row>
    <row r="15">
      <c r="A15" s="4" t="inlineStr">
        <is>
          <t>Proceeds from issuance of long-term debt</t>
        </is>
      </c>
      <c r="C15" s="6" t="n">
        <v>148500000</v>
      </c>
    </row>
    <row r="16">
      <c r="A16" s="4" t="inlineStr">
        <is>
          <t>Payment of principal</t>
        </is>
      </c>
      <c r="C16" s="5" t="n">
        <v>135200000</v>
      </c>
    </row>
    <row r="17">
      <c r="A17" s="4" t="inlineStr">
        <is>
          <t>Term Loan Credit Agreement | Senior Secured Credit Facility</t>
        </is>
      </c>
    </row>
    <row r="18">
      <c r="A18" s="3" t="inlineStr">
        <is>
          <t>Debt Instrument [Line Items]</t>
        </is>
      </c>
    </row>
    <row r="19">
      <c r="A19" s="4" t="inlineStr">
        <is>
          <t>Long-term line of credit</t>
        </is>
      </c>
      <c r="E19" s="6" t="n">
        <v>108800000</v>
      </c>
      <c r="F19" s="6" t="n">
        <v>138800000</v>
      </c>
    </row>
    <row r="20">
      <c r="A20" s="4" t="inlineStr">
        <is>
          <t>Loss on debt extinguishment</t>
        </is>
      </c>
      <c r="G20" s="6" t="n">
        <v>200000</v>
      </c>
    </row>
    <row r="21">
      <c r="A21" s="4" t="inlineStr">
        <is>
          <t>Interest paid</t>
        </is>
      </c>
      <c r="E21" s="6" t="n">
        <v>3900000</v>
      </c>
      <c r="F21" s="6" t="n">
        <v>4800000</v>
      </c>
      <c r="G21" s="6" t="n">
        <v>7800000</v>
      </c>
    </row>
    <row r="22">
      <c r="A22" s="4" t="inlineStr">
        <is>
          <t>Amortization of debt issuance costs and discounts</t>
        </is>
      </c>
      <c r="E22" s="6" t="n">
        <v>200000</v>
      </c>
      <c r="F22" s="6" t="n">
        <v>200000</v>
      </c>
      <c r="G22" s="6" t="n">
        <v>200000</v>
      </c>
    </row>
    <row r="23">
      <c r="A23" s="4" t="inlineStr">
        <is>
          <t>Principal payments under term loan credit facility</t>
        </is>
      </c>
      <c r="F23" s="6" t="n">
        <v>11200000</v>
      </c>
      <c r="G23" s="5" t="n">
        <v>50500000</v>
      </c>
    </row>
    <row r="24">
      <c r="A24" s="4" t="inlineStr">
        <is>
          <t>Line of credit, current</t>
        </is>
      </c>
      <c r="E24" s="5" t="n">
        <v>0</v>
      </c>
      <c r="F24" s="5" t="n">
        <v>0</v>
      </c>
    </row>
    <row r="25">
      <c r="A25" s="4" t="inlineStr">
        <is>
          <t>London Interbank Offered Rate (LIBOR) | Notes Payable, Other Payables | New Term Loan Credit Agreement</t>
        </is>
      </c>
    </row>
    <row r="26">
      <c r="A26" s="3" t="inlineStr">
        <is>
          <t>Debt Instrument [Line Items]</t>
        </is>
      </c>
    </row>
    <row r="27">
      <c r="A27" s="4" t="inlineStr">
        <is>
          <t>Debt instrument, basis spread on variable rate</t>
        </is>
      </c>
      <c r="B27" s="4" t="inlineStr">
        <is>
          <t>3.25%</t>
        </is>
      </c>
    </row>
    <row r="28">
      <c r="A28" s="4" t="inlineStr">
        <is>
          <t>Base Rate | Notes Payable, Other Payables | New Term Loan Credit Agreement</t>
        </is>
      </c>
    </row>
    <row r="29">
      <c r="A29" s="3" t="inlineStr">
        <is>
          <t>Debt Instrument [Line Items]</t>
        </is>
      </c>
    </row>
    <row r="30">
      <c r="A30" s="4" t="inlineStr">
        <is>
          <t>Debt instrument, basis spread on variable rate</t>
        </is>
      </c>
      <c r="B30" s="4" t="inlineStr">
        <is>
          <t>2.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DERIVATIVE INSTRUMENTS - Narrative (Details) $ in Millions</t>
        </is>
      </c>
      <c r="B1" s="2" t="inlineStr">
        <is>
          <t>12 Months Ended</t>
        </is>
      </c>
    </row>
    <row r="2">
      <c r="B2" s="2" t="inlineStr">
        <is>
          <t>Dec. 31, 2021USD ($)</t>
        </is>
      </c>
    </row>
    <row r="3">
      <c r="A3" s="3" t="inlineStr">
        <is>
          <t>Derivative Instruments and Hedging Activities Disclosure [Abstract]</t>
        </is>
      </c>
    </row>
    <row r="4">
      <c r="A4" s="4" t="inlineStr">
        <is>
          <t>Derivative, notional amount</t>
        </is>
      </c>
      <c r="B4" s="8" t="n">
        <v>129.6</v>
      </c>
    </row>
    <row r="5">
      <c r="A5" s="4" t="inlineStr">
        <is>
          <t>Derivative instruments, gain (loss) reclassified from accumulated OCI into income over the next 12 months</t>
        </is>
      </c>
      <c r="B5" s="8" t="n">
        <v>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Details) - USD ($) $ in Thousands</t>
        </is>
      </c>
      <c r="B1" s="2" t="inlineStr">
        <is>
          <t>Dec. 31, 2021</t>
        </is>
      </c>
      <c r="C1" s="2" t="inlineStr">
        <is>
          <t>Dec. 31, 2020</t>
        </is>
      </c>
    </row>
    <row r="2">
      <c r="A2" s="3" t="inlineStr">
        <is>
          <t>Derivatives designated as hedging instruments</t>
        </is>
      </c>
    </row>
    <row r="3">
      <c r="A3" s="4" t="inlineStr">
        <is>
          <t>Total derivatives designated as hedging instruments</t>
        </is>
      </c>
      <c r="B3" s="5" t="n">
        <v>2842</v>
      </c>
      <c r="C3" s="5" t="n">
        <v>13384</v>
      </c>
    </row>
    <row r="4">
      <c r="A4" s="4" t="inlineStr">
        <is>
          <t>Prepaid expenses and other</t>
        </is>
      </c>
    </row>
    <row r="5">
      <c r="A5" s="3" t="inlineStr">
        <is>
          <t>Derivatives designated as hedging instruments</t>
        </is>
      </c>
    </row>
    <row r="6">
      <c r="A6" s="4" t="inlineStr">
        <is>
          <t>Derivative asset, fair value, gross asset</t>
        </is>
      </c>
      <c r="B6" s="6" t="n">
        <v>7963</v>
      </c>
      <c r="C6" s="6" t="n">
        <v>13750</v>
      </c>
    </row>
    <row r="7">
      <c r="A7" s="4" t="inlineStr">
        <is>
          <t>Accounts payable and Other accrued liabilities</t>
        </is>
      </c>
    </row>
    <row r="8">
      <c r="A8" s="3" t="inlineStr">
        <is>
          <t>Derivatives designated as hedging instruments</t>
        </is>
      </c>
    </row>
    <row r="9">
      <c r="A9" s="4" t="inlineStr">
        <is>
          <t>Derivative liability, fair value, gross liability</t>
        </is>
      </c>
      <c r="B9" s="5" t="n">
        <v>-5121</v>
      </c>
      <c r="C9" s="5" t="n">
        <v>-3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INSTRUMENTS - Gain or Loss Recognized in Accumulated Other Comprehensive Income (Details) - Commodity swap contracts - Cash Flow Hedging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gnized in AOCI on Derivatives (Effective Portion, net of tax)</t>
        </is>
      </c>
      <c r="B4" s="5" t="n">
        <v>2848</v>
      </c>
      <c r="C4" s="5" t="n">
        <v>9815</v>
      </c>
    </row>
    <row r="5">
      <c r="A5" s="4" t="inlineStr">
        <is>
          <t>Amount of Gain (Loss) Reclassified from AOCI into Earnings</t>
        </is>
      </c>
      <c r="B5" s="5" t="n">
        <v>54937</v>
      </c>
      <c r="C5" s="5" t="n">
        <v>-7778</v>
      </c>
      <c r="D5" s="5" t="n">
        <v>-22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Leased assets obtained in exchange for new operating lease liabilities</t>
        </is>
      </c>
      <c r="B4" s="8" t="n">
        <v>4.6</v>
      </c>
    </row>
    <row r="5">
      <c r="A5" s="4" t="inlineStr">
        <is>
          <t>Minimum</t>
        </is>
      </c>
    </row>
    <row r="6">
      <c r="A6" s="3" t="inlineStr">
        <is>
          <t>Lessee, Lease, Description [Line Items]</t>
        </is>
      </c>
    </row>
    <row r="7">
      <c r="A7" s="4" t="inlineStr">
        <is>
          <t>Renewal term</t>
        </is>
      </c>
      <c r="B7" s="4" t="inlineStr">
        <is>
          <t>1 year</t>
        </is>
      </c>
    </row>
    <row r="8">
      <c r="A8" s="4" t="inlineStr">
        <is>
          <t>Maximum</t>
        </is>
      </c>
    </row>
    <row r="9">
      <c r="A9" s="3" t="inlineStr">
        <is>
          <t>Lessee, Lease, Description [Line Items]</t>
        </is>
      </c>
    </row>
    <row r="10">
      <c r="A10" s="4" t="inlineStr">
        <is>
          <t>Renewal term</t>
        </is>
      </c>
      <c r="B1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Dec. 31, 2021</t>
        </is>
      </c>
      <c r="C1" s="2" t="inlineStr">
        <is>
          <t>Dec. 31, 2020</t>
        </is>
      </c>
    </row>
    <row r="2">
      <c r="A2" s="3" t="inlineStr">
        <is>
          <t>Right-of-Use Assets</t>
        </is>
      </c>
    </row>
    <row r="3">
      <c r="A3" s="4" t="inlineStr">
        <is>
          <t>Operating</t>
        </is>
      </c>
      <c r="B3" s="5" t="n">
        <v>11379</v>
      </c>
      <c r="C3" s="5" t="n">
        <v>10842</v>
      </c>
    </row>
    <row r="4">
      <c r="A4" s="4" t="inlineStr">
        <is>
          <t>Finance</t>
        </is>
      </c>
      <c r="B4" s="6" t="n">
        <v>2658</v>
      </c>
      <c r="C4" s="6" t="n">
        <v>2802</v>
      </c>
    </row>
    <row r="5">
      <c r="A5" s="4" t="inlineStr">
        <is>
          <t>Total leased ROU assets</t>
        </is>
      </c>
      <c r="B5" s="5" t="n">
        <v>14037</v>
      </c>
      <c r="C5" s="5" t="n">
        <v>13644</v>
      </c>
    </row>
    <row r="6">
      <c r="A6" s="4" t="inlineStr">
        <is>
          <t>Operating lease, right-of-use asset, statement of financial position [Extensible List]</t>
        </is>
      </c>
      <c r="B6" s="4" t="inlineStr">
        <is>
          <t>Other assets</t>
        </is>
      </c>
      <c r="C6" s="4" t="inlineStr">
        <is>
          <t>Other assets</t>
        </is>
      </c>
    </row>
    <row r="7">
      <c r="A7" s="3" t="inlineStr">
        <is>
          <t>Current</t>
        </is>
      </c>
    </row>
    <row r="8">
      <c r="A8" s="4" t="inlineStr">
        <is>
          <t>Operating</t>
        </is>
      </c>
      <c r="B8" s="5" t="n">
        <v>3507</v>
      </c>
      <c r="C8" s="5" t="n">
        <v>4117</v>
      </c>
    </row>
    <row r="9">
      <c r="A9" s="4" t="inlineStr">
        <is>
          <t>Finance</t>
        </is>
      </c>
      <c r="B9" s="5" t="n">
        <v>59</v>
      </c>
      <c r="C9" s="5" t="n">
        <v>348</v>
      </c>
    </row>
    <row r="10">
      <c r="A10" s="4" t="inlineStr">
        <is>
          <t>Operating lease, liability, current, statement of financial position [Extensible List]</t>
        </is>
      </c>
      <c r="B10" s="4" t="inlineStr">
        <is>
          <t>Other accrued liabilities</t>
        </is>
      </c>
      <c r="C10" s="4" t="inlineStr">
        <is>
          <t>Other accrued liabilities</t>
        </is>
      </c>
    </row>
    <row r="11">
      <c r="A11" s="3" t="inlineStr">
        <is>
          <t>Noncurrent</t>
        </is>
      </c>
    </row>
    <row r="12">
      <c r="A12" s="4" t="inlineStr">
        <is>
          <t>Operating</t>
        </is>
      </c>
      <c r="B12" s="5" t="n">
        <v>7872</v>
      </c>
      <c r="C12" s="5" t="n">
        <v>6967</v>
      </c>
    </row>
    <row r="13">
      <c r="A13" s="4" t="inlineStr">
        <is>
          <t>Finance</t>
        </is>
      </c>
      <c r="B13" s="6" t="n">
        <v>0</v>
      </c>
      <c r="C13" s="6" t="n">
        <v>30</v>
      </c>
    </row>
    <row r="14">
      <c r="A14" s="4" t="inlineStr">
        <is>
          <t>Total lease liabilities</t>
        </is>
      </c>
      <c r="B14" s="5" t="n">
        <v>11438</v>
      </c>
      <c r="C14" s="5" t="n">
        <v>11462</v>
      </c>
    </row>
    <row r="15">
      <c r="A15" s="4" t="inlineStr">
        <is>
          <t>Operating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5031</v>
      </c>
      <c r="C4" s="5" t="n">
        <v>5116</v>
      </c>
    </row>
    <row r="5">
      <c r="A5" s="3" t="inlineStr">
        <is>
          <t>Finance lease cost</t>
        </is>
      </c>
    </row>
    <row r="6">
      <c r="A6" s="4" t="inlineStr">
        <is>
          <t>Amortization of ROU leased assets</t>
        </is>
      </c>
      <c r="B6" s="6" t="n">
        <v>144</v>
      </c>
      <c r="C6" s="6" t="n">
        <v>144</v>
      </c>
    </row>
    <row r="7">
      <c r="A7" s="4" t="inlineStr">
        <is>
          <t>Interest on lease liabilities</t>
        </is>
      </c>
      <c r="B7" s="6" t="n">
        <v>55</v>
      </c>
      <c r="C7" s="6" t="n">
        <v>53</v>
      </c>
    </row>
    <row r="8">
      <c r="A8" s="4" t="inlineStr">
        <is>
          <t>Net lease cost</t>
        </is>
      </c>
      <c r="B8" s="5" t="n">
        <v>5230</v>
      </c>
      <c r="C8" s="5" t="n">
        <v>53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1USD ($)</t>
        </is>
      </c>
    </row>
    <row r="2">
      <c r="A2" s="3" t="inlineStr">
        <is>
          <t>Operating Leases</t>
        </is>
      </c>
    </row>
    <row r="3">
      <c r="A3" s="4" t="inlineStr">
        <is>
          <t>2022</t>
        </is>
      </c>
      <c r="B3" s="5" t="n">
        <v>3992</v>
      </c>
    </row>
    <row r="4">
      <c r="A4" s="4" t="inlineStr">
        <is>
          <t>2023</t>
        </is>
      </c>
      <c r="B4" s="6" t="n">
        <v>3196</v>
      </c>
    </row>
    <row r="5">
      <c r="A5" s="4" t="inlineStr">
        <is>
          <t>2024</t>
        </is>
      </c>
      <c r="B5" s="6" t="n">
        <v>2081</v>
      </c>
    </row>
    <row r="6">
      <c r="A6" s="4" t="inlineStr">
        <is>
          <t>2025</t>
        </is>
      </c>
      <c r="B6" s="6" t="n">
        <v>1369</v>
      </c>
    </row>
    <row r="7">
      <c r="A7" s="4" t="inlineStr">
        <is>
          <t>2026</t>
        </is>
      </c>
      <c r="B7" s="6" t="n">
        <v>890</v>
      </c>
    </row>
    <row r="8">
      <c r="A8" s="4" t="inlineStr">
        <is>
          <t>Thereafter</t>
        </is>
      </c>
      <c r="B8" s="6" t="n">
        <v>1152</v>
      </c>
    </row>
    <row r="9">
      <c r="A9" s="4" t="inlineStr">
        <is>
          <t>Total lease payments</t>
        </is>
      </c>
      <c r="B9" s="6" t="n">
        <v>12680</v>
      </c>
    </row>
    <row r="10">
      <c r="A10" s="4" t="inlineStr">
        <is>
          <t>Less: interest</t>
        </is>
      </c>
      <c r="B10" s="6" t="n">
        <v>1301</v>
      </c>
    </row>
    <row r="11">
      <c r="A11" s="4" t="inlineStr">
        <is>
          <t>Present value of lease payments</t>
        </is>
      </c>
      <c r="B11" s="6" t="n">
        <v>11379</v>
      </c>
    </row>
    <row r="12">
      <c r="A12" s="3" t="inlineStr">
        <is>
          <t>Finance Leases</t>
        </is>
      </c>
    </row>
    <row r="13">
      <c r="A13" s="4" t="inlineStr">
        <is>
          <t>2022</t>
        </is>
      </c>
      <c r="B13" s="6" t="n">
        <v>59</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59</v>
      </c>
    </row>
    <row r="20">
      <c r="A20" s="4" t="inlineStr">
        <is>
          <t>Less: interest</t>
        </is>
      </c>
      <c r="B20" s="6" t="n">
        <v>0</v>
      </c>
    </row>
    <row r="21">
      <c r="A21" s="4" t="inlineStr">
        <is>
          <t>Present value of lease payments</t>
        </is>
      </c>
      <c r="B21" s="6" t="n">
        <v>59</v>
      </c>
    </row>
    <row r="22">
      <c r="A22" s="3" t="inlineStr">
        <is>
          <t>Total</t>
        </is>
      </c>
    </row>
    <row r="23">
      <c r="A23" s="4" t="inlineStr">
        <is>
          <t>2022</t>
        </is>
      </c>
      <c r="B23" s="6" t="n">
        <v>4051</v>
      </c>
    </row>
    <row r="24">
      <c r="A24" s="4" t="inlineStr">
        <is>
          <t>2023</t>
        </is>
      </c>
      <c r="B24" s="6" t="n">
        <v>3196</v>
      </c>
    </row>
    <row r="25">
      <c r="A25" s="4" t="inlineStr">
        <is>
          <t>2024</t>
        </is>
      </c>
      <c r="B25" s="6" t="n">
        <v>2081</v>
      </c>
    </row>
    <row r="26">
      <c r="A26" s="4" t="inlineStr">
        <is>
          <t>2025</t>
        </is>
      </c>
      <c r="B26" s="6" t="n">
        <v>1369</v>
      </c>
    </row>
    <row r="27">
      <c r="A27" s="4" t="inlineStr">
        <is>
          <t>2026</t>
        </is>
      </c>
      <c r="B27" s="6" t="n">
        <v>890</v>
      </c>
    </row>
    <row r="28">
      <c r="A28" s="4" t="inlineStr">
        <is>
          <t>Thereafter</t>
        </is>
      </c>
      <c r="B28" s="6" t="n">
        <v>1152</v>
      </c>
    </row>
    <row r="29">
      <c r="A29" s="4" t="inlineStr">
        <is>
          <t>Total lease payments</t>
        </is>
      </c>
      <c r="B29" s="5" t="n">
        <v>12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row>
    <row r="2">
      <c r="A2" s="4" t="inlineStr">
        <is>
          <t>Balance beginning of period (in shares) at Dec. 31, 2018</t>
        </is>
      </c>
      <c r="C2" s="6" t="n">
        <v>55135788</v>
      </c>
    </row>
    <row r="3">
      <c r="A3" s="4" t="inlineStr">
        <is>
          <t>Balance at beginning of period at Dec. 31, 2018</t>
        </is>
      </c>
      <c r="B3" s="5" t="n">
        <v>473849</v>
      </c>
      <c r="C3" s="5" t="n">
        <v>744</v>
      </c>
      <c r="D3" s="5" t="n">
        <v>629039</v>
      </c>
      <c r="E3" s="5" t="n">
        <v>150244</v>
      </c>
      <c r="F3" s="5" t="n">
        <v>-3343</v>
      </c>
      <c r="G3" s="5" t="n">
        <v>-302835</v>
      </c>
    </row>
    <row r="4">
      <c r="A4" s="3" t="inlineStr">
        <is>
          <t>Increase (Decrease) in Stockholders' Equity [Roll Forward]</t>
        </is>
      </c>
    </row>
    <row r="5">
      <c r="A5" s="4" t="inlineStr">
        <is>
          <t>Net income (loss) for the year</t>
        </is>
      </c>
      <c r="B5" s="6" t="n">
        <v>89575</v>
      </c>
      <c r="E5" s="6" t="n">
        <v>89575</v>
      </c>
    </row>
    <row r="6">
      <c r="A6" s="4" t="inlineStr">
        <is>
          <t>Foreign currency translation</t>
        </is>
      </c>
      <c r="B6" s="6" t="n">
        <v>712</v>
      </c>
      <c r="F6" s="6" t="n">
        <v>712</v>
      </c>
    </row>
    <row r="7">
      <c r="A7" s="4" t="inlineStr">
        <is>
          <t>Stock-based compensation (in shares)</t>
        </is>
      </c>
      <c r="C7" s="6" t="n">
        <v>319430</v>
      </c>
    </row>
    <row r="8">
      <c r="A8" s="4" t="inlineStr">
        <is>
          <t>Stock-based compensation</t>
        </is>
      </c>
      <c r="B8" s="6" t="n">
        <v>9036</v>
      </c>
      <c r="C8" s="5" t="n">
        <v>5</v>
      </c>
      <c r="D8" s="6" t="n">
        <v>9031</v>
      </c>
    </row>
    <row r="9">
      <c r="A9" s="4" t="inlineStr">
        <is>
          <t>Stock repurchase (in shares)</t>
        </is>
      </c>
      <c r="C9" s="6" t="n">
        <v>-2072798</v>
      </c>
    </row>
    <row r="10">
      <c r="A10" s="4" t="inlineStr">
        <is>
          <t>Stock repurchase</t>
        </is>
      </c>
      <c r="B10" s="6" t="n">
        <v>-33707</v>
      </c>
      <c r="G10" s="6" t="n">
        <v>-33707</v>
      </c>
    </row>
    <row r="11">
      <c r="A11" s="4" t="inlineStr">
        <is>
          <t>Common stock dividends</t>
        </is>
      </c>
      <c r="B11" s="6" t="n">
        <v>-17978</v>
      </c>
      <c r="E11" s="6" t="n">
        <v>-17978</v>
      </c>
    </row>
    <row r="12">
      <c r="A12" s="4" t="inlineStr">
        <is>
          <t>Unrealized (loss) gain on derivative instruments</t>
        </is>
      </c>
      <c r="B12" s="6" t="n">
        <v>-1347</v>
      </c>
      <c r="F12" s="6" t="n">
        <v>-1347</v>
      </c>
    </row>
    <row r="13">
      <c r="A13" s="4" t="inlineStr">
        <is>
          <t>Stock option exercises (in shares)</t>
        </is>
      </c>
      <c r="C13" s="6" t="n">
        <v>91200</v>
      </c>
    </row>
    <row r="14">
      <c r="A14" s="4" t="inlineStr">
        <is>
          <t>Stock option exercises</t>
        </is>
      </c>
      <c r="B14" s="6" t="n">
        <v>848</v>
      </c>
      <c r="C14" s="5" t="n">
        <v>1</v>
      </c>
      <c r="D14" s="6" t="n">
        <v>847</v>
      </c>
    </row>
    <row r="15">
      <c r="A15" s="4" t="inlineStr">
        <is>
          <t>Balance end of period (in shares) at Dec. 31, 2019</t>
        </is>
      </c>
      <c r="C15" s="6" t="n">
        <v>53473620</v>
      </c>
    </row>
    <row r="16">
      <c r="A16" s="4" t="inlineStr">
        <is>
          <t>Balance at end of period at Dec. 31, 2019</t>
        </is>
      </c>
      <c r="B16" s="6" t="n">
        <v>520988</v>
      </c>
      <c r="C16" s="5" t="n">
        <v>750</v>
      </c>
      <c r="D16" s="6" t="n">
        <v>638917</v>
      </c>
      <c r="E16" s="6" t="n">
        <v>221841</v>
      </c>
      <c r="F16" s="6" t="n">
        <v>-3978</v>
      </c>
      <c r="G16" s="6" t="n">
        <v>-336542</v>
      </c>
    </row>
    <row r="17">
      <c r="A17" s="3" t="inlineStr">
        <is>
          <t>Increase (Decrease) in Stockholders' Equity [Roll Forward]</t>
        </is>
      </c>
    </row>
    <row r="18">
      <c r="A18" s="4" t="inlineStr">
        <is>
          <t>Net income (loss) for the year</t>
        </is>
      </c>
      <c r="B18" s="6" t="n">
        <v>-97412</v>
      </c>
      <c r="E18" s="6" t="n">
        <v>-97412</v>
      </c>
    </row>
    <row r="19">
      <c r="A19" s="4" t="inlineStr">
        <is>
          <t>Foreign currency translation</t>
        </is>
      </c>
      <c r="B19" s="6" t="n">
        <v>-316</v>
      </c>
      <c r="F19" s="6" t="n">
        <v>-316</v>
      </c>
    </row>
    <row r="20">
      <c r="A20" s="4" t="inlineStr">
        <is>
          <t>Stock-based compensation (in shares)</t>
        </is>
      </c>
      <c r="C20" s="6" t="n">
        <v>212009</v>
      </c>
    </row>
    <row r="21">
      <c r="A21" s="4" t="inlineStr">
        <is>
          <t>Stock-based compensation</t>
        </is>
      </c>
      <c r="B21" s="6" t="n">
        <v>4510</v>
      </c>
      <c r="C21" s="5" t="n">
        <v>4</v>
      </c>
      <c r="D21" s="6" t="n">
        <v>4506</v>
      </c>
    </row>
    <row r="22">
      <c r="A22" s="4" t="inlineStr">
        <is>
          <t>Stock repurchase (in shares)</t>
        </is>
      </c>
      <c r="C22" s="6" t="n">
        <v>-1262459</v>
      </c>
    </row>
    <row r="23">
      <c r="A23" s="4" t="inlineStr">
        <is>
          <t>Stock repurchase</t>
        </is>
      </c>
      <c r="B23" s="6" t="n">
        <v>-18895</v>
      </c>
      <c r="G23" s="6" t="n">
        <v>-18895</v>
      </c>
    </row>
    <row r="24">
      <c r="A24" s="4" t="inlineStr">
        <is>
          <t>Common stock dividends</t>
        </is>
      </c>
      <c r="B24" s="6" t="n">
        <v>-17196</v>
      </c>
      <c r="E24" s="6" t="n">
        <v>-17196</v>
      </c>
    </row>
    <row r="25">
      <c r="A25" s="4" t="inlineStr">
        <is>
          <t>Unrealized (loss) gain on derivative instruments</t>
        </is>
      </c>
      <c r="B25" s="6" t="n">
        <v>11927</v>
      </c>
      <c r="F25" s="6" t="n">
        <v>11927</v>
      </c>
    </row>
    <row r="26">
      <c r="A26" s="4" t="inlineStr">
        <is>
          <t>Stock option exercises (in shares)</t>
        </is>
      </c>
      <c r="C26" s="6" t="n">
        <v>113312</v>
      </c>
    </row>
    <row r="27">
      <c r="A27" s="4" t="inlineStr">
        <is>
          <t>Stock option exercises</t>
        </is>
      </c>
      <c r="B27" s="6" t="n">
        <v>1273</v>
      </c>
      <c r="C27" s="5" t="n">
        <v>1</v>
      </c>
      <c r="D27" s="6" t="n">
        <v>1272</v>
      </c>
    </row>
    <row r="28">
      <c r="A28" s="4" t="inlineStr">
        <is>
          <t>Balance end of period (in shares) at Dec. 31, 2020</t>
        </is>
      </c>
      <c r="C28" s="6" t="n">
        <v>52536482</v>
      </c>
    </row>
    <row r="29">
      <c r="A29" s="4" t="inlineStr">
        <is>
          <t>Balance at end of period at Dec. 31, 2020</t>
        </is>
      </c>
      <c r="B29" s="6" t="n">
        <v>404879</v>
      </c>
      <c r="C29" s="5" t="n">
        <v>755</v>
      </c>
      <c r="D29" s="6" t="n">
        <v>644695</v>
      </c>
      <c r="E29" s="6" t="n">
        <v>107233</v>
      </c>
      <c r="F29" s="6" t="n">
        <v>7633</v>
      </c>
      <c r="G29" s="6" t="n">
        <v>-355437</v>
      </c>
    </row>
    <row r="30">
      <c r="A30" s="3" t="inlineStr">
        <is>
          <t>Increase (Decrease) in Stockholders' Equity [Roll Forward]</t>
        </is>
      </c>
    </row>
    <row r="31">
      <c r="A31" s="4" t="inlineStr">
        <is>
          <t>Net income (loss) for the year</t>
        </is>
      </c>
      <c r="B31" s="6" t="n">
        <v>1164</v>
      </c>
      <c r="E31" s="6" t="n">
        <v>1164</v>
      </c>
    </row>
    <row r="32">
      <c r="A32" s="4" t="inlineStr">
        <is>
          <t>Foreign currency translation</t>
        </is>
      </c>
      <c r="B32" s="6" t="n">
        <v>193</v>
      </c>
      <c r="F32" s="6" t="n">
        <v>193</v>
      </c>
    </row>
    <row r="33">
      <c r="A33" s="4" t="inlineStr">
        <is>
          <t>Stock-based compensation (in shares)</t>
        </is>
      </c>
      <c r="C33" s="6" t="n">
        <v>145118</v>
      </c>
    </row>
    <row r="34">
      <c r="A34" s="4" t="inlineStr">
        <is>
          <t>Stock-based compensation</t>
        </is>
      </c>
      <c r="B34" s="6" t="n">
        <v>7059</v>
      </c>
      <c r="C34" s="5" t="n">
        <v>2</v>
      </c>
      <c r="D34" s="6" t="n">
        <v>7057</v>
      </c>
    </row>
    <row r="35">
      <c r="A35" s="4" t="inlineStr">
        <is>
          <t>Stock repurchase (in shares)</t>
        </is>
      </c>
      <c r="C35" s="6" t="n">
        <v>-3927900</v>
      </c>
    </row>
    <row r="36">
      <c r="A36" s="4" t="inlineStr">
        <is>
          <t>Stock repurchase</t>
        </is>
      </c>
      <c r="B36" s="6" t="n">
        <v>-66731</v>
      </c>
      <c r="G36" s="6" t="n">
        <v>-66731</v>
      </c>
    </row>
    <row r="37">
      <c r="A37" s="4" t="inlineStr">
        <is>
          <t>Common stock dividends</t>
        </is>
      </c>
      <c r="B37" s="6" t="n">
        <v>-16286</v>
      </c>
      <c r="E37" s="6" t="n">
        <v>-16286</v>
      </c>
    </row>
    <row r="38">
      <c r="A38" s="4" t="inlineStr">
        <is>
          <t>Unrealized (loss) gain on derivative instruments</t>
        </is>
      </c>
      <c r="B38" s="5" t="n">
        <v>-6967</v>
      </c>
      <c r="F38" s="6" t="n">
        <v>-6967</v>
      </c>
    </row>
    <row r="39">
      <c r="A39" s="4" t="inlineStr">
        <is>
          <t>Stock option exercises (in shares)</t>
        </is>
      </c>
      <c r="B39" s="6" t="n">
        <v>200782</v>
      </c>
      <c r="C39" s="6" t="n">
        <v>200782</v>
      </c>
    </row>
    <row r="40">
      <c r="A40" s="4" t="inlineStr">
        <is>
          <t>Stock option exercises</t>
        </is>
      </c>
      <c r="B40" s="5" t="n">
        <v>2228</v>
      </c>
      <c r="C40" s="5" t="n">
        <v>2</v>
      </c>
      <c r="D40" s="6" t="n">
        <v>2226</v>
      </c>
    </row>
    <row r="41">
      <c r="A41" s="4" t="inlineStr">
        <is>
          <t>Balance end of period (in shares) at Dec. 31, 2021</t>
        </is>
      </c>
      <c r="C41" s="6" t="n">
        <v>48954482</v>
      </c>
    </row>
    <row r="42">
      <c r="A42" s="4" t="inlineStr">
        <is>
          <t>Balance at end of period at Dec. 31, 2021</t>
        </is>
      </c>
      <c r="B42" s="5" t="n">
        <v>325539</v>
      </c>
      <c r="C42" s="5" t="n">
        <v>759</v>
      </c>
      <c r="D42" s="5" t="n">
        <v>653978</v>
      </c>
      <c r="E42" s="5" t="n">
        <v>92111</v>
      </c>
      <c r="F42" s="5" t="n">
        <v>859</v>
      </c>
      <c r="G42" s="5" t="n">
        <v>-4221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Dec. 31, 2021</t>
        </is>
      </c>
      <c r="C1" s="2" t="inlineStr">
        <is>
          <t>Dec. 31, 2020</t>
        </is>
      </c>
    </row>
    <row r="2">
      <c r="A2" s="3" t="inlineStr">
        <is>
          <t>Weighted average remaining lease term (years)</t>
        </is>
      </c>
    </row>
    <row r="3">
      <c r="A3" s="4" t="inlineStr">
        <is>
          <t>Operating leases</t>
        </is>
      </c>
      <c r="B3" s="4" t="inlineStr">
        <is>
          <t>4 years 3 months 18 days</t>
        </is>
      </c>
      <c r="C3" s="4" t="inlineStr">
        <is>
          <t>3 years 7 months 6 days</t>
        </is>
      </c>
    </row>
    <row r="4">
      <c r="A4" s="4" t="inlineStr">
        <is>
          <t>Finance leases</t>
        </is>
      </c>
      <c r="B4" s="4" t="inlineStr">
        <is>
          <t>1 month 6 days</t>
        </is>
      </c>
      <c r="C4" s="4" t="inlineStr">
        <is>
          <t>1 year 1 month 6 days</t>
        </is>
      </c>
    </row>
    <row r="5">
      <c r="A5" s="3" t="inlineStr">
        <is>
          <t>Weighted average discount rate</t>
        </is>
      </c>
    </row>
    <row r="6">
      <c r="A6" s="4" t="inlineStr">
        <is>
          <t>Operating leases</t>
        </is>
      </c>
      <c r="B6" s="4" t="inlineStr">
        <is>
          <t>5.12%</t>
        </is>
      </c>
      <c r="C6" s="4" t="inlineStr">
        <is>
          <t>5.07%</t>
        </is>
      </c>
    </row>
    <row r="7">
      <c r="A7" s="4" t="inlineStr">
        <is>
          <t>Finance leases</t>
        </is>
      </c>
      <c r="B7" s="4" t="inlineStr">
        <is>
          <t>6.16%</t>
        </is>
      </c>
      <c r="C7" s="4" t="inlineStr">
        <is>
          <t>6.1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the Condensed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4847</v>
      </c>
      <c r="C4" s="5" t="n">
        <v>5091</v>
      </c>
    </row>
    <row r="5">
      <c r="A5" s="4" t="inlineStr">
        <is>
          <t>Operating cash flows from finance leases</t>
        </is>
      </c>
      <c r="B5" s="6" t="n">
        <v>13</v>
      </c>
      <c r="C5" s="6" t="n">
        <v>34</v>
      </c>
    </row>
    <row r="6">
      <c r="A6" s="4" t="inlineStr">
        <is>
          <t>Financing cash flows from finance leases</t>
        </is>
      </c>
      <c r="B6" s="5" t="n">
        <v>319</v>
      </c>
      <c r="C6" s="5" t="n">
        <v>327</v>
      </c>
      <c r="D6" s="5" t="n">
        <v>3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Level of Assets and Liabilities Measure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ife-insurance contracts</t>
        </is>
      </c>
      <c r="B3" s="5" t="n">
        <v>18670</v>
      </c>
      <c r="C3" s="5" t="n">
        <v>16930</v>
      </c>
    </row>
    <row r="4">
      <c r="A4" s="4" t="inlineStr">
        <is>
          <t>Quoted Prices in Active Markets for Identical Assets (Level 1)</t>
        </is>
      </c>
    </row>
    <row r="5">
      <c r="A5" s="3" t="inlineStr">
        <is>
          <t>Fair Value, Assets and Liabilities Measured on Recurring and Nonrecurring Basis [Line Items]</t>
        </is>
      </c>
    </row>
    <row r="6">
      <c r="A6" s="4" t="inlineStr">
        <is>
          <t>Life-insurance contracts</t>
        </is>
      </c>
      <c r="B6" s="6" t="n">
        <v>0</v>
      </c>
      <c r="C6" s="6" t="n">
        <v>0</v>
      </c>
    </row>
    <row r="7">
      <c r="A7" s="4" t="inlineStr">
        <is>
          <t>Significant Other Observable Inputs (Level 2)</t>
        </is>
      </c>
    </row>
    <row r="8">
      <c r="A8" s="3" t="inlineStr">
        <is>
          <t>Fair Value, Assets and Liabilities Measured on Recurring and Nonrecurring Basis [Line Items]</t>
        </is>
      </c>
    </row>
    <row r="9">
      <c r="A9" s="4" t="inlineStr">
        <is>
          <t>Life-insurance contracts</t>
        </is>
      </c>
      <c r="B9" s="6" t="n">
        <v>18670</v>
      </c>
      <c r="C9" s="6" t="n">
        <v>16930</v>
      </c>
    </row>
    <row r="10">
      <c r="A10" s="4" t="inlineStr">
        <is>
          <t>Significant Unobservable Inputs (Level 3)</t>
        </is>
      </c>
    </row>
    <row r="11">
      <c r="A11" s="3" t="inlineStr">
        <is>
          <t>Fair Value, Assets and Liabilities Measured on Recurring and Nonrecurring Basis [Line Items]</t>
        </is>
      </c>
    </row>
    <row r="12">
      <c r="A12" s="4" t="inlineStr">
        <is>
          <t>Life-insurance contracts</t>
        </is>
      </c>
      <c r="B12" s="6" t="n">
        <v>0</v>
      </c>
      <c r="C12" s="6" t="n">
        <v>0</v>
      </c>
    </row>
    <row r="13">
      <c r="A13" s="4" t="inlineStr">
        <is>
          <t>Commodity swap contracts</t>
        </is>
      </c>
    </row>
    <row r="14">
      <c r="A14" s="3" t="inlineStr">
        <is>
          <t>Fair Value, Assets and Liabilities Measured on Recurring and Nonrecurring Basis [Line Items]</t>
        </is>
      </c>
    </row>
    <row r="15">
      <c r="A15" s="4" t="inlineStr">
        <is>
          <t>Commodity swap contracts</t>
        </is>
      </c>
      <c r="B15" s="6" t="n">
        <v>2842</v>
      </c>
      <c r="C15" s="6" t="n">
        <v>13384</v>
      </c>
    </row>
    <row r="16">
      <c r="A16" s="4" t="inlineStr">
        <is>
          <t>Commodity swap contracts | Quoted Prices in Active Markets for Identical Assets (Level 1)</t>
        </is>
      </c>
    </row>
    <row r="17">
      <c r="A17" s="3" t="inlineStr">
        <is>
          <t>Fair Value, Assets and Liabilities Measured on Recurring and Nonrecurring Basis [Line Items]</t>
        </is>
      </c>
    </row>
    <row r="18">
      <c r="A18" s="4" t="inlineStr">
        <is>
          <t>Commodity swap contracts</t>
        </is>
      </c>
      <c r="B18" s="6" t="n">
        <v>0</v>
      </c>
      <c r="C18" s="6" t="n">
        <v>0</v>
      </c>
    </row>
    <row r="19">
      <c r="A19" s="4" t="inlineStr">
        <is>
          <t>Commodity swap contracts | Significant Other Observable Inputs (Level 2)</t>
        </is>
      </c>
    </row>
    <row r="20">
      <c r="A20" s="3" t="inlineStr">
        <is>
          <t>Fair Value, Assets and Liabilities Measured on Recurring and Nonrecurring Basis [Line Items]</t>
        </is>
      </c>
    </row>
    <row r="21">
      <c r="A21" s="4" t="inlineStr">
        <is>
          <t>Commodity swap contracts</t>
        </is>
      </c>
      <c r="B21" s="6" t="n">
        <v>2842</v>
      </c>
      <c r="C21" s="6" t="n">
        <v>13384</v>
      </c>
    </row>
    <row r="22">
      <c r="A22" s="4" t="inlineStr">
        <is>
          <t>Commodity swap contracts | Significant Unobservable Inputs (Level 3)</t>
        </is>
      </c>
    </row>
    <row r="23">
      <c r="A23" s="3" t="inlineStr">
        <is>
          <t>Fair Value, Assets and Liabilities Measured on Recurring and Nonrecurring Basis [Line Items]</t>
        </is>
      </c>
    </row>
    <row r="24">
      <c r="A24" s="4" t="inlineStr">
        <is>
          <t>Commodity swap contracts</t>
        </is>
      </c>
      <c r="B24" s="6" t="n">
        <v>0</v>
      </c>
      <c r="C24" s="6" t="n">
        <v>0</v>
      </c>
    </row>
    <row r="25">
      <c r="A25" s="4" t="inlineStr">
        <is>
          <t>Mutual funds</t>
        </is>
      </c>
    </row>
    <row r="26">
      <c r="A26" s="3" t="inlineStr">
        <is>
          <t>Fair Value, Assets and Liabilities Measured on Recurring and Nonrecurring Basis [Line Items]</t>
        </is>
      </c>
    </row>
    <row r="27">
      <c r="A27" s="4" t="inlineStr">
        <is>
          <t>Mutual funds</t>
        </is>
      </c>
      <c r="B27" s="6" t="n">
        <v>6183</v>
      </c>
      <c r="C27" s="6" t="n">
        <v>5331</v>
      </c>
    </row>
    <row r="28">
      <c r="A28" s="4" t="inlineStr">
        <is>
          <t>Mutual funds | Quoted Prices in Active Markets for Identical Assets (Level 1)</t>
        </is>
      </c>
    </row>
    <row r="29">
      <c r="A29" s="3" t="inlineStr">
        <is>
          <t>Fair Value, Assets and Liabilities Measured on Recurring and Nonrecurring Basis [Line Items]</t>
        </is>
      </c>
    </row>
    <row r="30">
      <c r="A30" s="4" t="inlineStr">
        <is>
          <t>Mutual funds</t>
        </is>
      </c>
      <c r="B30" s="6" t="n">
        <v>6183</v>
      </c>
      <c r="C30" s="6" t="n">
        <v>5331</v>
      </c>
    </row>
    <row r="31">
      <c r="A31" s="4" t="inlineStr">
        <is>
          <t>Mutual funds | Significant Other Observable Inputs (Level 2)</t>
        </is>
      </c>
    </row>
    <row r="32">
      <c r="A32" s="3" t="inlineStr">
        <is>
          <t>Fair Value, Assets and Liabilities Measured on Recurring and Nonrecurring Basis [Line Items]</t>
        </is>
      </c>
    </row>
    <row r="33">
      <c r="A33" s="4" t="inlineStr">
        <is>
          <t>Mutual funds</t>
        </is>
      </c>
      <c r="B33" s="6" t="n">
        <v>0</v>
      </c>
      <c r="C33" s="6" t="n">
        <v>0</v>
      </c>
    </row>
    <row r="34">
      <c r="A34" s="4" t="inlineStr">
        <is>
          <t>Mutual funds | Significant Unobservable Inputs (Level 3)</t>
        </is>
      </c>
    </row>
    <row r="35">
      <c r="A35" s="3" t="inlineStr">
        <is>
          <t>Fair Value, Assets and Liabilities Measured on Recurring and Nonrecurring Basis [Line Items]</t>
        </is>
      </c>
    </row>
    <row r="36">
      <c r="A36" s="4" t="inlineStr">
        <is>
          <t>Mutual funds</t>
        </is>
      </c>
      <c r="B36" s="5" t="n">
        <v>0</v>
      </c>
      <c r="C3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nd Estimated Fair Value of Debt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Long-term debt</t>
        </is>
      </c>
      <c r="B3" s="5" t="n">
        <v>428315</v>
      </c>
      <c r="C3" s="5" t="n">
        <v>447979</v>
      </c>
    </row>
    <row r="4">
      <c r="A4" s="4" t="inlineStr">
        <is>
          <t>Senior Notes | Senior Notes Due 2028</t>
        </is>
      </c>
    </row>
    <row r="5">
      <c r="A5" s="3" t="inlineStr">
        <is>
          <t>Fair Value, Assets and Liabilities Measured on Recurring and Nonrecurring Basis [Line Items]</t>
        </is>
      </c>
    </row>
    <row r="6">
      <c r="A6" s="4" t="inlineStr">
        <is>
          <t>Long-term debt</t>
        </is>
      </c>
      <c r="B6" s="6" t="n">
        <v>395280</v>
      </c>
      <c r="C6" s="6" t="n">
        <v>0</v>
      </c>
    </row>
    <row r="7">
      <c r="A7" s="4" t="inlineStr">
        <is>
          <t>Senior Notes | Senior Notes due 2025</t>
        </is>
      </c>
    </row>
    <row r="8">
      <c r="A8" s="3" t="inlineStr">
        <is>
          <t>Fair Value, Assets and Liabilities Measured on Recurring and Nonrecurring Basis [Line Items]</t>
        </is>
      </c>
    </row>
    <row r="9">
      <c r="A9" s="4" t="inlineStr">
        <is>
          <t>Long-term debt</t>
        </is>
      </c>
      <c r="B9" s="6" t="n">
        <v>0</v>
      </c>
      <c r="C9" s="6" t="n">
        <v>311357</v>
      </c>
    </row>
    <row r="10">
      <c r="A10" s="4" t="inlineStr">
        <is>
          <t>New Term Loan Credit Agreement</t>
        </is>
      </c>
    </row>
    <row r="11">
      <c r="A11" s="3" t="inlineStr">
        <is>
          <t>Fair Value, Assets and Liabilities Measured on Recurring and Nonrecurring Basis [Line Items]</t>
        </is>
      </c>
    </row>
    <row r="12">
      <c r="A12" s="4" t="inlineStr">
        <is>
          <t>Long-term debt</t>
        </is>
      </c>
      <c r="B12" s="6" t="n">
        <v>0</v>
      </c>
      <c r="C12" s="6" t="n">
        <v>136622</v>
      </c>
    </row>
    <row r="13">
      <c r="A13" s="4" t="inlineStr">
        <is>
          <t>Revolving Credit Agreement</t>
        </is>
      </c>
    </row>
    <row r="14">
      <c r="A14" s="3" t="inlineStr">
        <is>
          <t>Fair Value, Assets and Liabilities Measured on Recurring and Nonrecurring Basis [Line Items]</t>
        </is>
      </c>
    </row>
    <row r="15">
      <c r="A15" s="4" t="inlineStr">
        <is>
          <t>Long-term debt</t>
        </is>
      </c>
      <c r="B15" s="6" t="n">
        <v>33035</v>
      </c>
      <c r="C15" s="6" t="n">
        <v>0</v>
      </c>
    </row>
    <row r="16">
      <c r="A16" s="4" t="inlineStr">
        <is>
          <t>Level 1</t>
        </is>
      </c>
    </row>
    <row r="17">
      <c r="A17" s="3" t="inlineStr">
        <is>
          <t>Fair Value, Assets and Liabilities Measured on Recurring and Nonrecurring Basis [Line Items]</t>
        </is>
      </c>
    </row>
    <row r="18">
      <c r="A18" s="4" t="inlineStr">
        <is>
          <t>Long-term debt</t>
        </is>
      </c>
      <c r="B18" s="6" t="n">
        <v>0</v>
      </c>
      <c r="C18" s="6" t="n">
        <v>0</v>
      </c>
    </row>
    <row r="19">
      <c r="A19" s="4" t="inlineStr">
        <is>
          <t>Level 1 | Senior Notes | Senior Notes Due 2028</t>
        </is>
      </c>
    </row>
    <row r="20">
      <c r="A20" s="3" t="inlineStr">
        <is>
          <t>Fair Value, Assets and Liabilities Measured on Recurring and Nonrecurring Basis [Line Items]</t>
        </is>
      </c>
    </row>
    <row r="21">
      <c r="A21" s="4" t="inlineStr">
        <is>
          <t>Long-term debt</t>
        </is>
      </c>
      <c r="B21" s="6" t="n">
        <v>0</v>
      </c>
      <c r="C21" s="6" t="n">
        <v>0</v>
      </c>
    </row>
    <row r="22">
      <c r="A22" s="4" t="inlineStr">
        <is>
          <t>Level 1 | Senior Notes | Senior Notes due 2025</t>
        </is>
      </c>
    </row>
    <row r="23">
      <c r="A23" s="3" t="inlineStr">
        <is>
          <t>Fair Value, Assets and Liabilities Measured on Recurring and Nonrecurring Basis [Line Items]</t>
        </is>
      </c>
    </row>
    <row r="24">
      <c r="A24" s="4" t="inlineStr">
        <is>
          <t>Long-term debt</t>
        </is>
      </c>
      <c r="B24" s="6" t="n">
        <v>0</v>
      </c>
      <c r="C24" s="6" t="n">
        <v>0</v>
      </c>
    </row>
    <row r="25">
      <c r="A25" s="4" t="inlineStr">
        <is>
          <t>Level 1 | New Term Loan Credit Agreement</t>
        </is>
      </c>
    </row>
    <row r="26">
      <c r="A26" s="3" t="inlineStr">
        <is>
          <t>Fair Value, Assets and Liabilities Measured on Recurring and Nonrecurring Basis [Line Items]</t>
        </is>
      </c>
    </row>
    <row r="27">
      <c r="A27" s="4" t="inlineStr">
        <is>
          <t>Long-term debt</t>
        </is>
      </c>
      <c r="B27" s="6" t="n">
        <v>0</v>
      </c>
      <c r="C27" s="6" t="n">
        <v>0</v>
      </c>
    </row>
    <row r="28">
      <c r="A28" s="4" t="inlineStr">
        <is>
          <t>Level 1 | Revolving Credit Agreement</t>
        </is>
      </c>
    </row>
    <row r="29">
      <c r="A29" s="3" t="inlineStr">
        <is>
          <t>Fair Value, Assets and Liabilities Measured on Recurring and Nonrecurring Basis [Line Items]</t>
        </is>
      </c>
    </row>
    <row r="30">
      <c r="A30" s="4" t="inlineStr">
        <is>
          <t>Long-term debt</t>
        </is>
      </c>
      <c r="B30" s="6" t="n">
        <v>0</v>
      </c>
      <c r="C30" s="6" t="n">
        <v>0</v>
      </c>
    </row>
    <row r="31">
      <c r="A31" s="4" t="inlineStr">
        <is>
          <t>Level 2</t>
        </is>
      </c>
    </row>
    <row r="32">
      <c r="A32" s="3" t="inlineStr">
        <is>
          <t>Fair Value, Assets and Liabilities Measured on Recurring and Nonrecurring Basis [Line Items]</t>
        </is>
      </c>
    </row>
    <row r="33">
      <c r="A33" s="4" t="inlineStr">
        <is>
          <t>Long-term debt</t>
        </is>
      </c>
      <c r="B33" s="6" t="n">
        <v>432762</v>
      </c>
      <c r="C33" s="6" t="n">
        <v>455420</v>
      </c>
    </row>
    <row r="34">
      <c r="A34" s="4" t="inlineStr">
        <is>
          <t>Level 2 | Senior Notes | Senior Notes Due 2028</t>
        </is>
      </c>
    </row>
    <row r="35">
      <c r="A35" s="3" t="inlineStr">
        <is>
          <t>Fair Value, Assets and Liabilities Measured on Recurring and Nonrecurring Basis [Line Items]</t>
        </is>
      </c>
    </row>
    <row r="36">
      <c r="A36" s="4" t="inlineStr">
        <is>
          <t>Long-term debt</t>
        </is>
      </c>
      <c r="B36" s="6" t="n">
        <v>399727</v>
      </c>
      <c r="C36" s="6" t="n">
        <v>0</v>
      </c>
    </row>
    <row r="37">
      <c r="A37" s="4" t="inlineStr">
        <is>
          <t>Level 2 | Senior Notes | Senior Notes due 2025</t>
        </is>
      </c>
    </row>
    <row r="38">
      <c r="A38" s="3" t="inlineStr">
        <is>
          <t>Fair Value, Assets and Liabilities Measured on Recurring and Nonrecurring Basis [Line Items]</t>
        </is>
      </c>
    </row>
    <row r="39">
      <c r="A39" s="4" t="inlineStr">
        <is>
          <t>Long-term debt</t>
        </is>
      </c>
      <c r="B39" s="6" t="n">
        <v>0</v>
      </c>
      <c r="C39" s="6" t="n">
        <v>319140</v>
      </c>
    </row>
    <row r="40">
      <c r="A40" s="4" t="inlineStr">
        <is>
          <t>Level 2 | New Term Loan Credit Agreement</t>
        </is>
      </c>
    </row>
    <row r="41">
      <c r="A41" s="3" t="inlineStr">
        <is>
          <t>Fair Value, Assets and Liabilities Measured on Recurring and Nonrecurring Basis [Line Items]</t>
        </is>
      </c>
    </row>
    <row r="42">
      <c r="A42" s="4" t="inlineStr">
        <is>
          <t>Long-term debt</t>
        </is>
      </c>
      <c r="B42" s="6" t="n">
        <v>0</v>
      </c>
      <c r="C42" s="6" t="n">
        <v>136280</v>
      </c>
    </row>
    <row r="43">
      <c r="A43" s="4" t="inlineStr">
        <is>
          <t>Level 2 | Revolving Credit Agreement</t>
        </is>
      </c>
    </row>
    <row r="44">
      <c r="A44" s="3" t="inlineStr">
        <is>
          <t>Fair Value, Assets and Liabilities Measured on Recurring and Nonrecurring Basis [Line Items]</t>
        </is>
      </c>
    </row>
    <row r="45">
      <c r="A45" s="4" t="inlineStr">
        <is>
          <t>Long-term debt</t>
        </is>
      </c>
      <c r="B45" s="6" t="n">
        <v>33035</v>
      </c>
      <c r="C45" s="6" t="n">
        <v>0</v>
      </c>
    </row>
    <row r="46">
      <c r="A46" s="4" t="inlineStr">
        <is>
          <t>Level 3</t>
        </is>
      </c>
    </row>
    <row r="47">
      <c r="A47" s="3" t="inlineStr">
        <is>
          <t>Fair Value, Assets and Liabilities Measured on Recurring and Nonrecurring Basis [Line Items]</t>
        </is>
      </c>
    </row>
    <row r="48">
      <c r="A48" s="4" t="inlineStr">
        <is>
          <t>Long-term debt</t>
        </is>
      </c>
      <c r="B48" s="6" t="n">
        <v>0</v>
      </c>
      <c r="C48" s="6" t="n">
        <v>0</v>
      </c>
    </row>
    <row r="49">
      <c r="A49" s="4" t="inlineStr">
        <is>
          <t>Level 3 | Senior Notes | Senior Notes Due 2028</t>
        </is>
      </c>
    </row>
    <row r="50">
      <c r="A50" s="3" t="inlineStr">
        <is>
          <t>Fair Value, Assets and Liabilities Measured on Recurring and Nonrecurring Basis [Line Items]</t>
        </is>
      </c>
    </row>
    <row r="51">
      <c r="A51" s="4" t="inlineStr">
        <is>
          <t>Long-term debt</t>
        </is>
      </c>
      <c r="B51" s="6" t="n">
        <v>0</v>
      </c>
      <c r="C51" s="6" t="n">
        <v>0</v>
      </c>
    </row>
    <row r="52">
      <c r="A52" s="4" t="inlineStr">
        <is>
          <t>Level 3 | Senior Notes | Senior Notes due 2025</t>
        </is>
      </c>
    </row>
    <row r="53">
      <c r="A53" s="3" t="inlineStr">
        <is>
          <t>Fair Value, Assets and Liabilities Measured on Recurring and Nonrecurring Basis [Line Items]</t>
        </is>
      </c>
    </row>
    <row r="54">
      <c r="A54" s="4" t="inlineStr">
        <is>
          <t>Long-term debt</t>
        </is>
      </c>
      <c r="B54" s="6" t="n">
        <v>0</v>
      </c>
      <c r="C54" s="6" t="n">
        <v>0</v>
      </c>
    </row>
    <row r="55">
      <c r="A55" s="4" t="inlineStr">
        <is>
          <t>Level 3 | New Term Loan Credit Agreement</t>
        </is>
      </c>
    </row>
    <row r="56">
      <c r="A56" s="3" t="inlineStr">
        <is>
          <t>Fair Value, Assets and Liabilities Measured on Recurring and Nonrecurring Basis [Line Items]</t>
        </is>
      </c>
    </row>
    <row r="57">
      <c r="A57" s="4" t="inlineStr">
        <is>
          <t>Long-term debt</t>
        </is>
      </c>
      <c r="B57" s="6" t="n">
        <v>0</v>
      </c>
      <c r="C57" s="6" t="n">
        <v>0</v>
      </c>
    </row>
    <row r="58">
      <c r="A58" s="4" t="inlineStr">
        <is>
          <t>Level 3 | Revolving Credit Agreement</t>
        </is>
      </c>
    </row>
    <row r="59">
      <c r="A59" s="3" t="inlineStr">
        <is>
          <t>Fair Value, Assets and Liabilities Measured on Recurring and Nonrecurring Basis [Line Items]</t>
        </is>
      </c>
    </row>
    <row r="60">
      <c r="A60" s="4" t="inlineStr">
        <is>
          <t>Long-term debt</t>
        </is>
      </c>
      <c r="B60" s="5" t="n">
        <v>0</v>
      </c>
      <c r="C6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1</t>
        </is>
      </c>
      <c r="C1" s="2" t="inlineStr">
        <is>
          <t>Dec. 31, 2020</t>
        </is>
      </c>
    </row>
    <row r="2">
      <c r="A2" s="3" t="inlineStr">
        <is>
          <t>Loss Contingencies [Line Items]</t>
        </is>
      </c>
    </row>
    <row r="3">
      <c r="A3" s="4" t="inlineStr">
        <is>
          <t>Purchase obligation</t>
        </is>
      </c>
      <c r="B3" s="5" t="n">
        <v>129600</v>
      </c>
    </row>
    <row r="4">
      <c r="A4" s="4" t="inlineStr">
        <is>
          <t>Chassis converter pool agreements</t>
        </is>
      </c>
      <c r="B4" s="6" t="n">
        <v>18185</v>
      </c>
      <c r="C4" s="5" t="n">
        <v>17767</v>
      </c>
    </row>
    <row r="5">
      <c r="A5" s="4" t="inlineStr">
        <is>
          <t>Standby Letters of Credit</t>
        </is>
      </c>
    </row>
    <row r="6">
      <c r="A6" s="3" t="inlineStr">
        <is>
          <t>Loss Contingencies [Line Items]</t>
        </is>
      </c>
    </row>
    <row r="7">
      <c r="A7" s="4" t="inlineStr">
        <is>
          <t>Letters of credit outstanding, amount</t>
        </is>
      </c>
      <c r="B7" s="6" t="n">
        <v>5700</v>
      </c>
    </row>
    <row r="8">
      <c r="A8" s="4" t="inlineStr">
        <is>
          <t>Chassis Converter Pool Agreements</t>
        </is>
      </c>
    </row>
    <row r="9">
      <c r="A9" s="3" t="inlineStr">
        <is>
          <t>Loss Contingencies [Line Items]</t>
        </is>
      </c>
    </row>
    <row r="10">
      <c r="A10" s="4" t="inlineStr">
        <is>
          <t>Other inventory, gross</t>
        </is>
      </c>
      <c r="B10" s="5" t="n">
        <v>2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SHARE OF COMMON STOCK - Calculation of Basic and Diluted Per Share Of Common Stock (Details) - USD ($) $ / shares in Units, shares in Thousand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Basic net income (loss) per share:</t>
        </is>
      </c>
    </row>
    <row r="4">
      <c r="A4" s="4" t="inlineStr">
        <is>
          <t>Net income (loss) applicable to common stockholders</t>
        </is>
      </c>
      <c r="N4" s="5" t="n">
        <v>1164</v>
      </c>
      <c r="O4" s="5" t="n">
        <v>-97412</v>
      </c>
      <c r="P4" s="5" t="n">
        <v>89575</v>
      </c>
    </row>
    <row r="5">
      <c r="A5" s="4" t="inlineStr">
        <is>
          <t>Weighted average common shares outstanding (in shares)</t>
        </is>
      </c>
      <c r="N5" s="6" t="n">
        <v>50684</v>
      </c>
      <c r="O5" s="6" t="n">
        <v>52945</v>
      </c>
      <c r="P5" s="6" t="n">
        <v>54695</v>
      </c>
    </row>
    <row r="6">
      <c r="A6" s="4" t="inlineStr">
        <is>
          <t>Basic net (loss) income per share (in usd per share)</t>
        </is>
      </c>
      <c r="B6" s="7" t="n">
        <v>-0.51</v>
      </c>
      <c r="C6" s="7" t="n">
        <v>0.22</v>
      </c>
      <c r="D6" s="7" t="n">
        <v>0.24</v>
      </c>
      <c r="E6" s="7" t="n">
        <v>0.06</v>
      </c>
      <c r="F6" s="7" t="n">
        <v>0.1</v>
      </c>
      <c r="G6" s="7" t="n">
        <v>0.07000000000000001</v>
      </c>
      <c r="H6" s="5" t="n">
        <v>0</v>
      </c>
      <c r="I6" s="7" t="n">
        <v>-2.01</v>
      </c>
      <c r="J6" s="7" t="n">
        <v>0.34</v>
      </c>
      <c r="K6" s="7" t="n">
        <v>0.47</v>
      </c>
      <c r="L6" s="7" t="n">
        <v>0.5600000000000001</v>
      </c>
      <c r="M6" s="7" t="n">
        <v>0.27</v>
      </c>
      <c r="N6" s="7" t="n">
        <v>0.02</v>
      </c>
      <c r="O6" s="7" t="n">
        <v>-1.84</v>
      </c>
      <c r="P6" s="7" t="n">
        <v>1.64</v>
      </c>
    </row>
    <row r="7">
      <c r="A7" s="3" t="inlineStr">
        <is>
          <t>Diluted net income (loss) per share:</t>
        </is>
      </c>
    </row>
    <row r="8">
      <c r="A8" s="4" t="inlineStr">
        <is>
          <t>Net income (loss) applicable to common stockholders</t>
        </is>
      </c>
      <c r="N8" s="5" t="n">
        <v>1164</v>
      </c>
      <c r="O8" s="5" t="n">
        <v>-97412</v>
      </c>
      <c r="P8" s="5" t="n">
        <v>89575</v>
      </c>
    </row>
    <row r="9">
      <c r="A9" s="4" t="inlineStr">
        <is>
          <t>Weighted average common shares outstanding (in shares)</t>
        </is>
      </c>
      <c r="N9" s="6" t="n">
        <v>50684</v>
      </c>
      <c r="O9" s="6" t="n">
        <v>52945</v>
      </c>
      <c r="P9" s="6" t="n">
        <v>54695</v>
      </c>
    </row>
    <row r="10">
      <c r="A10" s="4" t="inlineStr">
        <is>
          <t>Dilutive stock options and restricted stock (in shares)</t>
        </is>
      </c>
      <c r="N10" s="6" t="n">
        <v>924</v>
      </c>
      <c r="O10" s="6" t="n">
        <v>0</v>
      </c>
      <c r="P10" s="6" t="n">
        <v>595</v>
      </c>
    </row>
    <row r="11">
      <c r="A11" s="4" t="inlineStr">
        <is>
          <t>Diluted weighted average common shares outstanding (in shares)</t>
        </is>
      </c>
      <c r="N11" s="6" t="n">
        <v>51608</v>
      </c>
      <c r="O11" s="6" t="n">
        <v>52945</v>
      </c>
      <c r="P11" s="6" t="n">
        <v>55290</v>
      </c>
    </row>
    <row r="12">
      <c r="A12" s="4" t="inlineStr">
        <is>
          <t>Diluted net (loss) income per share (in usd per share)</t>
        </is>
      </c>
      <c r="B12" s="7" t="n">
        <v>-0.51</v>
      </c>
      <c r="C12" s="7" t="n">
        <v>0.22</v>
      </c>
      <c r="D12" s="7" t="n">
        <v>0.24</v>
      </c>
      <c r="E12" s="7" t="n">
        <v>0.06</v>
      </c>
      <c r="F12" s="7" t="n">
        <v>0.1</v>
      </c>
      <c r="G12" s="7" t="n">
        <v>0.07000000000000001</v>
      </c>
      <c r="H12" s="5" t="n">
        <v>0</v>
      </c>
      <c r="I12" s="7" t="n">
        <v>-2.01</v>
      </c>
      <c r="J12" s="7" t="n">
        <v>0.34</v>
      </c>
      <c r="K12" s="7" t="n">
        <v>0.46</v>
      </c>
      <c r="L12" s="7" t="n">
        <v>0.5600000000000001</v>
      </c>
      <c r="M12" s="7" t="n">
        <v>0.27</v>
      </c>
      <c r="N12" s="7" t="n">
        <v>0.02</v>
      </c>
      <c r="O12" s="7" t="n">
        <v>-1.84</v>
      </c>
      <c r="P12" s="7" t="n">
        <v>1.62</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LOSS) PER SHARE OF COMMON STOCK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verage diluted shares outstanding (in shares)</t>
        </is>
      </c>
      <c r="B4" s="6" t="n">
        <v>0</v>
      </c>
      <c r="C4" s="6" t="n">
        <v>0</v>
      </c>
      <c r="D4"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6" customWidth="1" min="5" max="5"/>
    <col width="13" customWidth="1" min="6" max="6"/>
  </cols>
  <sheetData>
    <row r="1">
      <c r="A1" s="1" t="inlineStr">
        <is>
          <t>STOCK-BASED COMPENSATION - Narrative (Details) - USD ($) $ in Thousands</t>
        </is>
      </c>
      <c r="B1" s="2" t="inlineStr">
        <is>
          <t>12 Months Ended</t>
        </is>
      </c>
      <c r="E1" s="2" t="inlineStr">
        <is>
          <t>82 Months Ended</t>
        </is>
      </c>
    </row>
    <row r="2">
      <c r="B2" s="2" t="inlineStr">
        <is>
          <t>Dec. 31, 2021</t>
        </is>
      </c>
      <c r="C2" s="2" t="inlineStr">
        <is>
          <t>Dec. 31, 2020</t>
        </is>
      </c>
      <c r="D2" s="2" t="inlineStr">
        <is>
          <t>Dec. 31, 2019</t>
        </is>
      </c>
      <c r="E2" s="2" t="inlineStr">
        <is>
          <t>Dec. 31, 2021</t>
        </is>
      </c>
      <c r="F2" s="2" t="inlineStr">
        <is>
          <t>May 18, 2017</t>
        </is>
      </c>
    </row>
    <row r="3">
      <c r="A3" s="3" t="inlineStr">
        <is>
          <t>Share-based Compensation Arrangement by Share-based Payment Award [Line Items]</t>
        </is>
      </c>
    </row>
    <row r="4">
      <c r="A4" s="4" t="inlineStr">
        <is>
          <t>Stock-based compensation</t>
        </is>
      </c>
      <c r="B4" s="5" t="n">
        <v>7059</v>
      </c>
      <c r="C4" s="5" t="n">
        <v>4509</v>
      </c>
      <c r="D4" s="5" t="n">
        <v>9036</v>
      </c>
    </row>
    <row r="5">
      <c r="A5" s="4" t="inlineStr">
        <is>
          <t>Compensation costs not yet recognized</t>
        </is>
      </c>
      <c r="B5" s="5" t="n">
        <v>9600</v>
      </c>
      <c r="E5" s="5" t="n">
        <v>9600</v>
      </c>
    </row>
    <row r="6">
      <c r="A6" s="4" t="inlineStr">
        <is>
          <t>Compensation costs not yet recognized, period for recognition</t>
        </is>
      </c>
      <c r="B6" s="4" t="inlineStr">
        <is>
          <t>1 year 8 months 12 days</t>
        </is>
      </c>
    </row>
    <row r="7">
      <c r="A7" s="4" t="inlineStr">
        <is>
          <t>Intrinsic value of options exercised</t>
        </is>
      </c>
      <c r="B7" s="5" t="n">
        <v>1300</v>
      </c>
      <c r="C7" s="5" t="n">
        <v>500</v>
      </c>
      <c r="D7" s="5" t="n">
        <v>500</v>
      </c>
    </row>
    <row r="8">
      <c r="A8" s="4" t="inlineStr">
        <is>
          <t>Omnibus Incentive Plan 2017</t>
        </is>
      </c>
    </row>
    <row r="9">
      <c r="A9" s="3" t="inlineStr">
        <is>
          <t>Share-based Compensation Arrangement by Share-based Payment Award [Line Items]</t>
        </is>
      </c>
    </row>
    <row r="10">
      <c r="A10" s="4" t="inlineStr">
        <is>
          <t>Number of shares authorized (in shares)</t>
        </is>
      </c>
      <c r="F10" s="6" t="n">
        <v>3150000</v>
      </c>
    </row>
    <row r="11">
      <c r="A11" s="4" t="inlineStr">
        <is>
          <t>Restricted Stock</t>
        </is>
      </c>
    </row>
    <row r="12">
      <c r="A12" s="3" t="inlineStr">
        <is>
          <t>Share-based Compensation Arrangement by Share-based Payment Award [Line Items]</t>
        </is>
      </c>
    </row>
    <row r="13">
      <c r="A13" s="4" t="inlineStr">
        <is>
          <t>Options granted (in shares)</t>
        </is>
      </c>
      <c r="B13" s="6" t="n">
        <v>582081</v>
      </c>
      <c r="C13" s="6" t="n">
        <v>1010802</v>
      </c>
      <c r="D13" s="6" t="n">
        <v>853994</v>
      </c>
    </row>
    <row r="14">
      <c r="A14" s="4" t="inlineStr">
        <is>
          <t>Grant date fair value</t>
        </is>
      </c>
      <c r="B14" s="5" t="n">
        <v>10200</v>
      </c>
      <c r="C14" s="5" t="n">
        <v>12600</v>
      </c>
      <c r="D14" s="5" t="n">
        <v>13000</v>
      </c>
    </row>
    <row r="15">
      <c r="A15" s="4" t="inlineStr">
        <is>
          <t>Vested in period, fair value</t>
        </is>
      </c>
      <c r="B15" s="5" t="n">
        <v>5000</v>
      </c>
      <c r="C15" s="5" t="n">
        <v>3700</v>
      </c>
      <c r="D15" s="5" t="n">
        <v>7400</v>
      </c>
    </row>
    <row r="16">
      <c r="A16" s="4" t="inlineStr">
        <is>
          <t>Restricted Stock | Minimum</t>
        </is>
      </c>
    </row>
    <row r="17">
      <c r="A17" s="3" t="inlineStr">
        <is>
          <t>Share-based Compensation Arrangement by Share-based Payment Award [Line Items]</t>
        </is>
      </c>
    </row>
    <row r="18">
      <c r="A18" s="4" t="inlineStr">
        <is>
          <t>Award vesting period</t>
        </is>
      </c>
      <c r="B18" s="4" t="inlineStr">
        <is>
          <t>1 year</t>
        </is>
      </c>
    </row>
    <row r="19">
      <c r="A19" s="4" t="inlineStr">
        <is>
          <t>Restricted Stock | Maximum</t>
        </is>
      </c>
    </row>
    <row r="20">
      <c r="A20" s="3" t="inlineStr">
        <is>
          <t>Share-based Compensation Arrangement by Share-based Payment Award [Line Items]</t>
        </is>
      </c>
    </row>
    <row r="21">
      <c r="A21" s="4" t="inlineStr">
        <is>
          <t>Award vesting period</t>
        </is>
      </c>
      <c r="B21" s="4" t="inlineStr">
        <is>
          <t>3 years</t>
        </is>
      </c>
    </row>
    <row r="22">
      <c r="A22" s="4" t="inlineStr">
        <is>
          <t>Stock Option</t>
        </is>
      </c>
    </row>
    <row r="23">
      <c r="A23" s="3" t="inlineStr">
        <is>
          <t>Share-based Compensation Arrangement by Share-based Payment Award [Line Items]</t>
        </is>
      </c>
    </row>
    <row r="24">
      <c r="A24" s="4" t="inlineStr">
        <is>
          <t>Award vesting period</t>
        </is>
      </c>
      <c r="B24" s="4" t="inlineStr">
        <is>
          <t>3 years</t>
        </is>
      </c>
    </row>
    <row r="25">
      <c r="A25" s="4" t="inlineStr">
        <is>
          <t>Options granted (in shares)</t>
        </is>
      </c>
      <c r="E25" s="6" t="n">
        <v>0</v>
      </c>
    </row>
    <row r="26">
      <c r="A26" s="4" t="inlineStr">
        <is>
          <t>Expiration period</t>
        </is>
      </c>
      <c r="B26" s="4"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beginning of period (in shares)</t>
        </is>
      </c>
      <c r="B4" s="6" t="n">
        <v>414080</v>
      </c>
    </row>
    <row r="5">
      <c r="A5" s="4" t="inlineStr">
        <is>
          <t>Vested (in shares)</t>
        </is>
      </c>
      <c r="B5" s="6" t="n">
        <v>-200782</v>
      </c>
    </row>
    <row r="6">
      <c r="A6" s="4" t="inlineStr">
        <is>
          <t>Forfeited (in shares)</t>
        </is>
      </c>
      <c r="B6" s="6" t="n">
        <v>0</v>
      </c>
    </row>
    <row r="7">
      <c r="A7" s="4" t="inlineStr">
        <is>
          <t>Balance end of period (in shares)</t>
        </is>
      </c>
      <c r="B7" s="6" t="n">
        <v>199711</v>
      </c>
      <c r="C7" s="6" t="n">
        <v>414080</v>
      </c>
    </row>
    <row r="8">
      <c r="A8" s="3" t="inlineStr">
        <is>
          <t>Weighted Average Grant Date Fair Value</t>
        </is>
      </c>
    </row>
    <row r="9">
      <c r="A9" s="4" t="inlineStr">
        <is>
          <t>Balance beginning of period (in usd per share)</t>
        </is>
      </c>
      <c r="B9" s="7" t="n">
        <v>11.6</v>
      </c>
    </row>
    <row r="10">
      <c r="A10" s="4" t="inlineStr">
        <is>
          <t>Vested (in usd per share)</t>
        </is>
      </c>
      <c r="B10" s="9" t="n">
        <v>11.09</v>
      </c>
    </row>
    <row r="11">
      <c r="A11" s="4" t="inlineStr">
        <is>
          <t>Forfeited (in usd per share)</t>
        </is>
      </c>
      <c r="B11" s="6" t="n">
        <v>0</v>
      </c>
    </row>
    <row r="12">
      <c r="A12" s="4" t="inlineStr">
        <is>
          <t>Balance end of period (in usd per share)</t>
        </is>
      </c>
      <c r="B12" s="7" t="n">
        <v>12.2</v>
      </c>
      <c r="C12" s="7" t="n">
        <v>11.6</v>
      </c>
    </row>
    <row r="13">
      <c r="A13" s="4" t="inlineStr">
        <is>
          <t>Restricted Stock</t>
        </is>
      </c>
    </row>
    <row r="14">
      <c r="A14" s="3" t="inlineStr">
        <is>
          <t>Number of Shares</t>
        </is>
      </c>
    </row>
    <row r="15">
      <c r="A15" s="4" t="inlineStr">
        <is>
          <t>Balance beginning of period (in shares)</t>
        </is>
      </c>
      <c r="B15" s="6" t="n">
        <v>1832379</v>
      </c>
    </row>
    <row r="16">
      <c r="A16" s="4" t="inlineStr">
        <is>
          <t>Granted (in shares)</t>
        </is>
      </c>
      <c r="B16" s="6" t="n">
        <v>582081</v>
      </c>
      <c r="C16" s="6" t="n">
        <v>1010802</v>
      </c>
      <c r="D16" s="6" t="n">
        <v>853994</v>
      </c>
    </row>
    <row r="17">
      <c r="A17" s="4" t="inlineStr">
        <is>
          <t>Vested (in shares)</t>
        </is>
      </c>
      <c r="B17" s="6" t="n">
        <v>-296946</v>
      </c>
    </row>
    <row r="18">
      <c r="A18" s="4" t="inlineStr">
        <is>
          <t>Forfeited (in shares)</t>
        </is>
      </c>
      <c r="B18" s="6" t="n">
        <v>-336438</v>
      </c>
    </row>
    <row r="19">
      <c r="A19" s="4" t="inlineStr">
        <is>
          <t>Balance end of period (in shares)</t>
        </is>
      </c>
      <c r="B19" s="6" t="n">
        <v>1781076</v>
      </c>
      <c r="C19" s="6" t="n">
        <v>1832379</v>
      </c>
    </row>
    <row r="20">
      <c r="A20" s="3" t="inlineStr">
        <is>
          <t>Weighted Average Grant Date Fair Value</t>
        </is>
      </c>
    </row>
    <row r="21">
      <c r="A21" s="4" t="inlineStr">
        <is>
          <t>Balance beginning of period (in usd per share)</t>
        </is>
      </c>
      <c r="B21" s="7" t="n">
        <v>16.06</v>
      </c>
    </row>
    <row r="22">
      <c r="A22" s="4" t="inlineStr">
        <is>
          <t>Granted (in usd per share)</t>
        </is>
      </c>
      <c r="B22" s="9" t="n">
        <v>17.45</v>
      </c>
    </row>
    <row r="23">
      <c r="A23" s="4" t="inlineStr">
        <is>
          <t>Vested (in usd per share)</t>
        </is>
      </c>
      <c r="B23" s="9" t="n">
        <v>18.01</v>
      </c>
    </row>
    <row r="24">
      <c r="A24" s="4" t="inlineStr">
        <is>
          <t>Forfeited (in usd per share)</t>
        </is>
      </c>
      <c r="B24" s="9" t="n">
        <v>22.18</v>
      </c>
    </row>
    <row r="25">
      <c r="A25" s="4" t="inlineStr">
        <is>
          <t>Balance end of period (in usd per share)</t>
        </is>
      </c>
      <c r="B25" s="7" t="n">
        <v>15.03</v>
      </c>
      <c r="C25" s="7" t="n">
        <v>16.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ummary of Stock Optio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beginning of period (in shares)</t>
        </is>
      </c>
      <c r="B4" s="6" t="n">
        <v>414080</v>
      </c>
    </row>
    <row r="5">
      <c r="A5" s="4" t="inlineStr">
        <is>
          <t>Exercised (in shares)</t>
        </is>
      </c>
      <c r="B5" s="6" t="n">
        <v>-200782</v>
      </c>
    </row>
    <row r="6">
      <c r="A6" s="4" t="inlineStr">
        <is>
          <t>Forfeited (in shares)</t>
        </is>
      </c>
      <c r="B6" s="6" t="n">
        <v>0</v>
      </c>
    </row>
    <row r="7">
      <c r="A7" s="4" t="inlineStr">
        <is>
          <t>Expired (in shares)</t>
        </is>
      </c>
      <c r="B7" s="6" t="n">
        <v>-13587</v>
      </c>
    </row>
    <row r="8">
      <c r="A8" s="4" t="inlineStr">
        <is>
          <t>Balance end of period (in shares)</t>
        </is>
      </c>
      <c r="B8" s="6" t="n">
        <v>199711</v>
      </c>
      <c r="C8" s="6" t="n">
        <v>414080</v>
      </c>
    </row>
    <row r="9">
      <c r="A9" s="4" t="inlineStr">
        <is>
          <t>Options Exercisable (in shares)</t>
        </is>
      </c>
      <c r="B9" s="6" t="n">
        <v>154533</v>
      </c>
    </row>
    <row r="10">
      <c r="A10" s="3" t="inlineStr">
        <is>
          <t>Weighted Average Grant Date Fair Value</t>
        </is>
      </c>
    </row>
    <row r="11">
      <c r="A11" s="4" t="inlineStr">
        <is>
          <t>Balance beginning of period (in usd per share)</t>
        </is>
      </c>
      <c r="B11" s="7" t="n">
        <v>11.6</v>
      </c>
    </row>
    <row r="12">
      <c r="A12" s="4" t="inlineStr">
        <is>
          <t>Exercised (in usd per share)</t>
        </is>
      </c>
      <c r="B12" s="9" t="n">
        <v>11.09</v>
      </c>
    </row>
    <row r="13">
      <c r="A13" s="4" t="inlineStr">
        <is>
          <t>Forfeited (in usd per share)</t>
        </is>
      </c>
      <c r="B13" s="6" t="n">
        <v>0</v>
      </c>
    </row>
    <row r="14">
      <c r="A14" s="4" t="inlineStr">
        <is>
          <t>Expired (in shares)</t>
        </is>
      </c>
      <c r="B14" s="9" t="n">
        <v>10.21</v>
      </c>
    </row>
    <row r="15">
      <c r="A15" s="4" t="inlineStr">
        <is>
          <t>Balance end of period (in usd per share)</t>
        </is>
      </c>
      <c r="B15" s="9" t="n">
        <v>12.2</v>
      </c>
      <c r="C15" s="7" t="n">
        <v>11.6</v>
      </c>
    </row>
    <row r="16">
      <c r="A16" s="4" t="inlineStr">
        <is>
          <t>Options Exercisable (in usd per share)</t>
        </is>
      </c>
      <c r="B16" s="7" t="n">
        <v>11.82</v>
      </c>
    </row>
    <row r="17">
      <c r="A17" s="3" t="inlineStr">
        <is>
          <t>Weighted Average Remaining Contractual Life</t>
        </is>
      </c>
    </row>
    <row r="18">
      <c r="A18" s="4" t="inlineStr">
        <is>
          <t>Options Outstanding</t>
        </is>
      </c>
      <c r="B18" s="4" t="inlineStr">
        <is>
          <t>2 years 1 month 6 days</t>
        </is>
      </c>
      <c r="C18" s="4" t="inlineStr">
        <is>
          <t>2 years 2 months 12 days</t>
        </is>
      </c>
    </row>
    <row r="19">
      <c r="A19" s="4" t="inlineStr">
        <is>
          <t>Options Exercisable at End of Period</t>
        </is>
      </c>
      <c r="B19" s="4" t="inlineStr">
        <is>
          <t>2 years</t>
        </is>
      </c>
    </row>
    <row r="20">
      <c r="A20" s="3" t="inlineStr">
        <is>
          <t>Aggregate Intrinsic Value ($ in millions)</t>
        </is>
      </c>
    </row>
    <row r="21">
      <c r="A21" s="4" t="inlineStr">
        <is>
          <t>Options outstanding</t>
        </is>
      </c>
      <c r="B21" s="8" t="n">
        <v>1.5</v>
      </c>
      <c r="C21" s="8" t="n">
        <v>2.3</v>
      </c>
    </row>
    <row r="22">
      <c r="A22" s="4" t="inlineStr">
        <is>
          <t>Exercised</t>
        </is>
      </c>
      <c r="B22" s="10" t="n">
        <v>1.3</v>
      </c>
      <c r="C22" s="8" t="n">
        <v>0.5</v>
      </c>
      <c r="D22" s="8" t="n">
        <v>0.5</v>
      </c>
    </row>
    <row r="23">
      <c r="A23" s="4" t="inlineStr">
        <is>
          <t>Options Exercisable</t>
        </is>
      </c>
      <c r="B23" s="8"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for the year</t>
        </is>
      </c>
      <c r="B4" s="5" t="n">
        <v>1164</v>
      </c>
      <c r="C4" s="5" t="n">
        <v>-97412</v>
      </c>
      <c r="D4" s="5" t="n">
        <v>89575</v>
      </c>
    </row>
    <row r="5">
      <c r="A5" s="3" t="inlineStr">
        <is>
          <t>Adjustments to reconcile net income (loss) to net cash (used in) provided by operating activities:</t>
        </is>
      </c>
    </row>
    <row r="6">
      <c r="A6" s="4" t="inlineStr">
        <is>
          <t>Depreciation</t>
        </is>
      </c>
      <c r="B6" s="6" t="n">
        <v>25984</v>
      </c>
      <c r="C6" s="6" t="n">
        <v>25989</v>
      </c>
      <c r="D6" s="6" t="n">
        <v>21886</v>
      </c>
    </row>
    <row r="7">
      <c r="A7" s="4" t="inlineStr">
        <is>
          <t>Amortization of intangibles</t>
        </is>
      </c>
      <c r="B7" s="6" t="n">
        <v>22858</v>
      </c>
      <c r="C7" s="6" t="n">
        <v>21981</v>
      </c>
      <c r="D7" s="6" t="n">
        <v>20471</v>
      </c>
    </row>
    <row r="8">
      <c r="A8" s="4" t="inlineStr">
        <is>
          <t>Net gain on sale of assets and business divestiture</t>
        </is>
      </c>
      <c r="B8" s="6" t="n">
        <v>-1594</v>
      </c>
      <c r="C8" s="6" t="n">
        <v>-1567</v>
      </c>
      <c r="D8" s="6" t="n">
        <v>-109</v>
      </c>
    </row>
    <row r="9">
      <c r="A9" s="4" t="inlineStr">
        <is>
          <t>Loss on debt extinguishment</t>
        </is>
      </c>
      <c r="B9" s="6" t="n">
        <v>9504</v>
      </c>
      <c r="C9" s="6" t="n">
        <v>396</v>
      </c>
      <c r="D9" s="6" t="n">
        <v>165</v>
      </c>
    </row>
    <row r="10">
      <c r="A10" s="4" t="inlineStr">
        <is>
          <t>Deferred income taxes</t>
        </is>
      </c>
      <c r="B10" s="6" t="n">
        <v>-8147</v>
      </c>
      <c r="C10" s="6" t="n">
        <v>5016</v>
      </c>
      <c r="D10" s="6" t="n">
        <v>3420</v>
      </c>
    </row>
    <row r="11">
      <c r="A11" s="4" t="inlineStr">
        <is>
          <t>Stock-based compensation</t>
        </is>
      </c>
      <c r="B11" s="6" t="n">
        <v>7059</v>
      </c>
      <c r="C11" s="6" t="n">
        <v>4509</v>
      </c>
      <c r="D11" s="6" t="n">
        <v>9036</v>
      </c>
    </row>
    <row r="12">
      <c r="A12" s="4" t="inlineStr">
        <is>
          <t>Non-cash interest expense</t>
        </is>
      </c>
      <c r="B12" s="6" t="n">
        <v>1082</v>
      </c>
      <c r="C12" s="6" t="n">
        <v>1112</v>
      </c>
      <c r="D12" s="6" t="n">
        <v>1045</v>
      </c>
    </row>
    <row r="13">
      <c r="A13" s="4" t="inlineStr">
        <is>
          <t>Impairment</t>
        </is>
      </c>
      <c r="B13" s="6" t="n">
        <v>29163</v>
      </c>
      <c r="C13" s="6" t="n">
        <v>107114</v>
      </c>
      <c r="D13" s="6" t="n">
        <v>0</v>
      </c>
    </row>
    <row r="14">
      <c r="A14" s="4" t="inlineStr">
        <is>
          <t>Accounts receivable</t>
        </is>
      </c>
      <c r="B14" s="6" t="n">
        <v>-80879</v>
      </c>
      <c r="C14" s="6" t="n">
        <v>71436</v>
      </c>
      <c r="D14" s="6" t="n">
        <v>8327</v>
      </c>
    </row>
    <row r="15">
      <c r="A15" s="4" t="inlineStr">
        <is>
          <t>Inventories</t>
        </is>
      </c>
      <c r="B15" s="6" t="n">
        <v>-74804</v>
      </c>
      <c r="C15" s="6" t="n">
        <v>21099</v>
      </c>
      <c r="D15" s="6" t="n">
        <v>-2510</v>
      </c>
    </row>
    <row r="16">
      <c r="A16" s="4" t="inlineStr">
        <is>
          <t>Prepaid expenses and other</t>
        </is>
      </c>
      <c r="B16" s="6" t="n">
        <v>8570</v>
      </c>
      <c r="C16" s="6" t="n">
        <v>-2875</v>
      </c>
      <c r="D16" s="6" t="n">
        <v>-3809</v>
      </c>
    </row>
    <row r="17">
      <c r="A17" s="4" t="inlineStr">
        <is>
          <t>Accounts payable and accrued liabilities</t>
        </is>
      </c>
      <c r="B17" s="6" t="n">
        <v>54862</v>
      </c>
      <c r="C17" s="6" t="n">
        <v>-28266</v>
      </c>
      <c r="D17" s="6" t="n">
        <v>-817</v>
      </c>
    </row>
    <row r="18">
      <c r="A18" s="4" t="inlineStr">
        <is>
          <t>Other, net</t>
        </is>
      </c>
      <c r="B18" s="6" t="n">
        <v>-2292</v>
      </c>
      <c r="C18" s="6" t="n">
        <v>-4398</v>
      </c>
      <c r="D18" s="6" t="n">
        <v>-396</v>
      </c>
    </row>
    <row r="19">
      <c r="A19" s="4" t="inlineStr">
        <is>
          <t>Net cash (used in) provided by operating activities</t>
        </is>
      </c>
      <c r="B19" s="6" t="n">
        <v>-7470</v>
      </c>
      <c r="C19" s="6" t="n">
        <v>124134</v>
      </c>
      <c r="D19" s="6" t="n">
        <v>146284</v>
      </c>
    </row>
    <row r="20">
      <c r="A20" s="3" t="inlineStr">
        <is>
          <t>Cash flows from investing activities:</t>
        </is>
      </c>
    </row>
    <row r="21">
      <c r="A21" s="4" t="inlineStr">
        <is>
          <t>Capital expenditures</t>
        </is>
      </c>
      <c r="B21" s="6" t="n">
        <v>-49105</v>
      </c>
      <c r="C21" s="6" t="n">
        <v>-20131</v>
      </c>
      <c r="D21" s="6" t="n">
        <v>-37645</v>
      </c>
    </row>
    <row r="22">
      <c r="A22" s="4" t="inlineStr">
        <is>
          <t>Proceeds from sale of assets and business divestiture</t>
        </is>
      </c>
      <c r="B22" s="6" t="n">
        <v>22029</v>
      </c>
      <c r="C22" s="6" t="n">
        <v>17115</v>
      </c>
      <c r="D22" s="6" t="n">
        <v>785</v>
      </c>
    </row>
    <row r="23">
      <c r="A23" s="4" t="inlineStr">
        <is>
          <t>Net cash used in investing activities</t>
        </is>
      </c>
      <c r="B23" s="6" t="n">
        <v>-27076</v>
      </c>
      <c r="C23" s="6" t="n">
        <v>-3016</v>
      </c>
      <c r="D23" s="6" t="n">
        <v>-36860</v>
      </c>
    </row>
    <row r="24">
      <c r="A24" s="3" t="inlineStr">
        <is>
          <t>Cash flows from financing activities:</t>
        </is>
      </c>
    </row>
    <row r="25">
      <c r="A25" s="4" t="inlineStr">
        <is>
          <t>Proceeds from exercise of stock options</t>
        </is>
      </c>
      <c r="B25" s="6" t="n">
        <v>2228</v>
      </c>
      <c r="C25" s="6" t="n">
        <v>1273</v>
      </c>
      <c r="D25" s="6" t="n">
        <v>848</v>
      </c>
    </row>
    <row r="26">
      <c r="A26" s="4" t="inlineStr">
        <is>
          <t>Dividends paid</t>
        </is>
      </c>
      <c r="B26" s="6" t="n">
        <v>-16435</v>
      </c>
      <c r="C26" s="6" t="n">
        <v>-17324</v>
      </c>
      <c r="D26" s="6" t="n">
        <v>-17797</v>
      </c>
    </row>
    <row r="27">
      <c r="A27" s="4" t="inlineStr">
        <is>
          <t>Borrowings under revolving credit facilities</t>
        </is>
      </c>
      <c r="B27" s="6" t="n">
        <v>50823</v>
      </c>
      <c r="C27" s="6" t="n">
        <v>45794</v>
      </c>
      <c r="D27" s="6" t="n">
        <v>619</v>
      </c>
    </row>
    <row r="28">
      <c r="A28" s="4" t="inlineStr">
        <is>
          <t>Payments under revolving credit facilities</t>
        </is>
      </c>
      <c r="B28" s="6" t="n">
        <v>-17788</v>
      </c>
      <c r="C28" s="6" t="n">
        <v>-45794</v>
      </c>
      <c r="D28" s="6" t="n">
        <v>-619</v>
      </c>
    </row>
    <row r="29">
      <c r="A29" s="4" t="inlineStr">
        <is>
          <t>Principal payments under finance lease obligations</t>
        </is>
      </c>
      <c r="B29" s="6" t="n">
        <v>-319</v>
      </c>
      <c r="C29" s="6" t="n">
        <v>-327</v>
      </c>
      <c r="D29" s="6" t="n">
        <v>-308</v>
      </c>
    </row>
    <row r="30">
      <c r="A30" s="4" t="inlineStr">
        <is>
          <t>Borrowings under new senior notes</t>
        </is>
      </c>
      <c r="B30" s="6" t="n">
        <v>400000</v>
      </c>
      <c r="C30" s="6" t="n">
        <v>0</v>
      </c>
      <c r="D30" s="6" t="n">
        <v>0</v>
      </c>
    </row>
    <row r="31">
      <c r="A31" s="4" t="inlineStr">
        <is>
          <t>Principal payments against old senior notes</t>
        </is>
      </c>
      <c r="B31" s="6" t="n">
        <v>-315000</v>
      </c>
      <c r="C31" s="6" t="n">
        <v>-10000</v>
      </c>
      <c r="D31" s="6" t="n">
        <v>0</v>
      </c>
    </row>
    <row r="32">
      <c r="A32" s="4" t="inlineStr">
        <is>
          <t>Borrowings under term loan credit facility, net of original issuance discount</t>
        </is>
      </c>
      <c r="B32" s="6" t="n">
        <v>0</v>
      </c>
      <c r="C32" s="6" t="n">
        <v>148500</v>
      </c>
      <c r="D32" s="6" t="n">
        <v>0</v>
      </c>
    </row>
    <row r="33">
      <c r="A33" s="4" t="inlineStr">
        <is>
          <t>Principal payments under term loan credit facility</t>
        </is>
      </c>
      <c r="B33" s="6" t="n">
        <v>-138835</v>
      </c>
      <c r="C33" s="6" t="n">
        <v>-146393</v>
      </c>
      <c r="D33" s="6" t="n">
        <v>-50470</v>
      </c>
    </row>
    <row r="34">
      <c r="A34" s="4" t="inlineStr">
        <is>
          <t>Debt issuance costs paid</t>
        </is>
      </c>
      <c r="B34" s="6" t="n">
        <v>-9296</v>
      </c>
      <c r="C34" s="6" t="n">
        <v>-791</v>
      </c>
      <c r="D34" s="6" t="n">
        <v>-164</v>
      </c>
    </row>
    <row r="35">
      <c r="A35" s="4" t="inlineStr">
        <is>
          <t>Stock repurchases</t>
        </is>
      </c>
      <c r="B35" s="6" t="n">
        <v>-66731</v>
      </c>
      <c r="C35" s="6" t="n">
        <v>-18895</v>
      </c>
      <c r="D35" s="6" t="n">
        <v>-33707</v>
      </c>
    </row>
    <row r="36">
      <c r="A36" s="4" t="inlineStr">
        <is>
          <t>Net cash used in financing activities</t>
        </is>
      </c>
      <c r="B36" s="6" t="n">
        <v>-111353</v>
      </c>
      <c r="C36" s="6" t="n">
        <v>-43957</v>
      </c>
      <c r="D36" s="6" t="n">
        <v>-101598</v>
      </c>
    </row>
    <row r="37">
      <c r="A37" s="3" t="inlineStr">
        <is>
          <t>Cash, cash equivalents, and restricted cash:</t>
        </is>
      </c>
    </row>
    <row r="38">
      <c r="A38" s="4" t="inlineStr">
        <is>
          <t>Net (decrease) increase in cash, cash equivalents, and restricted cash</t>
        </is>
      </c>
      <c r="B38" s="6" t="n">
        <v>-145899</v>
      </c>
      <c r="C38" s="6" t="n">
        <v>77161</v>
      </c>
      <c r="D38" s="6" t="n">
        <v>7826</v>
      </c>
    </row>
    <row r="39">
      <c r="A39" s="4" t="inlineStr">
        <is>
          <t>Cash, cash equivalents, and restricted cash at beginning of period</t>
        </is>
      </c>
      <c r="B39" s="6" t="n">
        <v>217677</v>
      </c>
      <c r="C39" s="6" t="n">
        <v>140516</v>
      </c>
      <c r="D39" s="6" t="n">
        <v>132690</v>
      </c>
    </row>
    <row r="40">
      <c r="A40" s="4" t="inlineStr">
        <is>
          <t>Cash, cash equivalents, and restricted cash at end of period</t>
        </is>
      </c>
      <c r="B40" s="6" t="n">
        <v>71778</v>
      </c>
      <c r="C40" s="6" t="n">
        <v>217677</v>
      </c>
      <c r="D40" s="6" t="n">
        <v>140516</v>
      </c>
    </row>
    <row r="41">
      <c r="A41" s="3" t="inlineStr">
        <is>
          <t>Supplemental disclosures of cash flow information:</t>
        </is>
      </c>
    </row>
    <row r="42">
      <c r="A42" s="4" t="inlineStr">
        <is>
          <t>Cash paid for interest</t>
        </is>
      </c>
      <c r="B42" s="6" t="n">
        <v>22040</v>
      </c>
      <c r="C42" s="6" t="n">
        <v>23411</v>
      </c>
      <c r="D42" s="6" t="n">
        <v>26234</v>
      </c>
    </row>
    <row r="43">
      <c r="A43" s="4" t="inlineStr">
        <is>
          <t>Net (refunds received) cash paid for income taxes</t>
        </is>
      </c>
      <c r="B43" s="5" t="n">
        <v>-467</v>
      </c>
      <c r="C43" s="5" t="n">
        <v>-4670</v>
      </c>
      <c r="D43" s="5" t="n">
        <v>203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arrative (Details) - USD ($) $ / shares in Units, $ in Millions</t>
        </is>
      </c>
      <c r="B1" s="2" t="inlineStr">
        <is>
          <t>1 Months Ended</t>
        </is>
      </c>
    </row>
    <row r="2">
      <c r="B2" s="2" t="inlineStr">
        <is>
          <t>Aug. 31, 2021</t>
        </is>
      </c>
      <c r="C2" s="2" t="inlineStr">
        <is>
          <t>Dec. 31, 2021</t>
        </is>
      </c>
      <c r="D2" s="2" t="inlineStr">
        <is>
          <t>Jul. 31, 2021</t>
        </is>
      </c>
      <c r="E2" s="2" t="inlineStr">
        <is>
          <t>Dec. 31, 2020</t>
        </is>
      </c>
    </row>
    <row r="3">
      <c r="A3" s="3" t="inlineStr">
        <is>
          <t>Class of Stock [Line Items]</t>
        </is>
      </c>
    </row>
    <row r="4">
      <c r="A4" s="4" t="inlineStr">
        <is>
          <t>Stock repurchase program, authorized amount</t>
        </is>
      </c>
      <c r="B4" s="5" t="n">
        <v>150</v>
      </c>
      <c r="D4" s="5" t="n">
        <v>100</v>
      </c>
    </row>
    <row r="5">
      <c r="A5" s="4" t="inlineStr">
        <is>
          <t>Stock repurchase program, period in force</t>
        </is>
      </c>
      <c r="B5" s="4" t="inlineStr">
        <is>
          <t>3 years</t>
        </is>
      </c>
    </row>
    <row r="6">
      <c r="A6" s="4" t="inlineStr">
        <is>
          <t>Stock repurchase program, remaining authorized repurchase amount</t>
        </is>
      </c>
      <c r="C6" s="8" t="n">
        <v>136.1</v>
      </c>
    </row>
    <row r="7">
      <c r="A7" s="4" t="inlineStr">
        <is>
          <t>Common stock, shares authorized (in shares)</t>
        </is>
      </c>
      <c r="C7" s="6" t="n">
        <v>200000000</v>
      </c>
      <c r="E7" s="6" t="n">
        <v>200000000</v>
      </c>
    </row>
    <row r="8">
      <c r="A8" s="4" t="inlineStr">
        <is>
          <t>Common stock, par value (in usd per share)</t>
        </is>
      </c>
      <c r="C8" s="7" t="n">
        <v>0.01</v>
      </c>
      <c r="E8" s="7" t="n">
        <v>0.01</v>
      </c>
    </row>
    <row r="9">
      <c r="A9" s="4" t="inlineStr">
        <is>
          <t>Preferred Class A</t>
        </is>
      </c>
    </row>
    <row r="10">
      <c r="A10" s="3" t="inlineStr">
        <is>
          <t>Class of Stock [Line Items]</t>
        </is>
      </c>
    </row>
    <row r="11">
      <c r="A11" s="4" t="inlineStr">
        <is>
          <t>Preferred stock, shares authorized (in shares)</t>
        </is>
      </c>
      <c r="C11" s="6" t="n">
        <v>250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404879</v>
      </c>
      <c r="C4" s="5" t="n">
        <v>520988</v>
      </c>
      <c r="D4" s="5" t="n">
        <v>473849</v>
      </c>
    </row>
    <row r="5">
      <c r="A5" s="4" t="inlineStr">
        <is>
          <t>Net unrealized gains (losses) arising during the period</t>
        </is>
      </c>
      <c r="B5" s="6" t="n">
        <v>34320</v>
      </c>
      <c r="C5" s="6" t="n">
        <v>5795</v>
      </c>
      <c r="D5" s="6" t="n">
        <v>-2347</v>
      </c>
    </row>
    <row r="6">
      <c r="A6" s="4" t="inlineStr">
        <is>
          <t>Less: Net realized gains (losses) reclassified to net income</t>
        </is>
      </c>
      <c r="B6" s="6" t="n">
        <v>41094</v>
      </c>
      <c r="C6" s="6" t="n">
        <v>-5816</v>
      </c>
      <c r="D6" s="6" t="n">
        <v>-1712</v>
      </c>
    </row>
    <row r="7">
      <c r="A7" s="4" t="inlineStr">
        <is>
          <t>Total other comprehensive (loss) income</t>
        </is>
      </c>
      <c r="B7" s="6" t="n">
        <v>-6774</v>
      </c>
      <c r="C7" s="6" t="n">
        <v>11611</v>
      </c>
      <c r="D7" s="6" t="n">
        <v>-635</v>
      </c>
    </row>
    <row r="8">
      <c r="A8" s="4" t="inlineStr">
        <is>
          <t>Balance at end of period</t>
        </is>
      </c>
      <c r="B8" s="6" t="n">
        <v>325539</v>
      </c>
      <c r="C8" s="6" t="n">
        <v>404879</v>
      </c>
      <c r="D8" s="6" t="n">
        <v>520988</v>
      </c>
    </row>
    <row r="9">
      <c r="A9" s="4" t="inlineStr">
        <is>
          <t>Foreign Currency Translation</t>
        </is>
      </c>
    </row>
    <row r="10">
      <c r="A10" s="3" t="inlineStr">
        <is>
          <t>AOCI Attributable to Parent, Net of Tax [Roll Forward]</t>
        </is>
      </c>
    </row>
    <row r="11">
      <c r="A11" s="4" t="inlineStr">
        <is>
          <t>Balance at beginning of period</t>
        </is>
      </c>
      <c r="B11" s="6" t="n">
        <v>-2182</v>
      </c>
      <c r="C11" s="6" t="n">
        <v>-1866</v>
      </c>
      <c r="D11" s="6" t="n">
        <v>-2578</v>
      </c>
    </row>
    <row r="12">
      <c r="A12" s="4" t="inlineStr">
        <is>
          <t>Net unrealized gains (losses) arising during the period</t>
        </is>
      </c>
      <c r="B12" s="6" t="n">
        <v>193</v>
      </c>
      <c r="C12" s="6" t="n">
        <v>-316</v>
      </c>
      <c r="D12" s="6" t="n">
        <v>712</v>
      </c>
    </row>
    <row r="13">
      <c r="A13" s="4" t="inlineStr">
        <is>
          <t>Less: Net realized gains (losses) reclassified to net income</t>
        </is>
      </c>
      <c r="B13" s="6" t="n">
        <v>0</v>
      </c>
      <c r="C13" s="6" t="n">
        <v>0</v>
      </c>
      <c r="D13" s="6" t="n">
        <v>0</v>
      </c>
    </row>
    <row r="14">
      <c r="A14" s="4" t="inlineStr">
        <is>
          <t>Total other comprehensive (loss) income</t>
        </is>
      </c>
      <c r="B14" s="6" t="n">
        <v>193</v>
      </c>
      <c r="C14" s="6" t="n">
        <v>-316</v>
      </c>
      <c r="D14" s="6" t="n">
        <v>712</v>
      </c>
    </row>
    <row r="15">
      <c r="A15" s="4" t="inlineStr">
        <is>
          <t>Balance at end of period</t>
        </is>
      </c>
      <c r="B15" s="6" t="n">
        <v>-1989</v>
      </c>
      <c r="C15" s="6" t="n">
        <v>-2182</v>
      </c>
      <c r="D15" s="6" t="n">
        <v>-1866</v>
      </c>
    </row>
    <row r="16">
      <c r="A16" s="4" t="inlineStr">
        <is>
          <t>Derivative Instruments</t>
        </is>
      </c>
    </row>
    <row r="17">
      <c r="A17" s="3" t="inlineStr">
        <is>
          <t>AOCI Attributable to Parent, Net of Tax [Roll Forward]</t>
        </is>
      </c>
    </row>
    <row r="18">
      <c r="A18" s="4" t="inlineStr">
        <is>
          <t>Balance at beginning of period</t>
        </is>
      </c>
      <c r="B18" s="6" t="n">
        <v>9815</v>
      </c>
      <c r="C18" s="6" t="n">
        <v>-2112</v>
      </c>
      <c r="D18" s="6" t="n">
        <v>-765</v>
      </c>
    </row>
    <row r="19">
      <c r="A19" s="4" t="inlineStr">
        <is>
          <t>Net unrealized gains (losses) arising during the period</t>
        </is>
      </c>
      <c r="B19" s="6" t="n">
        <v>34127</v>
      </c>
      <c r="C19" s="6" t="n">
        <v>6111</v>
      </c>
      <c r="D19" s="6" t="n">
        <v>-3059</v>
      </c>
    </row>
    <row r="20">
      <c r="A20" s="4" t="inlineStr">
        <is>
          <t>Less: Net realized gains (losses) reclassified to net income</t>
        </is>
      </c>
      <c r="B20" s="6" t="n">
        <v>41094</v>
      </c>
      <c r="C20" s="6" t="n">
        <v>-5816</v>
      </c>
      <c r="D20" s="6" t="n">
        <v>-1712</v>
      </c>
    </row>
    <row r="21">
      <c r="A21" s="4" t="inlineStr">
        <is>
          <t>Total other comprehensive (loss) income</t>
        </is>
      </c>
      <c r="B21" s="6" t="n">
        <v>-6967</v>
      </c>
      <c r="C21" s="6" t="n">
        <v>11927</v>
      </c>
      <c r="D21" s="6" t="n">
        <v>-1347</v>
      </c>
    </row>
    <row r="22">
      <c r="A22" s="4" t="inlineStr">
        <is>
          <t>Balance at end of period</t>
        </is>
      </c>
      <c r="B22" s="6" t="n">
        <v>2848</v>
      </c>
      <c r="C22" s="6" t="n">
        <v>9815</v>
      </c>
      <c r="D22" s="6" t="n">
        <v>-2112</v>
      </c>
    </row>
    <row r="23">
      <c r="A23" s="4" t="inlineStr">
        <is>
          <t>Net unrealized gains (losses) arising during period, tax expense (benefit)</t>
        </is>
      </c>
      <c r="B23" s="6" t="n">
        <v>11500</v>
      </c>
      <c r="C23" s="6" t="n">
        <v>2100</v>
      </c>
      <c r="D23" s="6" t="n">
        <v>-1000</v>
      </c>
    </row>
    <row r="24">
      <c r="A24" s="4" t="inlineStr">
        <is>
          <t>Net realized gains (losses) reclassified to net income, tax expense (benefit)</t>
        </is>
      </c>
      <c r="B24" s="6" t="n">
        <v>13800</v>
      </c>
      <c r="C24" s="6" t="n">
        <v>-2000</v>
      </c>
      <c r="D24" s="6" t="n">
        <v>-600</v>
      </c>
    </row>
    <row r="25">
      <c r="A25" s="4" t="inlineStr">
        <is>
          <t>AOCI Attributable to Parent</t>
        </is>
      </c>
    </row>
    <row r="26">
      <c r="A26" s="3" t="inlineStr">
        <is>
          <t>AOCI Attributable to Parent, Net of Tax [Roll Forward]</t>
        </is>
      </c>
    </row>
    <row r="27">
      <c r="A27" s="4" t="inlineStr">
        <is>
          <t>Balance at beginning of period</t>
        </is>
      </c>
      <c r="B27" s="6" t="n">
        <v>7633</v>
      </c>
      <c r="C27" s="6" t="n">
        <v>-3978</v>
      </c>
      <c r="D27" s="6" t="n">
        <v>-3343</v>
      </c>
    </row>
    <row r="28">
      <c r="A28" s="4" t="inlineStr">
        <is>
          <t>Balance at end of period</t>
        </is>
      </c>
      <c r="B28" s="5" t="n">
        <v>859</v>
      </c>
      <c r="C28" s="5" t="n">
        <v>7633</v>
      </c>
      <c r="D28" s="5" t="n">
        <v>-39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SAVINGS PLANS - Narrative (Details) - USD ($) $ in Millions</t>
        </is>
      </c>
      <c r="B1" s="2" t="inlineStr">
        <is>
          <t>12 Months Ended</t>
        </is>
      </c>
    </row>
    <row r="2">
      <c r="B2" s="2" t="inlineStr">
        <is>
          <t>Dec. 31, 2021</t>
        </is>
      </c>
      <c r="C2" s="2" t="inlineStr">
        <is>
          <t>Dec. 31, 2020</t>
        </is>
      </c>
      <c r="D2" s="2" t="inlineStr">
        <is>
          <t>Dec. 31, 2019</t>
        </is>
      </c>
    </row>
    <row r="3">
      <c r="A3" s="3" t="inlineStr">
        <is>
          <t>Employee Savings Plans [Abstract]</t>
        </is>
      </c>
    </row>
    <row r="4">
      <c r="A4" s="4" t="inlineStr">
        <is>
          <t>Labor and related expense</t>
        </is>
      </c>
      <c r="B4" s="5" t="n">
        <v>8</v>
      </c>
      <c r="C4" s="8" t="n">
        <v>7.9</v>
      </c>
      <c r="D4" s="8" t="n">
        <v>1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5426</v>
      </c>
      <c r="C4" s="5" t="n">
        <v>-110049</v>
      </c>
      <c r="D4" s="5" t="n">
        <v>116886</v>
      </c>
    </row>
    <row r="5">
      <c r="A5" s="4" t="inlineStr">
        <is>
          <t>Foreign</t>
        </is>
      </c>
      <c r="B5" s="6" t="n">
        <v>-4136</v>
      </c>
      <c r="C5" s="6" t="n">
        <v>835</v>
      </c>
      <c r="D5" s="6" t="n">
        <v>845</v>
      </c>
    </row>
    <row r="6">
      <c r="A6" s="4" t="inlineStr">
        <is>
          <t>Income (loss) before income tax</t>
        </is>
      </c>
      <c r="B6" s="5" t="n">
        <v>1290</v>
      </c>
      <c r="C6" s="5" t="n">
        <v>-109214</v>
      </c>
      <c r="D6" s="5" t="n">
        <v>1177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Income Tax Disclosure [Abstract]</t>
        </is>
      </c>
    </row>
    <row r="3">
      <c r="A3" s="4" t="inlineStr">
        <is>
          <t>Income tax receivable, CARES Act</t>
        </is>
      </c>
      <c r="C3" s="8" t="n">
        <v>13.2</v>
      </c>
    </row>
    <row r="4">
      <c r="A4" s="4" t="inlineStr">
        <is>
          <t>Deferred tax assets, operating loss carryforwards, state and local</t>
        </is>
      </c>
      <c r="B4" s="8" t="n">
        <v>1.2</v>
      </c>
      <c r="C4" s="6" t="n">
        <v>1</v>
      </c>
    </row>
    <row r="5">
      <c r="A5" s="4" t="inlineStr">
        <is>
          <t>Deferred tax assets, operating loss carryforwards, domestic</t>
        </is>
      </c>
      <c r="B5" s="6" t="n">
        <v>71</v>
      </c>
    </row>
    <row r="6">
      <c r="A6" s="4" t="inlineStr">
        <is>
          <t>Unrecognized tax benefits that would impact effective tax rate</t>
        </is>
      </c>
      <c r="B6" s="10" t="n">
        <v>2.3</v>
      </c>
      <c r="C6" s="10" t="n">
        <v>2.2</v>
      </c>
    </row>
    <row r="7">
      <c r="A7" s="4" t="inlineStr">
        <is>
          <t>Unrecognized tax benefits, income tax penalties and interest accrued</t>
        </is>
      </c>
      <c r="B7" s="8" t="n">
        <v>0.8</v>
      </c>
      <c r="C7" s="8" t="n">
        <v>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449</v>
      </c>
      <c r="C4" s="5" t="n">
        <v>-15190</v>
      </c>
      <c r="D4" s="5" t="n">
        <v>18167</v>
      </c>
    </row>
    <row r="5">
      <c r="A5" s="4" t="inlineStr">
        <is>
          <t>State</t>
        </is>
      </c>
      <c r="B5" s="6" t="n">
        <v>-1098</v>
      </c>
      <c r="C5" s="6" t="n">
        <v>-2072</v>
      </c>
      <c r="D5" s="6" t="n">
        <v>6233</v>
      </c>
    </row>
    <row r="6">
      <c r="A6" s="4" t="inlineStr">
        <is>
          <t>Foreign</t>
        </is>
      </c>
      <c r="B6" s="6" t="n">
        <v>922</v>
      </c>
      <c r="C6" s="6" t="n">
        <v>444</v>
      </c>
      <c r="D6" s="6" t="n">
        <v>336</v>
      </c>
    </row>
    <row r="7">
      <c r="A7" s="4" t="inlineStr">
        <is>
          <t>Current</t>
        </is>
      </c>
      <c r="B7" s="6" t="n">
        <v>8273</v>
      </c>
      <c r="C7" s="6" t="n">
        <v>-16818</v>
      </c>
      <c r="D7" s="6" t="n">
        <v>24736</v>
      </c>
    </row>
    <row r="8">
      <c r="A8" s="3" t="inlineStr">
        <is>
          <t>Deferred</t>
        </is>
      </c>
    </row>
    <row r="9">
      <c r="A9" s="4" t="inlineStr">
        <is>
          <t>Federal</t>
        </is>
      </c>
      <c r="B9" s="6" t="n">
        <v>-9423</v>
      </c>
      <c r="C9" s="6" t="n">
        <v>7918</v>
      </c>
      <c r="D9" s="6" t="n">
        <v>2760</v>
      </c>
    </row>
    <row r="10">
      <c r="A10" s="4" t="inlineStr">
        <is>
          <t>State</t>
        </is>
      </c>
      <c r="B10" s="6" t="n">
        <v>1310</v>
      </c>
      <c r="C10" s="6" t="n">
        <v>-2959</v>
      </c>
      <c r="D10" s="6" t="n">
        <v>620</v>
      </c>
    </row>
    <row r="11">
      <c r="A11" s="4" t="inlineStr">
        <is>
          <t>Foreign</t>
        </is>
      </c>
      <c r="B11" s="6" t="n">
        <v>-34</v>
      </c>
      <c r="C11" s="6" t="n">
        <v>57</v>
      </c>
      <c r="D11" s="6" t="n">
        <v>40</v>
      </c>
    </row>
    <row r="12">
      <c r="A12" s="4" t="inlineStr">
        <is>
          <t>Deferred</t>
        </is>
      </c>
      <c r="B12" s="6" t="n">
        <v>-8147</v>
      </c>
      <c r="C12" s="6" t="n">
        <v>5016</v>
      </c>
      <c r="D12" s="6" t="n">
        <v>3420</v>
      </c>
    </row>
    <row r="13">
      <c r="A13" s="4" t="inlineStr">
        <is>
          <t>Total consolidated expense (benefit)</t>
        </is>
      </c>
      <c r="B13" s="5" t="n">
        <v>126</v>
      </c>
      <c r="C13" s="5" t="n">
        <v>-11802</v>
      </c>
      <c r="D13" s="5" t="n">
        <v>281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from U.S.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book income (loss)</t>
        </is>
      </c>
      <c r="B4" s="5" t="n">
        <v>1290</v>
      </c>
      <c r="C4" s="5" t="n">
        <v>-109214</v>
      </c>
      <c r="D4" s="5" t="n">
        <v>117731</v>
      </c>
    </row>
    <row r="5">
      <c r="A5" s="4" t="inlineStr">
        <is>
          <t>Federal tax expense (benefit) at applicable statutory rate</t>
        </is>
      </c>
      <c r="B5" s="6" t="n">
        <v>271</v>
      </c>
      <c r="C5" s="6" t="n">
        <v>-22935</v>
      </c>
      <c r="D5" s="6" t="n">
        <v>24723</v>
      </c>
    </row>
    <row r="6">
      <c r="A6" s="4" t="inlineStr">
        <is>
          <t>State and local income taxes (net of federal benefit)</t>
        </is>
      </c>
      <c r="B6" s="6" t="n">
        <v>212</v>
      </c>
      <c r="C6" s="6" t="n">
        <v>-4948</v>
      </c>
      <c r="D6" s="6" t="n">
        <v>5513</v>
      </c>
    </row>
    <row r="7">
      <c r="A7" s="4" t="inlineStr">
        <is>
          <t>Rate differential</t>
        </is>
      </c>
      <c r="B7" s="6" t="n">
        <v>0</v>
      </c>
      <c r="C7" s="6" t="n">
        <v>-5004</v>
      </c>
      <c r="D7" s="6" t="n">
        <v>0</v>
      </c>
    </row>
    <row r="8">
      <c r="A8" s="4" t="inlineStr">
        <is>
          <t>Impairment and divestiture</t>
        </is>
      </c>
      <c r="B8" s="6" t="n">
        <v>870</v>
      </c>
      <c r="C8" s="6" t="n">
        <v>20111</v>
      </c>
      <c r="D8" s="6" t="n">
        <v>0</v>
      </c>
    </row>
    <row r="9">
      <c r="A9" s="4" t="inlineStr">
        <is>
          <t>Tax credits</t>
        </is>
      </c>
      <c r="B9" s="6" t="n">
        <v>-2065</v>
      </c>
      <c r="C9" s="6" t="n">
        <v>0</v>
      </c>
      <c r="D9" s="6" t="n">
        <v>-3301</v>
      </c>
    </row>
    <row r="10">
      <c r="A10" s="4" t="inlineStr">
        <is>
          <t>Nondeductible officer compensation</t>
        </is>
      </c>
      <c r="B10" s="6" t="n">
        <v>390</v>
      </c>
      <c r="C10" s="6" t="n">
        <v>490</v>
      </c>
      <c r="D10" s="6" t="n">
        <v>0</v>
      </c>
    </row>
    <row r="11">
      <c r="A11" s="4" t="inlineStr">
        <is>
          <t>Compensation expense</t>
        </is>
      </c>
      <c r="B11" s="6" t="n">
        <v>964</v>
      </c>
      <c r="C11" s="6" t="n">
        <v>1070</v>
      </c>
      <c r="D11" s="6" t="n">
        <v>1317</v>
      </c>
    </row>
    <row r="12">
      <c r="A12" s="4" t="inlineStr">
        <is>
          <t>Other</t>
        </is>
      </c>
      <c r="B12" s="6" t="n">
        <v>-516</v>
      </c>
      <c r="C12" s="6" t="n">
        <v>-586</v>
      </c>
      <c r="D12" s="6" t="n">
        <v>-96</v>
      </c>
    </row>
    <row r="13">
      <c r="A13" s="4" t="inlineStr">
        <is>
          <t>Total consolidated expense (benefit)</t>
        </is>
      </c>
      <c r="B13" s="5" t="n">
        <v>126</v>
      </c>
      <c r="C13" s="5" t="n">
        <v>-11802</v>
      </c>
      <c r="D13" s="5" t="n">
        <v>281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Deferred Tax Liabilities (Details) - USD ($) $ in Thousands</t>
        </is>
      </c>
      <c r="B1" s="2" t="inlineStr">
        <is>
          <t>Dec. 31, 2021</t>
        </is>
      </c>
      <c r="C1" s="2" t="inlineStr">
        <is>
          <t>Dec. 31, 2020</t>
        </is>
      </c>
    </row>
    <row r="2">
      <c r="A2" s="3" t="inlineStr">
        <is>
          <t>Deferred tax assets</t>
        </is>
      </c>
    </row>
    <row r="3">
      <c r="A3" s="4" t="inlineStr">
        <is>
          <t>Tax credits and loss carryforwards</t>
        </is>
      </c>
      <c r="B3" s="5" t="n">
        <v>800</v>
      </c>
      <c r="C3" s="5" t="n">
        <v>2518</v>
      </c>
    </row>
    <row r="4">
      <c r="A4" s="4" t="inlineStr">
        <is>
          <t>Accrued liabilities</t>
        </is>
      </c>
      <c r="B4" s="6" t="n">
        <v>5764</v>
      </c>
      <c r="C4" s="6" t="n">
        <v>6415</v>
      </c>
    </row>
    <row r="5">
      <c r="A5" s="4" t="inlineStr">
        <is>
          <t>Incentive compensation</t>
        </is>
      </c>
      <c r="B5" s="6" t="n">
        <v>8012</v>
      </c>
      <c r="C5" s="6" t="n">
        <v>9202</v>
      </c>
    </row>
    <row r="6">
      <c r="A6" s="4" t="inlineStr">
        <is>
          <t>Other</t>
        </is>
      </c>
      <c r="B6" s="6" t="n">
        <v>6098</v>
      </c>
      <c r="C6" s="6" t="n">
        <v>328</v>
      </c>
    </row>
    <row r="7">
      <c r="A7" s="4" t="inlineStr">
        <is>
          <t>Deferred tax assets</t>
        </is>
      </c>
      <c r="B7" s="6" t="n">
        <v>20674</v>
      </c>
      <c r="C7" s="6" t="n">
        <v>18463</v>
      </c>
    </row>
    <row r="8">
      <c r="A8" s="3" t="inlineStr">
        <is>
          <t>Deferred tax liabilities</t>
        </is>
      </c>
    </row>
    <row r="9">
      <c r="A9" s="4" t="inlineStr">
        <is>
          <t>Property, plant and equipment</t>
        </is>
      </c>
      <c r="B9" s="6" t="n">
        <v>-22344</v>
      </c>
      <c r="C9" s="6" t="n">
        <v>-22355</v>
      </c>
    </row>
    <row r="10">
      <c r="A10" s="4" t="inlineStr">
        <is>
          <t>Intangibles</t>
        </is>
      </c>
      <c r="B10" s="6" t="n">
        <v>-28748</v>
      </c>
      <c r="C10" s="6" t="n">
        <v>-40043</v>
      </c>
    </row>
    <row r="11">
      <c r="A11" s="4" t="inlineStr">
        <is>
          <t>Other</t>
        </is>
      </c>
      <c r="B11" s="6" t="n">
        <v>-4364</v>
      </c>
      <c r="C11" s="6" t="n">
        <v>-1822</v>
      </c>
    </row>
    <row r="12">
      <c r="A12" s="4" t="inlineStr">
        <is>
          <t>Deferred tax liabilities</t>
        </is>
      </c>
      <c r="B12" s="6" t="n">
        <v>-55456</v>
      </c>
      <c r="C12" s="6" t="n">
        <v>-64220</v>
      </c>
    </row>
    <row r="13">
      <c r="A13" s="4" t="inlineStr">
        <is>
          <t>Net deferred tax liability before valuation allowances and reserves</t>
        </is>
      </c>
      <c r="B13" s="6" t="n">
        <v>-34782</v>
      </c>
      <c r="C13" s="6" t="n">
        <v>-45757</v>
      </c>
    </row>
    <row r="14">
      <c r="A14" s="4" t="inlineStr">
        <is>
          <t>Valuation allowances</t>
        </is>
      </c>
      <c r="B14" s="6" t="n">
        <v>-1237</v>
      </c>
      <c r="C14" s="6" t="n">
        <v>-1020</v>
      </c>
    </row>
    <row r="15">
      <c r="A15" s="4" t="inlineStr">
        <is>
          <t>Net deferred tax liability</t>
        </is>
      </c>
      <c r="B15" s="5" t="n">
        <v>-36019</v>
      </c>
      <c r="C15" s="5" t="n">
        <v>-4677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period</t>
        </is>
      </c>
      <c r="B4" s="5" t="n">
        <v>1506</v>
      </c>
      <c r="C4" s="5" t="n">
        <v>1422</v>
      </c>
    </row>
    <row r="5">
      <c r="A5" s="4" t="inlineStr">
        <is>
          <t>Increase in prior year tax positions</t>
        </is>
      </c>
      <c r="B5" s="6" t="n">
        <v>8</v>
      </c>
      <c r="C5" s="6" t="n">
        <v>84</v>
      </c>
    </row>
    <row r="6">
      <c r="A6" s="4" t="inlineStr">
        <is>
          <t>Balance end of period</t>
        </is>
      </c>
      <c r="B6" s="5" t="n">
        <v>1514</v>
      </c>
      <c r="C6" s="5" t="n">
        <v>15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EGMENTS - Narrative (Details) - segment</t>
        </is>
      </c>
      <c r="B1" s="2" t="inlineStr">
        <is>
          <t>Aug. 31, 2021</t>
        </is>
      </c>
      <c r="C1" s="2" t="inlineStr">
        <is>
          <t>Dec. 31, 2021</t>
        </is>
      </c>
      <c r="D1" s="2" t="inlineStr">
        <is>
          <t>Dec. 31, 2021</t>
        </is>
      </c>
      <c r="E1" s="2" t="inlineStr">
        <is>
          <t>Dec. 31, 2020</t>
        </is>
      </c>
      <c r="F1" s="2" t="inlineStr">
        <is>
          <t>Dec. 31, 2019</t>
        </is>
      </c>
    </row>
    <row r="2">
      <c r="A2" s="3" t="inlineStr">
        <is>
          <t>Segment Reporting Information [Line Items]</t>
        </is>
      </c>
    </row>
    <row r="3">
      <c r="A3" s="4" t="inlineStr">
        <is>
          <t>Number of reportable segments</t>
        </is>
      </c>
      <c r="B3" s="6" t="n">
        <v>3</v>
      </c>
      <c r="C3" s="6" t="n">
        <v>2</v>
      </c>
      <c r="D3" s="6" t="n">
        <v>2</v>
      </c>
    </row>
    <row r="4">
      <c r="A4" s="4" t="inlineStr">
        <is>
          <t>Number of operating segments</t>
        </is>
      </c>
      <c r="C4" s="6" t="n">
        <v>2</v>
      </c>
      <c r="D4" s="6" t="n">
        <v>2</v>
      </c>
    </row>
    <row r="5">
      <c r="A5" s="4" t="inlineStr">
        <is>
          <t>Five Largest Customers | Sales revenue, net | Customer Concentration Risk</t>
        </is>
      </c>
    </row>
    <row r="6">
      <c r="A6" s="3" t="inlineStr">
        <is>
          <t>Segment Reporting Information [Line Items]</t>
        </is>
      </c>
    </row>
    <row r="7">
      <c r="A7" s="4" t="inlineStr">
        <is>
          <t>Concentration risk percentage</t>
        </is>
      </c>
      <c r="D7" s="4" t="inlineStr">
        <is>
          <t>30.00%</t>
        </is>
      </c>
      <c r="E7" s="4" t="inlineStr">
        <is>
          <t>21.00%</t>
        </is>
      </c>
      <c r="F7" s="4" t="inlineStr">
        <is>
          <t>27.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Wabash National Corporation (the “Company” or “Wabash”) was founded in 1985 in Lafayette, Indiana as a dry van trailer manufacturer. The Company designs and manufactures a diverse range of products, including dry freight and refrigerated trailers, platform trailers, bulk tank trailers, dry and refrigerated truck bodies, structural composite panels and products, trailer aerodynamic solutions, and specialty food grade processing equipment. This diversification has been achieved through acquisitions, organic growth, and product innovation. The One Wabash organizational transformation began during the first quarter of 2020 to better align resources and processes on serving the customer and to enable long-term growth. In connection with the substantial completion of the Company’s One Wabash strategic initiatives, including organizational and structural changes as well as portfolio rationalization, beginning in September 2021 the Company realigned its operating and reportable segments based on how the Chief Operating Decision Maker (“CODM”) manages the business, allocates resources, makes operating decisions, and evaluates operating performance. Based on this realignment, the Company has established two operating and reportable segments: Transportation Solutions (“TS”) and Parts &amp; Services (“P&amp;S”), and eliminated the historical Commercial Trailer Products (“CTP”), Diversified Products (“DPG”), and Final Mile Products (“FMP”) segments. Accordingly, historical segment operating information and disclosures have been revised to conform to the current period segment presentation. Refer to Note 19 for additional discussion regarding segments and to Note 5 for the impact thereof to the evaluation of recorded goodwill balances. As further described in Item 1 of this Annual Report on Form 10-K, on January 10, 2022, the Company completed its review and approval of its plan for rebranding as Wabas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Reportable Segment Informatio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Net sales</t>
        </is>
      </c>
    </row>
    <row r="4">
      <c r="A4" s="4" t="inlineStr">
        <is>
          <t>Net sales</t>
        </is>
      </c>
      <c r="B4" s="5" t="n">
        <v>479277</v>
      </c>
      <c r="C4" s="5" t="n">
        <v>482566</v>
      </c>
      <c r="D4" s="5" t="n">
        <v>449422</v>
      </c>
      <c r="E4" s="5" t="n">
        <v>392003</v>
      </c>
      <c r="F4" s="5" t="n">
        <v>404078</v>
      </c>
      <c r="G4" s="5" t="n">
        <v>351584</v>
      </c>
      <c r="H4" s="5" t="n">
        <v>339153</v>
      </c>
      <c r="I4" s="5" t="n">
        <v>387074</v>
      </c>
      <c r="J4" s="5" t="n">
        <v>579001</v>
      </c>
      <c r="K4" s="5" t="n">
        <v>580908</v>
      </c>
      <c r="L4" s="5" t="n">
        <v>626053</v>
      </c>
      <c r="M4" s="5" t="n">
        <v>533174</v>
      </c>
      <c r="N4" s="5" t="n">
        <v>1803268</v>
      </c>
      <c r="O4" s="5" t="n">
        <v>1481889</v>
      </c>
      <c r="P4" s="5" t="n">
        <v>2319136</v>
      </c>
    </row>
    <row r="5">
      <c r="A5" s="4" t="inlineStr">
        <is>
          <t>Depreciation and amortization</t>
        </is>
      </c>
      <c r="N5" s="6" t="n">
        <v>48842</v>
      </c>
      <c r="O5" s="6" t="n">
        <v>47970</v>
      </c>
      <c r="P5" s="6" t="n">
        <v>42357</v>
      </c>
    </row>
    <row r="6">
      <c r="A6" s="4" t="inlineStr">
        <is>
          <t>Income (Loss) from operations</t>
        </is>
      </c>
      <c r="N6" s="6" t="n">
        <v>33542</v>
      </c>
      <c r="O6" s="6" t="n">
        <v>-85608</v>
      </c>
      <c r="P6" s="6" t="n">
        <v>142786</v>
      </c>
    </row>
    <row r="7">
      <c r="A7" s="4" t="inlineStr">
        <is>
          <t>Transportation Solutions</t>
        </is>
      </c>
    </row>
    <row r="8">
      <c r="A8" s="3" t="inlineStr">
        <is>
          <t>Net sales</t>
        </is>
      </c>
    </row>
    <row r="9">
      <c r="A9" s="4" t="inlineStr">
        <is>
          <t>Net sales</t>
        </is>
      </c>
      <c r="N9" s="6" t="n">
        <v>1628694</v>
      </c>
      <c r="O9" s="6" t="n">
        <v>1308935</v>
      </c>
      <c r="P9" s="6" t="n">
        <v>2103955</v>
      </c>
    </row>
    <row r="10">
      <c r="A10" s="4" t="inlineStr">
        <is>
          <t>Parts &amp; Services</t>
        </is>
      </c>
    </row>
    <row r="11">
      <c r="A11" s="3" t="inlineStr">
        <is>
          <t>Net sales</t>
        </is>
      </c>
    </row>
    <row r="12">
      <c r="A12" s="4" t="inlineStr">
        <is>
          <t>Net sales</t>
        </is>
      </c>
      <c r="N12" s="6" t="n">
        <v>174574</v>
      </c>
      <c r="O12" s="6" t="n">
        <v>172954</v>
      </c>
      <c r="P12" s="6" t="n">
        <v>215181</v>
      </c>
    </row>
    <row r="13">
      <c r="A13" s="4" t="inlineStr">
        <is>
          <t>Operating Segments | Transportation Solutions</t>
        </is>
      </c>
    </row>
    <row r="14">
      <c r="A14" s="3" t="inlineStr">
        <is>
          <t>Net sales</t>
        </is>
      </c>
    </row>
    <row r="15">
      <c r="A15" s="4" t="inlineStr">
        <is>
          <t>Net sales</t>
        </is>
      </c>
      <c r="N15" s="6" t="n">
        <v>1633319</v>
      </c>
      <c r="O15" s="6" t="n">
        <v>1315429</v>
      </c>
      <c r="P15" s="6" t="n">
        <v>2114809</v>
      </c>
    </row>
    <row r="16">
      <c r="A16" s="4" t="inlineStr">
        <is>
          <t>Depreciation and amortization</t>
        </is>
      </c>
      <c r="N16" s="6" t="n">
        <v>41819</v>
      </c>
      <c r="O16" s="6" t="n">
        <v>40236</v>
      </c>
      <c r="P16" s="6" t="n">
        <v>34821</v>
      </c>
    </row>
    <row r="17">
      <c r="A17" s="4" t="inlineStr">
        <is>
          <t>Income (Loss) from operations</t>
        </is>
      </c>
      <c r="N17" s="6" t="n">
        <v>61869</v>
      </c>
      <c r="O17" s="6" t="n">
        <v>-29702</v>
      </c>
      <c r="P17" s="6" t="n">
        <v>153907</v>
      </c>
    </row>
    <row r="18">
      <c r="A18" s="4" t="inlineStr">
        <is>
          <t>Operating Segments | Parts &amp; Services</t>
        </is>
      </c>
    </row>
    <row r="19">
      <c r="A19" s="3" t="inlineStr">
        <is>
          <t>Net sales</t>
        </is>
      </c>
    </row>
    <row r="20">
      <c r="A20" s="4" t="inlineStr">
        <is>
          <t>Net sales</t>
        </is>
      </c>
      <c r="N20" s="6" t="n">
        <v>177166</v>
      </c>
      <c r="O20" s="6" t="n">
        <v>179474</v>
      </c>
      <c r="P20" s="6" t="n">
        <v>226019</v>
      </c>
    </row>
    <row r="21">
      <c r="A21" s="4" t="inlineStr">
        <is>
          <t>Depreciation and amortization</t>
        </is>
      </c>
      <c r="N21" s="6" t="n">
        <v>4781</v>
      </c>
      <c r="O21" s="6" t="n">
        <v>5512</v>
      </c>
      <c r="P21" s="6" t="n">
        <v>5828</v>
      </c>
    </row>
    <row r="22">
      <c r="A22" s="4" t="inlineStr">
        <is>
          <t>Income (Loss) from operations</t>
        </is>
      </c>
      <c r="N22" s="6" t="n">
        <v>20201</v>
      </c>
      <c r="O22" s="6" t="n">
        <v>-12658</v>
      </c>
      <c r="P22" s="6" t="n">
        <v>31523</v>
      </c>
    </row>
    <row r="23">
      <c r="A23" s="4" t="inlineStr">
        <is>
          <t>Corporate and Eliminations</t>
        </is>
      </c>
    </row>
    <row r="24">
      <c r="A24" s="3" t="inlineStr">
        <is>
          <t>Net sales</t>
        </is>
      </c>
    </row>
    <row r="25">
      <c r="A25" s="4" t="inlineStr">
        <is>
          <t>Net sales</t>
        </is>
      </c>
      <c r="N25" s="6" t="n">
        <v>-7217</v>
      </c>
      <c r="O25" s="6" t="n">
        <v>-13014</v>
      </c>
      <c r="P25" s="6" t="n">
        <v>-21692</v>
      </c>
    </row>
    <row r="26">
      <c r="A26" s="4" t="inlineStr">
        <is>
          <t>Depreciation and amortization</t>
        </is>
      </c>
      <c r="N26" s="6" t="n">
        <v>2242</v>
      </c>
      <c r="O26" s="6" t="n">
        <v>2222</v>
      </c>
      <c r="P26" s="6" t="n">
        <v>1708</v>
      </c>
    </row>
    <row r="27">
      <c r="A27" s="4" t="inlineStr">
        <is>
          <t>Income (Loss) from operations</t>
        </is>
      </c>
      <c r="N27" s="6" t="n">
        <v>-48528</v>
      </c>
      <c r="O27" s="6" t="n">
        <v>-43248</v>
      </c>
      <c r="P27" s="6" t="n">
        <v>-42644</v>
      </c>
    </row>
    <row r="28">
      <c r="A28" s="4" t="inlineStr">
        <is>
          <t>Corporate and Eliminations | Transportation Solutions</t>
        </is>
      </c>
    </row>
    <row r="29">
      <c r="A29" s="3" t="inlineStr">
        <is>
          <t>Net sales</t>
        </is>
      </c>
    </row>
    <row r="30">
      <c r="A30" s="4" t="inlineStr">
        <is>
          <t>Net sales</t>
        </is>
      </c>
      <c r="N30" s="6" t="n">
        <v>4625</v>
      </c>
      <c r="O30" s="6" t="n">
        <v>6494</v>
      </c>
      <c r="P30" s="6" t="n">
        <v>10854</v>
      </c>
    </row>
    <row r="31">
      <c r="A31" s="4" t="inlineStr">
        <is>
          <t>Corporate and Eliminations | Parts &amp; Services</t>
        </is>
      </c>
    </row>
    <row r="32">
      <c r="A32" s="3" t="inlineStr">
        <is>
          <t>Net sales</t>
        </is>
      </c>
    </row>
    <row r="33">
      <c r="A33" s="4" t="inlineStr">
        <is>
          <t>Net sales</t>
        </is>
      </c>
      <c r="N33" s="5" t="n">
        <v>2592</v>
      </c>
      <c r="O33" s="5" t="n">
        <v>6520</v>
      </c>
      <c r="P33" s="5" t="n">
        <v>10838</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 Major Product Categories and Percentage of Consolidated Net Sale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Product Information [Line Items]</t>
        </is>
      </c>
    </row>
    <row r="4">
      <c r="A4" s="4" t="inlineStr">
        <is>
          <t>Net sales</t>
        </is>
      </c>
      <c r="B4" s="5" t="n">
        <v>479277</v>
      </c>
      <c r="C4" s="5" t="n">
        <v>482566</v>
      </c>
      <c r="D4" s="5" t="n">
        <v>449422</v>
      </c>
      <c r="E4" s="5" t="n">
        <v>392003</v>
      </c>
      <c r="F4" s="5" t="n">
        <v>404078</v>
      </c>
      <c r="G4" s="5" t="n">
        <v>351584</v>
      </c>
      <c r="H4" s="5" t="n">
        <v>339153</v>
      </c>
      <c r="I4" s="5" t="n">
        <v>387074</v>
      </c>
      <c r="J4" s="5" t="n">
        <v>579001</v>
      </c>
      <c r="K4" s="5" t="n">
        <v>580908</v>
      </c>
      <c r="L4" s="5" t="n">
        <v>626053</v>
      </c>
      <c r="M4" s="5" t="n">
        <v>533174</v>
      </c>
      <c r="N4" s="5" t="n">
        <v>1803268</v>
      </c>
      <c r="O4" s="5" t="n">
        <v>1481889</v>
      </c>
      <c r="P4" s="5" t="n">
        <v>2319136</v>
      </c>
    </row>
    <row r="5">
      <c r="A5" s="4" t="inlineStr">
        <is>
          <t>New trailers</t>
        </is>
      </c>
    </row>
    <row r="6">
      <c r="A6" s="3" t="inlineStr">
        <is>
          <t>Product Information [Line Items]</t>
        </is>
      </c>
    </row>
    <row r="7">
      <c r="A7" s="4" t="inlineStr">
        <is>
          <t>Net sales</t>
        </is>
      </c>
      <c r="N7" s="6" t="n">
        <v>1354373</v>
      </c>
      <c r="O7" s="6" t="n">
        <v>1087820</v>
      </c>
      <c r="P7" s="6" t="n">
        <v>1662679</v>
      </c>
    </row>
    <row r="8">
      <c r="A8" s="4" t="inlineStr">
        <is>
          <t>Used trailers</t>
        </is>
      </c>
    </row>
    <row r="9">
      <c r="A9" s="3" t="inlineStr">
        <is>
          <t>Product Information [Line Items]</t>
        </is>
      </c>
    </row>
    <row r="10">
      <c r="A10" s="4" t="inlineStr">
        <is>
          <t>Net sales</t>
        </is>
      </c>
      <c r="N10" s="6" t="n">
        <v>2514</v>
      </c>
      <c r="O10" s="6" t="n">
        <v>8386</v>
      </c>
      <c r="P10" s="6" t="n">
        <v>2479</v>
      </c>
    </row>
    <row r="11">
      <c r="A11" s="4" t="inlineStr">
        <is>
          <t>Components, parts and services</t>
        </is>
      </c>
    </row>
    <row r="12">
      <c r="A12" s="3" t="inlineStr">
        <is>
          <t>Product Information [Line Items]</t>
        </is>
      </c>
    </row>
    <row r="13">
      <c r="A13" s="4" t="inlineStr">
        <is>
          <t>Net sales</t>
        </is>
      </c>
      <c r="N13" s="6" t="n">
        <v>131929</v>
      </c>
      <c r="O13" s="6" t="n">
        <v>123517</v>
      </c>
      <c r="P13" s="6" t="n">
        <v>155104</v>
      </c>
    </row>
    <row r="14">
      <c r="A14" s="4" t="inlineStr">
        <is>
          <t>Equipment and other</t>
        </is>
      </c>
    </row>
    <row r="15">
      <c r="A15" s="3" t="inlineStr">
        <is>
          <t>Product Information [Line Items]</t>
        </is>
      </c>
    </row>
    <row r="16">
      <c r="A16" s="4" t="inlineStr">
        <is>
          <t>Net sales</t>
        </is>
      </c>
      <c r="N16" s="6" t="n">
        <v>314452</v>
      </c>
      <c r="O16" s="6" t="n">
        <v>262166</v>
      </c>
      <c r="P16" s="6" t="n">
        <v>498874</v>
      </c>
    </row>
    <row r="17">
      <c r="A17" s="4" t="inlineStr">
        <is>
          <t>Transportation Solutions</t>
        </is>
      </c>
    </row>
    <row r="18">
      <c r="A18" s="3" t="inlineStr">
        <is>
          <t>Product Information [Line Items]</t>
        </is>
      </c>
    </row>
    <row r="19">
      <c r="A19" s="4" t="inlineStr">
        <is>
          <t>Net sales</t>
        </is>
      </c>
      <c r="N19" s="6" t="n">
        <v>1628694</v>
      </c>
      <c r="O19" s="6" t="n">
        <v>1308935</v>
      </c>
      <c r="P19" s="6" t="n">
        <v>2103955</v>
      </c>
    </row>
    <row r="20">
      <c r="A20" s="4" t="inlineStr">
        <is>
          <t>Parts &amp; Services</t>
        </is>
      </c>
    </row>
    <row r="21">
      <c r="A21" s="3" t="inlineStr">
        <is>
          <t>Product Information [Line Items]</t>
        </is>
      </c>
    </row>
    <row r="22">
      <c r="A22" s="4" t="inlineStr">
        <is>
          <t>Net sales</t>
        </is>
      </c>
      <c r="N22" s="6" t="n">
        <v>174574</v>
      </c>
      <c r="O22" s="6" t="n">
        <v>172954</v>
      </c>
      <c r="P22" s="6" t="n">
        <v>215181</v>
      </c>
    </row>
    <row r="23">
      <c r="A23" s="4" t="inlineStr">
        <is>
          <t>Operating Segments | Transportation Solutions</t>
        </is>
      </c>
    </row>
    <row r="24">
      <c r="A24" s="3" t="inlineStr">
        <is>
          <t>Product Information [Line Items]</t>
        </is>
      </c>
    </row>
    <row r="25">
      <c r="A25" s="4" t="inlineStr">
        <is>
          <t>Net sales</t>
        </is>
      </c>
      <c r="N25" s="6" t="n">
        <v>1633319</v>
      </c>
      <c r="O25" s="6" t="n">
        <v>1315429</v>
      </c>
      <c r="P25" s="6" t="n">
        <v>2114809</v>
      </c>
    </row>
    <row r="26">
      <c r="A26" s="4" t="inlineStr">
        <is>
          <t>Operating Segments | Transportation Solutions | New trailers</t>
        </is>
      </c>
    </row>
    <row r="27">
      <c r="A27" s="3" t="inlineStr">
        <is>
          <t>Product Information [Line Items]</t>
        </is>
      </c>
    </row>
    <row r="28">
      <c r="A28" s="4" t="inlineStr">
        <is>
          <t>Net sales</t>
        </is>
      </c>
      <c r="N28" s="6" t="n">
        <v>1354375</v>
      </c>
      <c r="O28" s="6" t="n">
        <v>1087978</v>
      </c>
      <c r="P28" s="6" t="n">
        <v>1661897</v>
      </c>
    </row>
    <row r="29">
      <c r="A29" s="4" t="inlineStr">
        <is>
          <t>Operating Segments | Transportation Solutions | Used trailers</t>
        </is>
      </c>
    </row>
    <row r="30">
      <c r="A30" s="3" t="inlineStr">
        <is>
          <t>Product Information [Line Items]</t>
        </is>
      </c>
    </row>
    <row r="31">
      <c r="A31" s="4" t="inlineStr">
        <is>
          <t>Net sales</t>
        </is>
      </c>
      <c r="N31" s="6" t="n">
        <v>165</v>
      </c>
      <c r="O31" s="6" t="n">
        <v>3677</v>
      </c>
      <c r="P31" s="6" t="n">
        <v>85</v>
      </c>
    </row>
    <row r="32">
      <c r="A32" s="4" t="inlineStr">
        <is>
          <t>Operating Segments | Transportation Solutions | Components, parts and services</t>
        </is>
      </c>
    </row>
    <row r="33">
      <c r="A33" s="3" t="inlineStr">
        <is>
          <t>Product Information [Line Items]</t>
        </is>
      </c>
    </row>
    <row r="34">
      <c r="A34" s="4" t="inlineStr">
        <is>
          <t>Net sales</t>
        </is>
      </c>
      <c r="N34" s="6" t="n">
        <v>0</v>
      </c>
      <c r="O34" s="6" t="n">
        <v>0</v>
      </c>
      <c r="P34" s="6" t="n">
        <v>0</v>
      </c>
    </row>
    <row r="35">
      <c r="A35" s="4" t="inlineStr">
        <is>
          <t>Operating Segments | Transportation Solutions | Equipment and other</t>
        </is>
      </c>
    </row>
    <row r="36">
      <c r="A36" s="3" t="inlineStr">
        <is>
          <t>Product Information [Line Items]</t>
        </is>
      </c>
    </row>
    <row r="37">
      <c r="A37" s="4" t="inlineStr">
        <is>
          <t>Net sales</t>
        </is>
      </c>
      <c r="N37" s="6" t="n">
        <v>278779</v>
      </c>
      <c r="O37" s="6" t="n">
        <v>223774</v>
      </c>
      <c r="P37" s="6" t="n">
        <v>452827</v>
      </c>
    </row>
    <row r="38">
      <c r="A38" s="4" t="inlineStr">
        <is>
          <t>Operating Segments | Parts &amp; Services</t>
        </is>
      </c>
    </row>
    <row r="39">
      <c r="A39" s="3" t="inlineStr">
        <is>
          <t>Product Information [Line Items]</t>
        </is>
      </c>
    </row>
    <row r="40">
      <c r="A40" s="4" t="inlineStr">
        <is>
          <t>Net sales</t>
        </is>
      </c>
      <c r="N40" s="6" t="n">
        <v>177166</v>
      </c>
      <c r="O40" s="6" t="n">
        <v>179474</v>
      </c>
      <c r="P40" s="6" t="n">
        <v>226019</v>
      </c>
    </row>
    <row r="41">
      <c r="A41" s="4" t="inlineStr">
        <is>
          <t>Operating Segments | Parts &amp; Services | New trailers</t>
        </is>
      </c>
    </row>
    <row r="42">
      <c r="A42" s="3" t="inlineStr">
        <is>
          <t>Product Information [Line Items]</t>
        </is>
      </c>
    </row>
    <row r="43">
      <c r="A43" s="4" t="inlineStr">
        <is>
          <t>Net sales</t>
        </is>
      </c>
      <c r="N43" s="6" t="n">
        <v>179</v>
      </c>
      <c r="O43" s="6" t="n">
        <v>3387</v>
      </c>
      <c r="P43" s="6" t="n">
        <v>7859</v>
      </c>
    </row>
    <row r="44">
      <c r="A44" s="4" t="inlineStr">
        <is>
          <t>Operating Segments | Parts &amp; Services | Used trailers</t>
        </is>
      </c>
    </row>
    <row r="45">
      <c r="A45" s="3" t="inlineStr">
        <is>
          <t>Product Information [Line Items]</t>
        </is>
      </c>
    </row>
    <row r="46">
      <c r="A46" s="4" t="inlineStr">
        <is>
          <t>Net sales</t>
        </is>
      </c>
      <c r="N46" s="6" t="n">
        <v>2349</v>
      </c>
      <c r="O46" s="6" t="n">
        <v>4709</v>
      </c>
      <c r="P46" s="6" t="n">
        <v>2394</v>
      </c>
    </row>
    <row r="47">
      <c r="A47" s="4" t="inlineStr">
        <is>
          <t>Operating Segments | Parts &amp; Services | Components, parts and services</t>
        </is>
      </c>
    </row>
    <row r="48">
      <c r="A48" s="3" t="inlineStr">
        <is>
          <t>Product Information [Line Items]</t>
        </is>
      </c>
    </row>
    <row r="49">
      <c r="A49" s="4" t="inlineStr">
        <is>
          <t>Net sales</t>
        </is>
      </c>
      <c r="N49" s="6" t="n">
        <v>131929</v>
      </c>
      <c r="O49" s="6" t="n">
        <v>123517</v>
      </c>
      <c r="P49" s="6" t="n">
        <v>155104</v>
      </c>
    </row>
    <row r="50">
      <c r="A50" s="4" t="inlineStr">
        <is>
          <t>Operating Segments | Parts &amp; Services | Equipment and other</t>
        </is>
      </c>
    </row>
    <row r="51">
      <c r="A51" s="3" t="inlineStr">
        <is>
          <t>Product Information [Line Items]</t>
        </is>
      </c>
    </row>
    <row r="52">
      <c r="A52" s="4" t="inlineStr">
        <is>
          <t>Net sales</t>
        </is>
      </c>
      <c r="N52" s="6" t="n">
        <v>42709</v>
      </c>
      <c r="O52" s="6" t="n">
        <v>47861</v>
      </c>
      <c r="P52" s="6" t="n">
        <v>60662</v>
      </c>
    </row>
    <row r="53">
      <c r="A53" s="4" t="inlineStr">
        <is>
          <t>Corporate and Eliminations</t>
        </is>
      </c>
    </row>
    <row r="54">
      <c r="A54" s="3" t="inlineStr">
        <is>
          <t>Product Information [Line Items]</t>
        </is>
      </c>
    </row>
    <row r="55">
      <c r="A55" s="4" t="inlineStr">
        <is>
          <t>Net sales</t>
        </is>
      </c>
      <c r="N55" s="6" t="n">
        <v>-7217</v>
      </c>
      <c r="O55" s="6" t="n">
        <v>-13014</v>
      </c>
      <c r="P55" s="6" t="n">
        <v>-21692</v>
      </c>
    </row>
    <row r="56">
      <c r="A56" s="4" t="inlineStr">
        <is>
          <t>Corporate and Eliminations | New trailers</t>
        </is>
      </c>
    </row>
    <row r="57">
      <c r="A57" s="3" t="inlineStr">
        <is>
          <t>Product Information [Line Items]</t>
        </is>
      </c>
    </row>
    <row r="58">
      <c r="A58" s="4" t="inlineStr">
        <is>
          <t>Net sales</t>
        </is>
      </c>
      <c r="N58" s="6" t="n">
        <v>-181</v>
      </c>
      <c r="O58" s="6" t="n">
        <v>-3545</v>
      </c>
      <c r="P58" s="6" t="n">
        <v>-7077</v>
      </c>
    </row>
    <row r="59">
      <c r="A59" s="4" t="inlineStr">
        <is>
          <t>Corporate and Eliminations | Used trailers</t>
        </is>
      </c>
    </row>
    <row r="60">
      <c r="A60" s="3" t="inlineStr">
        <is>
          <t>Product Information [Line Items]</t>
        </is>
      </c>
    </row>
    <row r="61">
      <c r="A61" s="4" t="inlineStr">
        <is>
          <t>Net sales</t>
        </is>
      </c>
      <c r="N61" s="6" t="n">
        <v>0</v>
      </c>
      <c r="O61" s="6" t="n">
        <v>0</v>
      </c>
      <c r="P61" s="6" t="n">
        <v>0</v>
      </c>
    </row>
    <row r="62">
      <c r="A62" s="4" t="inlineStr">
        <is>
          <t>Corporate and Eliminations | Components, parts and services</t>
        </is>
      </c>
    </row>
    <row r="63">
      <c r="A63" s="3" t="inlineStr">
        <is>
          <t>Product Information [Line Items]</t>
        </is>
      </c>
    </row>
    <row r="64">
      <c r="A64" s="4" t="inlineStr">
        <is>
          <t>Net sales</t>
        </is>
      </c>
      <c r="N64" s="6" t="n">
        <v>0</v>
      </c>
      <c r="O64" s="6" t="n">
        <v>0</v>
      </c>
      <c r="P64" s="6" t="n">
        <v>0</v>
      </c>
    </row>
    <row r="65">
      <c r="A65" s="4" t="inlineStr">
        <is>
          <t>Corporate and Eliminations | Equipment and other</t>
        </is>
      </c>
    </row>
    <row r="66">
      <c r="A66" s="3" t="inlineStr">
        <is>
          <t>Product Information [Line Items]</t>
        </is>
      </c>
    </row>
    <row r="67">
      <c r="A67" s="4" t="inlineStr">
        <is>
          <t>Net sales</t>
        </is>
      </c>
      <c r="N67" s="6" t="n">
        <v>-7036</v>
      </c>
      <c r="O67" s="6" t="n">
        <v>-9469</v>
      </c>
      <c r="P67" s="6" t="n">
        <v>-14615</v>
      </c>
    </row>
    <row r="68">
      <c r="A68" s="4" t="inlineStr">
        <is>
          <t>Corporate and Eliminations | Transportation Solutions</t>
        </is>
      </c>
    </row>
    <row r="69">
      <c r="A69" s="3" t="inlineStr">
        <is>
          <t>Product Information [Line Items]</t>
        </is>
      </c>
    </row>
    <row r="70">
      <c r="A70" s="4" t="inlineStr">
        <is>
          <t>Net sales</t>
        </is>
      </c>
      <c r="N70" s="6" t="n">
        <v>4625</v>
      </c>
      <c r="O70" s="6" t="n">
        <v>6494</v>
      </c>
      <c r="P70" s="6" t="n">
        <v>10854</v>
      </c>
    </row>
    <row r="71">
      <c r="A71" s="4" t="inlineStr">
        <is>
          <t>Corporate and Eliminations | Parts &amp; Services</t>
        </is>
      </c>
    </row>
    <row r="72">
      <c r="A72" s="3" t="inlineStr">
        <is>
          <t>Product Information [Line Items]</t>
        </is>
      </c>
    </row>
    <row r="73">
      <c r="A73" s="4" t="inlineStr">
        <is>
          <t>Net sales</t>
        </is>
      </c>
      <c r="N73" s="5" t="n">
        <v>2592</v>
      </c>
      <c r="O73" s="5" t="n">
        <v>6520</v>
      </c>
      <c r="P73" s="5" t="n">
        <v>10838</v>
      </c>
    </row>
    <row r="74">
      <c r="A74" s="4" t="inlineStr">
        <is>
          <t>Product Concentration Risk | Sales revenue, net</t>
        </is>
      </c>
    </row>
    <row r="75">
      <c r="A75" s="3" t="inlineStr">
        <is>
          <t>Product Information [Line Items]</t>
        </is>
      </c>
    </row>
    <row r="76">
      <c r="A76" s="4" t="inlineStr">
        <is>
          <t>Percentage of consolidated net sales</t>
        </is>
      </c>
      <c r="N76" s="4" t="inlineStr">
        <is>
          <t>100.00%</t>
        </is>
      </c>
      <c r="O76" s="4" t="inlineStr">
        <is>
          <t>100.00%</t>
        </is>
      </c>
      <c r="P76" s="4" t="inlineStr">
        <is>
          <t>100.00%</t>
        </is>
      </c>
    </row>
    <row r="77">
      <c r="A77" s="4" t="inlineStr">
        <is>
          <t>Product Concentration Risk | New trailers | Sales revenue, net</t>
        </is>
      </c>
    </row>
    <row r="78">
      <c r="A78" s="3" t="inlineStr">
        <is>
          <t>Product Information [Line Items]</t>
        </is>
      </c>
    </row>
    <row r="79">
      <c r="A79" s="4" t="inlineStr">
        <is>
          <t>Percentage of consolidated net sales</t>
        </is>
      </c>
      <c r="N79" s="4" t="inlineStr">
        <is>
          <t>75.20%</t>
        </is>
      </c>
      <c r="O79" s="4" t="inlineStr">
        <is>
          <t>73.40%</t>
        </is>
      </c>
      <c r="P79" s="4" t="inlineStr">
        <is>
          <t>71.60%</t>
        </is>
      </c>
    </row>
    <row r="80">
      <c r="A80" s="4" t="inlineStr">
        <is>
          <t>Product Concentration Risk | Used trailers | Sales revenue, net</t>
        </is>
      </c>
    </row>
    <row r="81">
      <c r="A81" s="3" t="inlineStr">
        <is>
          <t>Product Information [Line Items]</t>
        </is>
      </c>
    </row>
    <row r="82">
      <c r="A82" s="4" t="inlineStr">
        <is>
          <t>Percentage of consolidated net sales</t>
        </is>
      </c>
      <c r="N82" s="4" t="inlineStr">
        <is>
          <t>0.10%</t>
        </is>
      </c>
      <c r="O82" s="4" t="inlineStr">
        <is>
          <t>0.60%</t>
        </is>
      </c>
      <c r="P82" s="4" t="inlineStr">
        <is>
          <t>0.10%</t>
        </is>
      </c>
    </row>
    <row r="83">
      <c r="A83" s="4" t="inlineStr">
        <is>
          <t>Product Concentration Risk | Components, parts and services | Sales revenue, net</t>
        </is>
      </c>
    </row>
    <row r="84">
      <c r="A84" s="3" t="inlineStr">
        <is>
          <t>Product Information [Line Items]</t>
        </is>
      </c>
    </row>
    <row r="85">
      <c r="A85" s="4" t="inlineStr">
        <is>
          <t>Percentage of consolidated net sales</t>
        </is>
      </c>
      <c r="N85" s="4" t="inlineStr">
        <is>
          <t>7.30%</t>
        </is>
      </c>
      <c r="O85" s="4" t="inlineStr">
        <is>
          <t>8.30%</t>
        </is>
      </c>
      <c r="P85" s="4" t="inlineStr">
        <is>
          <t>6.70%</t>
        </is>
      </c>
    </row>
    <row r="86">
      <c r="A86" s="4" t="inlineStr">
        <is>
          <t>Product Concentration Risk | Equipment and other | Sales revenue, net</t>
        </is>
      </c>
    </row>
    <row r="87">
      <c r="A87" s="3" t="inlineStr">
        <is>
          <t>Product Information [Line Items]</t>
        </is>
      </c>
    </row>
    <row r="88">
      <c r="A88" s="4" t="inlineStr">
        <is>
          <t>Percentage of consolidated net sales</t>
        </is>
      </c>
      <c r="N88" s="4" t="inlineStr">
        <is>
          <t>17.40%</t>
        </is>
      </c>
      <c r="O88" s="4" t="inlineStr">
        <is>
          <t>17.70%</t>
        </is>
      </c>
      <c r="P88" s="4" t="inlineStr">
        <is>
          <t>21.50%</t>
        </is>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VESTITURES AND PROPERTY, PLANT, AND EQUIPMENT (Details) - USD ($) $ in Thousands</t>
        </is>
      </c>
      <c r="B1" s="2" t="inlineStr">
        <is>
          <t>3 Months Ended</t>
        </is>
      </c>
      <c r="F1" s="2" t="inlineStr">
        <is>
          <t>12 Months Ended</t>
        </is>
      </c>
    </row>
    <row r="2">
      <c r="B2" s="2" t="inlineStr">
        <is>
          <t>Jun. 30, 2021</t>
        </is>
      </c>
      <c r="C2" s="2" t="inlineStr">
        <is>
          <t>Mar. 31, 2021</t>
        </is>
      </c>
      <c r="D2" s="2" t="inlineStr">
        <is>
          <t>Dec. 31, 2020</t>
        </is>
      </c>
      <c r="E2" s="2" t="inlineStr">
        <is>
          <t>Jun. 30, 2020</t>
        </is>
      </c>
      <c r="F2" s="2" t="inlineStr">
        <is>
          <t>Dec. 31, 2021</t>
        </is>
      </c>
      <c r="G2" s="2" t="inlineStr">
        <is>
          <t>Dec. 31, 2020</t>
        </is>
      </c>
      <c r="H2" s="2" t="inlineStr">
        <is>
          <t>Dec. 31, 2019</t>
        </is>
      </c>
    </row>
    <row r="3">
      <c r="A3" s="3" t="inlineStr">
        <is>
          <t>Income Statement, Balance Sheet and Additional Disclosures by Disposal Groups, Including Discontinued Operations [Line Items]</t>
        </is>
      </c>
    </row>
    <row r="4">
      <c r="A4" s="4" t="inlineStr">
        <is>
          <t>Goodwill impairments</t>
        </is>
      </c>
      <c r="F4" s="5" t="n">
        <v>11101</v>
      </c>
      <c r="G4" s="5" t="n">
        <v>4685</v>
      </c>
    </row>
    <row r="5">
      <c r="A5" s="4" t="inlineStr">
        <is>
          <t>Impairment</t>
        </is>
      </c>
      <c r="C5" s="5" t="n">
        <v>800</v>
      </c>
      <c r="F5" s="5" t="n">
        <v>29163</v>
      </c>
      <c r="G5" s="5" t="n">
        <v>107114</v>
      </c>
      <c r="H5" s="5" t="n">
        <v>0</v>
      </c>
    </row>
    <row r="6">
      <c r="A6" s="4" t="inlineStr">
        <is>
          <t>Proceeds from sale of property, plant, and equipment</t>
        </is>
      </c>
      <c r="D6" s="5" t="n">
        <v>3200</v>
      </c>
      <c r="E6" s="5" t="n">
        <v>2700</v>
      </c>
    </row>
    <row r="7">
      <c r="A7" s="4" t="inlineStr">
        <is>
          <t>Gain (loss) on disposition of property plant equipment</t>
        </is>
      </c>
      <c r="D7" s="6" t="n">
        <v>2300</v>
      </c>
      <c r="E7" s="5" t="n">
        <v>1700</v>
      </c>
    </row>
    <row r="8">
      <c r="A8" s="4" t="inlineStr">
        <is>
          <t>Beall Tank Trailers | Disposal Group, Disposed of by Sale, Not Discontinued Operations</t>
        </is>
      </c>
    </row>
    <row r="9">
      <c r="A9" s="3" t="inlineStr">
        <is>
          <t>Income Statement, Balance Sheet and Additional Disclosures by Disposal Groups, Including Discontinued Operations [Line Items]</t>
        </is>
      </c>
    </row>
    <row r="10">
      <c r="A10" s="4" t="inlineStr">
        <is>
          <t>Proceeds from divestiture of businesses</t>
        </is>
      </c>
      <c r="D10" s="6" t="n">
        <v>11200</v>
      </c>
    </row>
    <row r="11">
      <c r="A11" s="4" t="inlineStr">
        <is>
          <t>Gain (loss) on divestiture</t>
        </is>
      </c>
      <c r="D11" s="6" t="n">
        <v>-2100</v>
      </c>
    </row>
    <row r="12">
      <c r="A12" s="4" t="inlineStr">
        <is>
          <t>Goodwill impairments</t>
        </is>
      </c>
      <c r="D12" s="5" t="n">
        <v>4700</v>
      </c>
    </row>
    <row r="13">
      <c r="A13" s="4" t="inlineStr">
        <is>
          <t>Extract Technology</t>
        </is>
      </c>
    </row>
    <row r="14">
      <c r="A14" s="3" t="inlineStr">
        <is>
          <t>Income Statement, Balance Sheet and Additional Disclosures by Disposal Groups, Including Discontinued Operations [Line Items]</t>
        </is>
      </c>
    </row>
    <row r="15">
      <c r="A15" s="4" t="inlineStr">
        <is>
          <t>Goodwill impairments</t>
        </is>
      </c>
      <c r="B15" s="5" t="n">
        <v>11100</v>
      </c>
    </row>
    <row r="16">
      <c r="A16" s="4" t="inlineStr">
        <is>
          <t>Extract Technology | Disposal Group, Disposed of by Sale, Not Discontinued Operations</t>
        </is>
      </c>
    </row>
    <row r="17">
      <c r="A17" s="3" t="inlineStr">
        <is>
          <t>Income Statement, Balance Sheet and Additional Disclosures by Disposal Groups, Including Discontinued Operations [Line Items]</t>
        </is>
      </c>
    </row>
    <row r="18">
      <c r="A18" s="4" t="inlineStr">
        <is>
          <t>Proceeds from divestiture of businesses</t>
        </is>
      </c>
      <c r="B18" s="6" t="n">
        <v>20800</v>
      </c>
    </row>
    <row r="19">
      <c r="A19" s="4" t="inlineStr">
        <is>
          <t>Gain (loss) on divestiture</t>
        </is>
      </c>
      <c r="B19" s="6" t="n">
        <v>1900</v>
      </c>
    </row>
    <row r="20">
      <c r="A20" s="4" t="inlineStr">
        <is>
          <t>Indefinite-lived Intangible Assets, Written off Related to Sale of Business Unit</t>
        </is>
      </c>
      <c r="B20" s="5" t="n">
        <v>1300</v>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FINANCIAL DATA (UNAUDITED) - Summary of the Unaudited Quarterly Results of Operation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Data [Abstract]</t>
        </is>
      </c>
    </row>
    <row r="4">
      <c r="A4" s="4" t="inlineStr">
        <is>
          <t>Net sales</t>
        </is>
      </c>
      <c r="B4" s="5" t="n">
        <v>479277</v>
      </c>
      <c r="C4" s="5" t="n">
        <v>482566</v>
      </c>
      <c r="D4" s="5" t="n">
        <v>449422</v>
      </c>
      <c r="E4" s="5" t="n">
        <v>392003</v>
      </c>
      <c r="F4" s="5" t="n">
        <v>404078</v>
      </c>
      <c r="G4" s="5" t="n">
        <v>351584</v>
      </c>
      <c r="H4" s="5" t="n">
        <v>339153</v>
      </c>
      <c r="I4" s="5" t="n">
        <v>387074</v>
      </c>
      <c r="J4" s="5" t="n">
        <v>579001</v>
      </c>
      <c r="K4" s="5" t="n">
        <v>580908</v>
      </c>
      <c r="L4" s="5" t="n">
        <v>626053</v>
      </c>
      <c r="M4" s="5" t="n">
        <v>533174</v>
      </c>
      <c r="N4" s="5" t="n">
        <v>1803268</v>
      </c>
      <c r="O4" s="5" t="n">
        <v>1481889</v>
      </c>
      <c r="P4" s="5" t="n">
        <v>2319136</v>
      </c>
    </row>
    <row r="5">
      <c r="A5" s="4" t="inlineStr">
        <is>
          <t>Gross profit</t>
        </is>
      </c>
      <c r="B5" s="6" t="n">
        <v>42648</v>
      </c>
      <c r="C5" s="6" t="n">
        <v>51045</v>
      </c>
      <c r="D5" s="6" t="n">
        <v>55608</v>
      </c>
      <c r="E5" s="6" t="n">
        <v>47166</v>
      </c>
      <c r="F5" s="6" t="n">
        <v>45496</v>
      </c>
      <c r="G5" s="6" t="n">
        <v>43194</v>
      </c>
      <c r="H5" s="6" t="n">
        <v>34321</v>
      </c>
      <c r="I5" s="6" t="n">
        <v>36743</v>
      </c>
      <c r="J5" s="6" t="n">
        <v>72307</v>
      </c>
      <c r="K5" s="6" t="n">
        <v>77735</v>
      </c>
      <c r="L5" s="6" t="n">
        <v>87650</v>
      </c>
      <c r="M5" s="6" t="n">
        <v>68690</v>
      </c>
      <c r="N5" s="6" t="n">
        <v>196467</v>
      </c>
      <c r="O5" s="6" t="n">
        <v>159754</v>
      </c>
      <c r="P5" s="6" t="n">
        <v>306382</v>
      </c>
    </row>
    <row r="6">
      <c r="A6" s="4" t="inlineStr">
        <is>
          <t>Net income (loss) for the year</t>
        </is>
      </c>
      <c r="B6" s="5" t="n">
        <v>-25313</v>
      </c>
      <c r="C6" s="5" t="n">
        <v>11008</v>
      </c>
      <c r="D6" s="5" t="n">
        <v>12252</v>
      </c>
      <c r="E6" s="5" t="n">
        <v>3217</v>
      </c>
      <c r="F6" s="5" t="n">
        <v>5494</v>
      </c>
      <c r="G6" s="5" t="n">
        <v>3887</v>
      </c>
      <c r="H6" s="5" t="n">
        <v>-146</v>
      </c>
      <c r="I6" s="5" t="n">
        <v>-106647</v>
      </c>
      <c r="J6" s="5" t="n">
        <v>18375</v>
      </c>
      <c r="K6" s="5" t="n">
        <v>25460</v>
      </c>
      <c r="L6" s="5" t="n">
        <v>30960</v>
      </c>
      <c r="M6" s="5" t="n">
        <v>14780</v>
      </c>
      <c r="N6" s="5" t="n">
        <v>1164</v>
      </c>
      <c r="O6" s="5" t="n">
        <v>-97412</v>
      </c>
      <c r="P6" s="5" t="n">
        <v>89575</v>
      </c>
    </row>
    <row r="7">
      <c r="A7" s="4" t="inlineStr">
        <is>
          <t>Basic net (loss) income per share (in usd per share)</t>
        </is>
      </c>
      <c r="B7" s="7" t="n">
        <v>-0.51</v>
      </c>
      <c r="C7" s="7" t="n">
        <v>0.22</v>
      </c>
      <c r="D7" s="7" t="n">
        <v>0.24</v>
      </c>
      <c r="E7" s="7" t="n">
        <v>0.06</v>
      </c>
      <c r="F7" s="7" t="n">
        <v>0.1</v>
      </c>
      <c r="G7" s="7" t="n">
        <v>0.07000000000000001</v>
      </c>
      <c r="H7" s="5" t="n">
        <v>0</v>
      </c>
      <c r="I7" s="7" t="n">
        <v>-2.01</v>
      </c>
      <c r="J7" s="7" t="n">
        <v>0.34</v>
      </c>
      <c r="K7" s="7" t="n">
        <v>0.47</v>
      </c>
      <c r="L7" s="7" t="n">
        <v>0.5600000000000001</v>
      </c>
      <c r="M7" s="7" t="n">
        <v>0.27</v>
      </c>
      <c r="N7" s="7" t="n">
        <v>0.02</v>
      </c>
      <c r="O7" s="7" t="n">
        <v>-1.84</v>
      </c>
      <c r="P7" s="7" t="n">
        <v>1.64</v>
      </c>
    </row>
    <row r="8">
      <c r="A8" s="4" t="inlineStr">
        <is>
          <t>Diluted net (loss) income per share (in usd per share)</t>
        </is>
      </c>
      <c r="B8" s="7" t="n">
        <v>-0.51</v>
      </c>
      <c r="C8" s="7" t="n">
        <v>0.22</v>
      </c>
      <c r="D8" s="7" t="n">
        <v>0.24</v>
      </c>
      <c r="E8" s="7" t="n">
        <v>0.06</v>
      </c>
      <c r="F8" s="7" t="n">
        <v>0.1</v>
      </c>
      <c r="G8" s="7" t="n">
        <v>0.07000000000000001</v>
      </c>
      <c r="H8" s="5" t="n">
        <v>0</v>
      </c>
      <c r="I8" s="7" t="n">
        <v>-2.01</v>
      </c>
      <c r="J8" s="7" t="n">
        <v>0.34</v>
      </c>
      <c r="K8" s="7" t="n">
        <v>0.46</v>
      </c>
      <c r="L8" s="7" t="n">
        <v>0.5600000000000001</v>
      </c>
      <c r="M8" s="7" t="n">
        <v>0.27</v>
      </c>
      <c r="N8" s="7" t="n">
        <v>0.02</v>
      </c>
      <c r="O8" s="7" t="n">
        <v>-1.84</v>
      </c>
      <c r="P8" s="7" t="n">
        <v>1.62</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1:39Z</dcterms:created>
  <dcterms:modified xmlns:dcterms="http://purl.org/dc/terms/" xmlns:xsi="http://www.w3.org/2001/XMLSchema-instance" xsi:type="dcterms:W3CDTF">2022-02-24T21:11:39Z</dcterms:modified>
</cp:coreProperties>
</file>